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Organization, Basis of Presenta" sheetId="6" state="visible" r:id="rId6"/>
    <sheet xmlns:r="http://schemas.openxmlformats.org/officeDocument/2006/relationships" name="Restatement of Previously Issue" sheetId="7" state="visible" r:id="rId7"/>
    <sheet xmlns:r="http://schemas.openxmlformats.org/officeDocument/2006/relationships" name="Receivables" sheetId="8" state="visible" r:id="rId8"/>
    <sheet xmlns:r="http://schemas.openxmlformats.org/officeDocument/2006/relationships" name="Revenues (Notes)"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Goodwill and Other Intangible A" sheetId="12" state="visible" r:id="rId12"/>
    <sheet xmlns:r="http://schemas.openxmlformats.org/officeDocument/2006/relationships" name="Notes Payable and Long-Term Deb" sheetId="13" state="visible" r:id="rId13"/>
    <sheet xmlns:r="http://schemas.openxmlformats.org/officeDocument/2006/relationships" name="Equitie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Segment Reporting"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Restatement of Previously Iss_2" sheetId="24" state="visible" r:id="rId24"/>
    <sheet xmlns:r="http://schemas.openxmlformats.org/officeDocument/2006/relationships" name="Receivables (Tables)"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Investments (Tables)" sheetId="28" state="visible" r:id="rId28"/>
    <sheet xmlns:r="http://schemas.openxmlformats.org/officeDocument/2006/relationships" name="Goodwill and Other Intangible_2" sheetId="29" state="visible" r:id="rId29"/>
    <sheet xmlns:r="http://schemas.openxmlformats.org/officeDocument/2006/relationships" name="Notes Payable and Long-Term D_2" sheetId="30" state="visible" r:id="rId30"/>
    <sheet xmlns:r="http://schemas.openxmlformats.org/officeDocument/2006/relationships" name="Equities (Tables)" sheetId="31" state="visible" r:id="rId31"/>
    <sheet xmlns:r="http://schemas.openxmlformats.org/officeDocument/2006/relationships" name="Benefit Plans Schedule of Net B" sheetId="32" state="visible" r:id="rId32"/>
    <sheet xmlns:r="http://schemas.openxmlformats.org/officeDocument/2006/relationships" name="Segment Reporting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Organization, Basis of Presen_4" sheetId="36" state="visible" r:id="rId36"/>
    <sheet xmlns:r="http://schemas.openxmlformats.org/officeDocument/2006/relationships" name="Organization, Basis of Presen_5"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Restatement of Previously Iss_5" sheetId="40" state="visible" r:id="rId40"/>
    <sheet xmlns:r="http://schemas.openxmlformats.org/officeDocument/2006/relationships" name="Restatement of Previously Iss_6" sheetId="41" state="visible" r:id="rId41"/>
    <sheet xmlns:r="http://schemas.openxmlformats.org/officeDocument/2006/relationships" name="Receivables  - Schedule of Rece" sheetId="42" state="visible" r:id="rId42"/>
    <sheet xmlns:r="http://schemas.openxmlformats.org/officeDocument/2006/relationships" name="Receivables  - Narrative (Detai" sheetId="43" state="visible" r:id="rId43"/>
    <sheet xmlns:r="http://schemas.openxmlformats.org/officeDocument/2006/relationships" name="Revenues - Narrative (Details)" sheetId="44" state="visible" r:id="rId44"/>
    <sheet xmlns:r="http://schemas.openxmlformats.org/officeDocument/2006/relationships" name="Revenues - Disaggregation of Re" sheetId="45" state="visible" r:id="rId45"/>
    <sheet xmlns:r="http://schemas.openxmlformats.org/officeDocument/2006/relationships" name="Inventories  - Schedule of Inve" sheetId="46" state="visible" r:id="rId46"/>
    <sheet xmlns:r="http://schemas.openxmlformats.org/officeDocument/2006/relationships" name="Inventories  - Narrative (Detai" sheetId="47" state="visible" r:id="rId47"/>
    <sheet xmlns:r="http://schemas.openxmlformats.org/officeDocument/2006/relationships" name="Investments  - Narrative (Detai" sheetId="48" state="visible" r:id="rId48"/>
    <sheet xmlns:r="http://schemas.openxmlformats.org/officeDocument/2006/relationships" name="Investments Equity Method inve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Notes Payable and Long-Term D_3" sheetId="53" state="visible" r:id="rId53"/>
    <sheet xmlns:r="http://schemas.openxmlformats.org/officeDocument/2006/relationships" name="Notes Payable and Long-Term D_4" sheetId="54" state="visible" r:id="rId54"/>
    <sheet xmlns:r="http://schemas.openxmlformats.org/officeDocument/2006/relationships" name="Equities Changes in Equity (Det" sheetId="55" state="visible" r:id="rId55"/>
    <sheet xmlns:r="http://schemas.openxmlformats.org/officeDocument/2006/relationships" name="Equities Accumulated Other Comp" sheetId="56" state="visible" r:id="rId56"/>
    <sheet xmlns:r="http://schemas.openxmlformats.org/officeDocument/2006/relationships" name="Equities Dividends Per Share (D" sheetId="57" state="visible" r:id="rId57"/>
    <sheet xmlns:r="http://schemas.openxmlformats.org/officeDocument/2006/relationships" name="Income Taxes (Details)" sheetId="58" state="visible" r:id="rId58"/>
    <sheet xmlns:r="http://schemas.openxmlformats.org/officeDocument/2006/relationships" name="Benefit Plans  - Net Periodic B" sheetId="59" state="visible" r:id="rId59"/>
    <sheet xmlns:r="http://schemas.openxmlformats.org/officeDocument/2006/relationships" name="Segment Reporting  - Segment In"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Derivative Financial Instrum_10" sheetId="68" state="visible" r:id="rId68"/>
    <sheet xmlns:r="http://schemas.openxmlformats.org/officeDocument/2006/relationships" name="Fair Value Measurements  - Fair" sheetId="69" state="visible" r:id="rId69"/>
    <sheet xmlns:r="http://schemas.openxmlformats.org/officeDocument/2006/relationships" name="Commitments and Contingencies G"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04">
  <si>
    <t>Document and Entity Information - shares</t>
  </si>
  <si>
    <t>6 Months Ended</t>
  </si>
  <si>
    <t>Feb. 28, 2019</t>
  </si>
  <si>
    <t>Apr. 03, 2019</t>
  </si>
  <si>
    <t>DEI [Abstract]</t>
  </si>
  <si>
    <t>Entity Registrant Name</t>
  </si>
  <si>
    <t>CHS Inc.</t>
  </si>
  <si>
    <t>Entity Central Index Key</t>
  </si>
  <si>
    <t>0000823277</t>
  </si>
  <si>
    <t>Current Fiscal Year End Date</t>
  </si>
  <si>
    <t>--08-31</t>
  </si>
  <si>
    <t>Entity Filer Category</t>
  </si>
  <si>
    <t>Non-accelerated Filer</t>
  </si>
  <si>
    <t>Entity Small Business</t>
  </si>
  <si>
    <t>false</t>
  </si>
  <si>
    <t>Entity Emerging Growth Company</t>
  </si>
  <si>
    <t>Document Type</t>
  </si>
  <si>
    <t>10-Q</t>
  </si>
  <si>
    <t>Document Period End Date</t>
  </si>
  <si>
    <t>Feb. 28,
		2019</t>
  </si>
  <si>
    <t>Document Fiscal Year Focus</t>
  </si>
  <si>
    <t>2019</t>
  </si>
  <si>
    <t>Document Fiscal Period Focus</t>
  </si>
  <si>
    <t>Q2</t>
  </si>
  <si>
    <t>Amendment Flag</t>
  </si>
  <si>
    <t>Entity Common Stock, Shares Outstanding</t>
  </si>
  <si>
    <t>Consolidated Balance Sheets (Unaudited) - USD ($) $ in Thousands</t>
  </si>
  <si>
    <t>Aug. 31, 2018</t>
  </si>
  <si>
    <t>Current assets [Abstract]</t>
  </si>
  <si>
    <t>Cash and cash equivalents</t>
  </si>
  <si>
    <t>Receivables</t>
  </si>
  <si>
    <t>Inventories</t>
  </si>
  <si>
    <t>Derivative assets</t>
  </si>
  <si>
    <t>Margin and related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 (Note 15)</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naudited) - USD ($) $ in Thousands</t>
  </si>
  <si>
    <t>3 Months Ended</t>
  </si>
  <si>
    <t>Feb. 28, 2018</t>
  </si>
  <si>
    <t>Income Statement [Abstract]</t>
  </si>
  <si>
    <t>Revenues</t>
  </si>
  <si>
    <t>Cost of goods sold</t>
  </si>
  <si>
    <t>Gross profit</t>
  </si>
  <si>
    <t>Marketing, general and administrative</t>
  </si>
  <si>
    <t>Reserve and impairment charges (recoveries), net</t>
  </si>
  <si>
    <t>Operating earnings (loss)</t>
  </si>
  <si>
    <t>(Gain) loss on disposal of business</t>
  </si>
  <si>
    <t>Interest Expense</t>
  </si>
  <si>
    <t>Other (income) loss</t>
  </si>
  <si>
    <t>Equity (income) loss from investments</t>
  </si>
  <si>
    <t>Income (loss) before income taxes</t>
  </si>
  <si>
    <t>Income tax expense (benefit)</t>
  </si>
  <si>
    <t>Net income (loss)</t>
  </si>
  <si>
    <t>Net income (loss) attributable to noncontrolling interests</t>
  </si>
  <si>
    <t>Net income (loss) attributable to CHS Inc.</t>
  </si>
  <si>
    <t>Consolidated Statements of Comprehensive Income (Unaudited) - USD ($) $ in Thousands</t>
  </si>
  <si>
    <t>Comprehensive Income (Loss), Net of Tax, Including Portion Attributable to Noncontrolling Interest [Abstract]</t>
  </si>
  <si>
    <t>Postretirement benefit plan activity, net of tax expense (benefit)</t>
  </si>
  <si>
    <t>Unrealized net gain (loss) on available for sale investments, net of tax expense (benefit)</t>
  </si>
  <si>
    <t>Cash flow hedges, net of tax expense (benefit)</t>
  </si>
  <si>
    <t>Foreign currency translation adjustment, net of tax expense (benefit)</t>
  </si>
  <si>
    <t>Other comprehensive income (loss), net of tax</t>
  </si>
  <si>
    <t>Comprehensive income (loss)</t>
  </si>
  <si>
    <t>Less comprehensive income attributable to noncontrolling interests</t>
  </si>
  <si>
    <t>Comprehensive Income (Loss) Attributable to CHS</t>
  </si>
  <si>
    <t>Consolidated Statement of Cash Flows (Unaudited) - USD ($) $ in Thousands</t>
  </si>
  <si>
    <t>Cash flows from operating activities:</t>
  </si>
  <si>
    <t>Adjustments to reconcile net income to net cash provided by (used in) operating activities:</t>
  </si>
  <si>
    <t>Depreciation and amortization</t>
  </si>
  <si>
    <t>Amortization of deferred major repair costs</t>
  </si>
  <si>
    <t>Distributions from equity investments</t>
  </si>
  <si>
    <t>Provision for doubtful accounts</t>
  </si>
  <si>
    <t>Gain and recovery on disposal of business</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Proceeds from sale of business</t>
  </si>
  <si>
    <t>Expenditures for major repairs</t>
  </si>
  <si>
    <t>Investments redeemed</t>
  </si>
  <si>
    <t>Changes in CHS Capital notes receivable, net</t>
  </si>
  <si>
    <t>Financing extended to customers</t>
  </si>
  <si>
    <t>Payments from customer financing</t>
  </si>
  <si>
    <t>Other investing activities, net</t>
  </si>
  <si>
    <t>Net cash provided by (used in) investing activities</t>
  </si>
  <si>
    <t>Cash flows from financing activities:</t>
  </si>
  <si>
    <t>Proceeds from lines of credit and long-term borrowings</t>
  </si>
  <si>
    <t>Payments on lines of credit, long-term borrowings and capital lease obligations</t>
  </si>
  <si>
    <t>Preferred stock dividends paid</t>
  </si>
  <si>
    <t>Redemptions of equities</t>
  </si>
  <si>
    <t>Cash patronage dividends paid</t>
  </si>
  <si>
    <t>Other financing activities, net</t>
  </si>
  <si>
    <t>Net cash provided by (used in) financing activities</t>
  </si>
  <si>
    <t>Effect of exchange rate changes on cash and cash equivalents</t>
  </si>
  <si>
    <t>Cash, Cash Equivalents, Restricted Cash and Restricted Cash Equivalents, Period Increase (Decrease), Including Exchange Rate Effect</t>
  </si>
  <si>
    <t>Cash and cash equivalents and restricted cash at beginning of period</t>
  </si>
  <si>
    <t>Cash and cash equivalents and restricted cash at end of period</t>
  </si>
  <si>
    <t>Organization, Basis of Presentation and Significant Accounting Policies</t>
  </si>
  <si>
    <t>Accounting Policies [Abstract]</t>
  </si>
  <si>
    <t>Organization, Consolidation, Basis of Presentation, Business Description and Accounting Policies</t>
  </si>
  <si>
    <t xml:space="preserve"> Basis of Presentation and Significant Accounting Policies Basis of Presentation The unaudited Consolidated Balance Sheet as of February 28, 2019 , the Consolidated Statements of Operations for the three and six months ended February 28, 2019 , and 2018 , the Consolidated Statements of Comprehensive Income for the three and six months ended February 28, 2019 , and 2018 , and the Consolidated Statements of Cash Flows for the six months ended February 28, 2019 , and 2018 ,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August 31, 2018 , has been derived from our audited consolidated financial statements, but does not include all disclosures required by accounting principles generally accepted in the United States of America ("U.S. GAAP"). As described in Note 2, Restatement of Previously Issued Financial Information , the consolidated financial statements for the three and six months ended February 28, 2018 , have been restated to reflect the correction of misstatements. We have also restated all relevant amounts impacted within the notes to the consolidated financial statements. The notes to our consolidated financial statements reference our Energy, Ag and Nitrogen Production reportable segments, as well as our Corporate and Other category, which represents an aggregation of individually immaterial operating segments. See Note 12, Segment Reporting , for more information related to our reportable segments. 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8 , included in our Annual Report on Form 10-K, filed with the Securities and Exchange Commission (the "SEC"). Significant Accounting Policies The following significant accounting policies have been updated since our Annual Report on Form 10-K for the year ended August 31, 2018, as a result of the adoption of certain new accounting pronouncements effective for us during the six months ended February 28, 2019 . Restricted Cash Restricted cash is included in our Consolidated Balance Sheets within other current assets (current portion) and other assets (non-current portion), as appropriate, and primarily relates to customer deposits for futures and option contracts associated with regulated commodities held in separate accounts as required under federal and other regulations. Pursuant to the requirements of the Commodity Exchange Act, such funds must be carried in separate accounts that are designated as segregated customer accounts, as applicable. Restricted cash also includes funds held in escrow pursuant to applicable regulations limiting their usage. The following table provides a reconciliation of cash and cash equivalents and restricted cash as reported within our Consolidated Balance Sheets that aggregates to the amount presented in our Consolidated Statements of Cash Flows. During the six months ended February 28, 2019 , we updated the presentation of our Consolidated Statements of Cash Flows to include restricted cash with cash and cash equivalents when reconciling the beginning-of-period and end-of-period total amounts shown on our Consolidated Statements of Cash Flows. February 28, 2019 August 31, 2018 February 28, 2018 August 31, 2017 (Dollars in thousands) Cash and cash equivalents $ 367,307 $ 450,617 $ 219,273 $ 181,379 Restricted cash included in other current assets 89,371 90,193 68,600 83,561 Restricted cash included in other assets 684 3,130 3,293 7,332 Total cash and cash equivalents and restricted cash $ 457,362 $ 543,940 $ 291,166 $ 272,272 Investments As described in the "Recent Accounting Pronouncements" section below, we adopted Accounting Standards Update ("ASU") No. 2016-01, Recognition and Measurement of Financial Assets and Financial Liabilities , which was effective for us September 1, 2018. As a result, all equity securities that do not result in consolidation and are not accounted for under the equity method are measured at fair value with changes therein reflected in net income. We have elected to utilize the measurement alternative for equity investments that do not have readily determinable fair values and measure these investments at cost less impairment plus or minus observable price changes in orderly transactions. Investments in other cooperatives are recorded in a manner similar to equity investments without readily determinable fair values, plus patronage dividends received in the form of capital stock and other equities. Patronage dividends are recorded as a reduction to cost of goods sold at the time qualified written notices of allocation are received. Investments in debt and equity instruments are carried at amounts that approximate fair values. Revenue Recognition We provide a wide variety of products and services, ranging from agricultural inputs such as fuels, farm supplies and crop nutrients, to agricultural outputs that include grain and oilseed, processed grains and oilseeds and food products, and ethanol production and marketing. Revenue is recognized when performance obligations under the terms of a contract with a customer are satisfied, which generally occurs when control of the goods has transferred to the customer. For the majority of our contracts with customers, control transfers to customers at a point-in-time when the goods/services have been delivered, as that is generally when legal title, physical possession and risks and rewards of goods/services transfer to the customer. In limited arrangements, control transfers over time as the customer simultaneously receives and consumes the benefits of the service as we complete the performance obligation(s). Revenue is recognized at the transaction price that we expect to be entitled to in exchange for transferring goods or services to a customer, excluding amounts collected on behalf of third parties. We follow a policy of recognizing revenue at the point-in-time or over the period of time we satisfy our performance obligation by transferring control over a product or service to a customer in accordance with the underlying contract. For physically settled derivative sales contracts that are outside the scope of the revenue guidance, we recognize revenue when control of the inventory is transferred within the meaning of Accounting Standards Codification ("ASC") Topic 606. Recent Accounting Pronouncements Adopted In March 2017, the Financial Accounting Standards Board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provides that the service cost component should be included in the same income statement line item as other compensation costs arising from services rendered by the employees during the period. The other components of net periodic benefit cost (such as interest, expected return on plan assets, prior service cost amortization and actuarial gain/loss amortization) are required to be presented in the Consolidated Statements of Operations separately outside of operating income. Additionally, only service cost may be capitalized in assets. This ASU was effective for us beginning September 1, 2018, for our fiscal year 2019 and for interim periods within that fiscal year. The guidance on the presentation of the components of net periodic benefit cost in the Consolidated Statements of Operations has been applied retrospectively, and the guidance regarding the capitalization of the service cost component in assets has been applied prospectively. The adoption of this guidance had no impact on previously reported income (loss) before income taxes or net income attributable to CHS; however, non-service cost components of net periodic benefit costs in prior periods have been reclassified from cost of goods sold and marketing, general and administrative expenses, and are now reported outside of operating income within other (income) loss. Refer to Note 2, Restatement of Previously Issued Financial Information, for the amounts of the retrospective adjustments recorded as a result of the adoption of this guidance. In January 2017, the FASB issued ASU No. 2017-01, Business Combinations (Topic 805):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was effective for us beginning September 1, 2018, for our fiscal year 2019 and for interim periods within that fiscal year. The guidance has been applied prospectively. The adoption of this amended guidance did not have a material impact on our consolidated financial statements. In November 2016, the FASB issued ASU No. 2016-18, Statement of Cash Flows (Topic 230): Restricted Cash . This ASU requires restricted cash and restricted cash equivalents to be included with cash and cash equivalents when reconciling the beginning-of-period and end-of-period total amounts shown on the Consolidated Statements of Cash Flows as well as disclosure about the nature of restrictions on cash, cash equivalents and amounts generally described as restricted cash. Additionally, the guidance requires disclosure of the total amount of cash, cash equivalents and restricted cash for each comparative period for which a Consolidated Balance Sheet is presented. This ASU was effective for us beginning September 1, 2018, for our fiscal year 2019 and for interim periods within that fiscal year. The amendments in this ASU were applied retrospectively to all periods presented. Refer to the additional disclosures pertaining to restricted cash within the Restricted Cash significant accounting policy above. The adoption of this amended guidance did not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was effective for us beginning September 1, 2018, for our fiscal year 2019 and for interim periods within that fiscal year. The adoption of this amended guidance did not have a material impact on our Consolidated Statements of Cash Flows. In January 2016, the FASB issued ASU No. 2016-01, Recognition and Measurement of Financial Assets and Financial Liabilities , which requires equity investments (except those accounted for under the equity method of accounting or those that result in consolidation of the investee) to be measured at fair value with changes in fair value recognized in net income. This guidance eliminates the previous cost method of accounting for certain equity securities that did not have readily determinable fair values. This guidance also simplifies the impairment assessment and allows for a fair value measurement alternative for equity investments without readily determinable fair values and includes presentation and disclosure changes. This ASU was effective for us beginning September 1, 2018, for our fiscal year 2019 and for interim periods within that fiscal year and was applied following a prospective basis. We have elected to utilize the measurement alternative for equity investments that do not have readily determinable fair values and measure these investments at cost less impairment plus or minus observable price changes in orderly transactions. As a result of the adoption of this amended guidance, we reclassified approximately $4.7 million from accumulated other comprehensive loss to the opening balance of capital reserves within our Consolidated Balance Sheet as of September 1, 2018, which did not have a material impact on our consolidated financial statements. In May 2014, the FASB issued ASU No. 2014-09, Revenue from Contracts with Customers (Topic 606). The amendments within this ASU, as well as within the additional clarifying ASUs issued by the FASB, provide a single comprehensive model to be used to determine the measurement of revenue and timing of recognition for revenue arising from contracts with customers.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was effective for us beginning September 1, 2018, for our fiscal year 2019 and for interim periods within that fiscal year, and we elected to apply the modified retrospective method of adoption to all contracts as of the date of initial application. The majority of our revenues are attributable to forward commodity sales contracts, which are considered to be physically settled derivatives under ASC 815, Derivatives and Hedging (Topic 815). Revenues arising from derivative contracts accounted for under ASC 815 are specifically outside the scope of ASC Topic 606 and therefore not subject to the provisions of the new revenue recognition guidance. As such, the impact of adoption of the new revenue guidance has only been assessed for our revenue contracts that are not accounted for as derivative arrangements. The primary impact of adoption was changes to the timing of revenue recognition for certain revenue streams that had an immaterial impact. Following the modified retrospective method of adoption, we determined the cumulative effect of adoption for all contracts with customers that had not been completed as of the adoption date was less than $1.0 million . Additionally, the impact of applying ASC Topic 606 compared to previous guidance during the three and six months ended February 28, 2019, was an overall decrease to revenues of $9.6 million and $22.6 million , respectively. Other financial statement impacts related to the adoption of ASC Topic 606 were not material. Our revenue recognition accounting policy and additional information related to our revenue streams and related performance obligations required to be satisfied in order to recognize revenue can be found within the Significant Accounting Policies section above and within Note 3, Revenues. Not Yet Adopted In August 2018, the FASB issued ASU No. 2018-15, Intangibles - Goodwill and Other - Internal-Use Software: Customer’s Accounting for Implementation Costs Incurred in a Cloud Computing Arrangement That Is a Service Contract . This ASU reduces the complexity of accounting for implementation, setup and other upfront costs incurred in a cloud computing service arrangement that is hosted by a vendor. This ASU aligns the accounting for implementation costs of hosting arrangements, irrespective of whether the arrangements convey a license to the hosted software. This ASU permits either a prospective or retrospective transition approach. This ASU is effective for us beginning September 1, 2020, for our fiscal year 2021 and for interim periods within that fiscal year, with early adoption permitted. The adoption of this amended guidance is not expected to have a material impact on our consolidated financial statements. In August 2018, the FASB issued ASU No. 2018-14, Disclosure Framework - Changes to the Disclosure Requirements for Defined Benefit Plans , which amends ASC 715-20, Compensation - Retirement Benefits - Defined Benefit Plans - General . This ASU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ASU is effective for us beginning September 1, 2021, for our fiscal year 2022 and for interim periods within that fiscal year, with early adoption permitted. The adoption of this amended guidance is not expected to have a material impact on our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and adding certain disclosures. Specifically, the guidance removes the requirement to disclose the amount and reasons for any transfers between Level 1 and Level 2 of the fair value hierarchy and removes the requirement to disclose a description of the valuation processes used to value Level 3 fair value measurements. The guidance also requires additional disclosures surrounding Level 3 changes in unrealized gains/losses included in other comprehensive income as well as the range and weighted average of significant unobservable inputs calculation. This ASU is effective for us beginning September 1, 2020, for our fiscal year 2021 and for interim periods within that fiscal year. Early adoption is permitted. We elected to remove the disclosures permitted by ASU No. 2018-13 during the fourth quarter of fiscal 2018 but have not early adopted the new required additional disclosures, which is permitted by the guidance. The adoption of this amended guidance is not expected to have a material impact on our consolidated financial statements. In June 2016, the FASB issued ASU No. 2016-13, Financial Instruments - Credit Losses (Topic 326):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provisions of this ASU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within ASC 840, Leases . The amendments within this ASU, as well as within additional clarifying ASUs issued by the FASB, introduce a lessee model requiring entities to recognize assets and liabilities for most leases, but continue recognizing the associated expenses in a manner similar to existing accounting guidance. In July 2018, the FASB issued ASU No. 2018-10, Codification Improvements to Topic 842, Leases , which amends ASU No. 2016-02, Leases . This ASU is effective for us beginning September 1, 2019, for our fiscal year 2020 and for interim periods within that fiscal year. We have initiated our assessment of the new lease standard, including the utilization of surveys to gather more information about existing leases and the implementation of a new lease software to improve the collection, maintenance and aggregation of lease data necessary for the expanded reporting and disclosure requirements under the new lease standard. It is expected that the primary impact upon adoption will be the recognition, on a discounted basis, of our minimum commitments under noncancelable operating leases as right of use assets and liabilities on our Consolidated Balance Sheets. This will result in a material increase in assets and liabilities recorded on our Consolidated Balance Sheets. Although we expect the new lease guidance will have a material impact on our Consolidated Balance Sheets, we are continuing to evaluate the practical expedient guidance provisions available and the extent of potential impacts on our consolidated financial statements, processes and internal controls.</t>
  </si>
  <si>
    <t>Restatement of Previously Issued Financial Information (Notes)</t>
  </si>
  <si>
    <t>Accounting Changes and Error Corrections [Abstract]</t>
  </si>
  <si>
    <t>Restatement of Previously Issued Financial Information</t>
  </si>
  <si>
    <t>Restatement of Previously Issued Financial Information The consolidated financial statements for the three and six months ended February 28, 2018, have been restated to reflect the correction of misstatements. We have also restated all amounts impacted within the notes to the consolidated financial statements. A description of the adjustments and their impact on the previously issued financial information are included below. Descriptions of Restatement Adjustments Restatement Background During the preparation of our Annual Report on Form 10-K for the year ended August 31, 2018, we noted potentially excessive valuations in the net derivative asset valuations relating to certain rail freight contracts purchased in connection with our North American grain marketing operations. An investigation concluded that the rail freight misstatements included in our consolidated financial statements were due to intentional misconduct by a former employee in our rail freight trading operations, as well as due to rail freight contracts and certain non-rail contracts not meeting the technical accounting requirements to qualify as derivative financial instruments. The misconduct consisted of the former employee manipulating the mark-to-market valuation of rail cars that were the subject of rail freight purchase contracts and manipulating the quantity of rail cars included in the monthly mark-to-market valuation. In addition, the investigation revealed intentional misstatements were made by the former employee to our independent registered public accounting firm in connection with its audit of our consolidated financial statements for the fiscal year ended August 31, 2017. During the course of, and as a result of, the investigation, we terminated the former employee and have taken additional personnel actions. As described in additional detail in the Explanatory Note in our Annual Report on Form 10-K for the year ended August 31, 2018, the Company restated its audited consolidated financial statements for the fiscal years ended August 31, 2017 and 2016, and our unaudited consolidated financial statements for the quarterly periods ended November 30, 2017 and 2016, February 28, 2018 and 2017, and May 31, 2018 and 2017. As a result of the misstatements, we restated our interim consolidated financial statements for the three and six months ended February 28, 2018. In addition to the adjustments related to freight derivatives and related misstatements, we also made adjustments related to certain intercompany balances and other historical misstatements unrelated to the freight derivatives and related misstatements. Consolidated Financial Statement Adjustment Tables The following tables present the impacts of the restatement adjustments to our unaudited Consolidated Statements of Operations and unaudited Consolidated Statements of Comprehensive Income for the three and six months ended February 28, 2018 , and to our unaudited Consolidated Statement of Cash Flows for the six months ended February 28, 2018. The restatement references identified in the following tables directly correlate to the restatement adjustments detailed below. The categories of restatement adjustments and their impact on previously reported consolidated financial statements are described below. (a) Freight derivatives and related misstatements - Corrections for freight derivatives and related misstatements were driven by the misstatement of amounts associated with both the value and quantity of rail freight contracts, as well as due to rail and certain non-rail freight contracts not meeting the technical accounting requirements to qualify as derivative financial instruments. In addition to the elimination of the underlying freight derivative assets and liabilities and related impacts on revenues and cost of goods sold, additional adjustments were recorded to account for prepaid freight capacity balances in relevant periods. Additional details related to the impact of the freight derivatives and related misstatements and their impact on each period are discussed in restatement reference (a). (b) Intercompany misstatements - As a result of the work performed in relation to the freight misstatement, additional misstatements related to the incorrect elimination of intercompany balances were also identified and corrected within the consolidated financial statements. Certain of these intercompany misstatements resulted in a misstatement of various financial statement line items; however, the intercompany misstatements did not result in a material misstatement of income (loss) before income taxes or net income (loss). Additional details related to the impact of the intercompany misstatements and their impact on each period are discussed in restatement reference (b). (c) Other misstatements - We made adjustments for other previously identified misstatements unrelated to the freight derivatives and related misstatements that were not material, individually or in the aggregate, to our consolidated financial statements. These other misstatements related primarily to certain misclassifications, adjustments to revenues and cost of goods sold, and adjustments to various income tax and indirect tax accrual accounts. Additional details related to the impact of the other misstatements and their impact on each period are discussed in restatement reference (c). CHS INC. AND SUBSIDIARIES CONSOLIDATED STATEMENTS OF OPERATIONS (Unaudited) For the Three Months Ended February 28, 2018 As Previously Reported Restatement Adjustments As Restated Accounting Changes* As Presented Restatement References (Dollars in thousands) Revenues $ 6,851,093 $ 129,060 $ 6,980,153 $ — $ 6,980,153 a, b, c Cost of goods sold 6,708,610 136,239 6,844,849 335 6,845,184 a, b, c Gross profit 142,483 (7,179 ) 135,304 (335 ) 134,969 Marketing, general and administrative 186,716 (3 ) 186,713 845 187,558 c Reserve and impairment charges (recoveries), net (11,349 ) 3 (11,346 ) — (11,346 ) c Operating earnings (loss) (32,884 ) (7,179 ) (40,063 ) (1,180 ) (41,243 ) (Gain) loss on disposal of business (7,705 ) — (7,705 ) — (7,705 ) Interest expense 40,176 — 40,176 — 40,176 Other (income) loss (11,364 ) — (11,364 ) (1,180 ) (12,544 ) Equity (income) loss from investments (39,441 ) — (39,441 ) — (39,441 ) Income (loss) before income taxes (14,550 ) (7,179 ) (21,729 ) — (21,729 ) Income tax expense (benefit) (181,176 ) (6,512 ) (187,688 ) — (187,688 ) a, c Net income (loss) 166,626 (667 ) 165,959 — 165,959 Net income (loss) attributable to noncontrolling interests (48 ) — (48 ) — (48 ) Net income (loss) attributable to CHS Inc. $ 166,674 $ (667 ) $ 166,007 $ — $ 166,007 * Previously reported amounts have been revised to reflect the impact of adopting ASU 2017-17 retrospectively during the first quarter of fiscal 2019. Refer to details related to the adoption of new ASUs within Note 1, Basis of Presentation and Significant Accounting Policies . For the three months ended February 28, 2018 Freight derivatives and related misstatements (a) The correction of freight derivatives and related misstatements resulted in a $22.5 million reduction of income before income taxes and a $22.6 million reduction of net income. These adjustments related to a $22.5 million increase of cost of goods sold and a $0.1 million increase of income tax expense related to the tax effect of the freight derivatives and related misstatements. Intercompany misstatements (b) The correction of intercompany misstatements had no impact on income (loss) before income taxes or net income (loss); however, the correction resulted in a $161.5 million increase of both revenues and cost of goods sold due to different practices of eliminating intercompany sales between CHS businesses that existed in previous periods. Other misstatements (c) The correction of other misstatements resulted in a $15.3 million increase of income before income taxes and a $21.9 million increase of net income. The $15.3 million increase of income before income taxes relates primarily to a $13.7 million decrease of cost of goods sold arising from the use of a unit of measure assumption in the calculation of an excise tax credit that was changed during fiscal 2018. The remaining increase relates to a $1.6 million decrease of cost of goods sold as a result of the valuation of crack spread derivatives. In addition to the increase of income before income taxes, an income tax benefit of $6.6 million was recorded to adjust for the impact of other identified misstatements, as well as income tax items that had previously been identified and recorded as out of period adjustments in subsequent periods. Additionally, certain misclassification and offsetting adjustments were made between line items included in the Consolidated Statements of Operations, primarily due to the application of differing accounting policies between businesses. These misclassification adjustments resulted in a $27.7 million decrease of revenues and cost of goods sold. For the Six Months Ended February 28, 2018 As Previously Reported Restatement Adjustments As Restated Accounting Changes* As Presented Restatement References (Dollars in thousands) Revenues $ 14,899,982 $ 112,055 $ 15,012,037 $ — $ 15,012,037 a, b, c Cost of goods sold 14,444,237 111,669 14,555,906 670 14,556,576 a, b, c Gross profit 455,745 386 456,131 (670 ) 455,461 Marketing, general and administrative 326,881 (668 ) 326,213 1,691 327,904 c Reserve and impairment charges (recoveries), net (15,133 ) — (15,133 ) — (15,133 ) Operating earnings (loss) 143,997 1,054 145,051 (2,361 ) 142,690 (Gain) loss on disposal of business (7,705 ) — (7,705 ) — (7,705 ) Interest expense 80,878 — 80,878 — 80,878 Other (income) loss (36,378 ) — (36,378 ) (2,361 ) (38,739 ) Equity (income) loss from investments (77,803 ) — (77,803 ) — (77,803 ) Income (loss) before income taxes 185,005 1,054 186,059 — 186,059 Income tax expense (benefit) (161,240 ) (5,842 ) (167,082 ) — (167,082 ) a, c Net income (loss) 346,245 6,896 353,141 — 353,141 Net income (loss) attributable to noncontrolling interests (512 ) — (512 ) — (512 ) Net income (loss) attributable to CHS Inc. $ 346,757 $ 6,896 $ 353,653 $ — $ 353,653 * Previously reported amounts have been revised to reflect the impact of adopting ASU 2017-17 retrospectively during the first quarter of fiscal 2019. Refer to details related to the adoption of new ASUs within Note 1, Basis of Presentation and Significant Accounting Policies . For the six months ended February 28, 2018 Freight derivatives and related misstatements (a) The correction of freight derivatives and related misstatements resulted in a $23.0 million reduction of income before income taxes and a $23.8 million reduction of net income. These adjustments related to a $23.0 million increase of cost of goods sold and a $0.8 million increase of income tax expense related to the tax effect of the freight derivatives and related misstatements. Intercompany misstatements (b) The correction of intercompany misstatements had no impact on income (loss) before income taxes or net income (loss); however, the correction resulted in a $150.2 million increase of both revenues and cost of goods sold due to different practices of eliminating intercompany sales between CHS businesses that existed in previous periods. Other misstatements (c) The correction of other misstatements resulted in a $24.1 million increase of income before income taxes and a $30.7 million increase of net income. The $24.1 million increase of income before income taxes relates primarily to a $13.7 million decrease of cost of goods sold that arose from a unit of measure assumption in the calculation of an excise tax credit that was changed during fiscal 2018. The remaining increase relates to a $7.9 million decrease of cost of goods sold related to the valuation of crack spread derivatives and a $2.6 million increase to expense related to postretirement benefit plan activity that resulted from a timing difference associated with the recording of certain benefit plan expenses (included in cost of goods sold and marketing, general and administrative expenses). In addition to the increase of income before income taxes, an income tax benefit of $6.6 million was recorded to adjust for the impact of other identified misstatements, as well as income tax items that had previously been identified and recorded as out of period adjustments in subsequent periods. Additionally, certain misclassification and offsetting adjustments were made between line items included in the Consolidated Statements of Operations, primarily due to the application of differing accounting policies between businesses. These misclassification adjustments resulted in a $33.4 million decrease of revenues and cost of goods sold. CHS INC. AND SUBSIDIARIES CONSOLIDATED STATEMENTS OF COMPREHENSIVE INCOME (Unaudited) For the Three Months Ended February 28, 2018 For the Six Months Ended February 28, 2018 As Previously Reported Restatement Adjustments As Restated As Previously Reported Restatement Adjustments As Restated Restatement References (Dollars in thousands) Net income (loss) $ 166,626 $ (667 ) $ 165,959 $ 346,245 $ 6,896 $ 353,141 a, c Other comprehensive income (loss), net of tax: Postretirement benefit plan activity 3,141 1 3,142 7,338 (2,602 ) 4,736 c Unrealized net gain (loss) on available for sale investments 3,554 — 3,554 7,194 — 7,194 Cash flow hedges 1,063 — 1,063 1,059 — 1,059 Foreign currency translation adjustment 2,461 (109 ) 2,352 (146 ) 287 141 a Other comprehensive income (loss), net of tax 10,219 (108 ) 10,111 15,445 (2,315 ) 13,130 Comprehensive income 176,845 (775 ) 176,070 361,690 4,581 366,271 Less comprehensive income attributable to noncontrolling interests (48 ) — (48 ) (512 ) — (512 ) Comprehensive income attributable to CHS Inc. $ 176,893 $ (775 ) $ 176,118 $ 362,202 $ 4,581 $ 366,783 For the three months ended February 28, 2018 Freight derivatives and related misstatements (a) The correction of freight derivatives and related misstatements resulted in a $22.6 million reduction of net income. Refer to descriptions of the adjustments and their impact on net income (loss) in the Consolidated Statements of Operations section for the three months ended February 28, 2018, above. The adjustment related to foreign currency translation is attributable to the foreign currency impact associated with goodwill that was impaired during fiscal 2015. Intercompany misstatements (b) None. Other misstatements (c) The correction of other misstatements resulted in a $21.9 million increase of net income. Refer to descriptions of the adjustments and their impact on net income (loss) in the Consolidated Statements of Operations section for the three months ended February 28, 2018, above. For the six months ended February 28, 2018 Freight derivatives and related misstatements (a) The correction of freight derivatives and related misstatements resulted in a $23.8 million reduction of net income. Refer to descriptions of the adjustments and their impact on net income (loss) in the Consolidated Statements of Operations section for the six months ended February 28, 2018, above. The adjustment related to foreign currency translation is attributable to the foreign currency impact associated with goodwill that was impaired during fiscal 2015. Intercompany misstatements (b) None. Other misstatements (c) The correction of other misstatements resulted in a $30.7 million increase of net income. Refer to descriptions of the adjustments and their impact on net income (loss) in the Consolidated Statements of Operations section for the six months ended February 28, 2018, above. The adjustment related to postretirement benefit plan activity is attributable to a timing difference associated with recording certain benefit plan expenses. CHS INC. AND SUBSIDIARIES CONSOLIDATED STATEMENT OF CASH FLOWS (Unaudited) For the Six Months Ended February 28, 2018 As Previously Reported Restatement Adjustments As Restated Accounting Changes* As Presented Restatement References (Dollars in thousands) Cash flows from operating activities: Net income (loss) $ 346,245 $ 6,896 $ 353,141 $ — $ 353,141 a, c Adjustments to reconcile net income to net cash provided by (used in) operating activities: Depreciation and amortization 240,349 — 240,349 — 240,349 Amortization of deferred major repair costs 32,839 — 32,839 — 32,839 Equity (income) loss from investments (77,803 ) — (77,803 ) — (77,803 ) Distributions from equity investments 78,461 — 78,461 — 78,461 Provision for doubtful accounts (3,625 ) — (3,625 ) — (3,625 ) Gain and recovery on disposal of business (24,236 ) — (24,236 ) — (24,236 ) Deferred taxes (166,511 ) (2,944 ) (169,455 ) — (169,455 ) a, c Other, net 18,840 (2,604 ) 16,236 — 16,236 c Changes in operating assets and liabilities, net of acquisitions: Receivables 169,359 29,868 199,227 — 199,227 c Inventories (1,076,037 ) (1,148 ) (1,077,185 ) — (1,077,185 ) b, c Derivative assets (33,757 ) 9,230 (24,527 ) — (24,527 ) a, c Margin and related deposits 17,895 — 17,895 — 17,895 Supplier advance payments (409,581 ) — (409,581 ) — (409,581 ) Other current assets and other assets 21,344 (4,000 ) 17,344 (18,998 ) (1,654 ) a, c Customer margin deposits and credit balances (51,591 ) — (51,591 ) — (51,591 ) Customer advance payments 314,372 18,500 332,872 — 332,872 c Accounts payable and accrued expenses (44,413 ) (27,634 ) (72,047 ) — (72,047 ) b, c Derivative liabilities 50,922 5,616 56,538 — 56,538 a, c Other liabilities (58,252 ) — (58,252 ) — (58,252 ) Net cash provided by (used in) operating activities (655,180 ) 31,780 (623,400 ) (18,998 ) (642,398 ) Cash flows from investing activities: Acquisition of property, plant and equipment (142,886 ) — (142,886 ) — (142,886 ) Proceeds from disposition of property, plant and equipment 59,680 — 59,680 — 59,680 Proceeds from sale of business 53,552 — 53,552 — 53,552 Expenditures for major repairs (2,832 ) — (2,832 ) — (2,832 ) Investments redeemed 6,496 — 6,496 — 6,496 Changes in CHS Capital notes receivable, net (25,846 ) — (25,846 ) — (25,846 ) Financing extended to customers (66,014 ) — (66,014 ) — (66,014 ) Payments from customer financing 30,893 — 30,893 — 30,893 Other investing activities, net (10,203 ) — (10,203 ) — (10,203 ) Net cash provided by (used in) investing activities (97,160 ) — (97,160 ) — (97,160 ) Cash flows from financing activities: Proceeds from lines of credit and long-term borrowings 18,414,973 — 18,414,973 — 18,414,973 Payments on lines of credit, long-term borrowings and capital lease obligations (17,512,264 ) 3,052 (17,509,212 ) — (17,509,212 ) c Preferred stock dividends paid (84,334 ) — (84,334 ) — (84,334 ) Redemptions of equities (4,742 ) — (4,742 ) — (4,742 ) Other financing activities, net (49,874 ) (5,987 ) (55,861 ) — (55,861 ) c Net cash provided by (used in) financing activities 763,759 (2,935 ) 760,824 — 760,824 Effect of exchange rate changes on cash and cash equivalents (2,372 ) — (2,372 ) — (2,372 ) Net increase (decrease) in cash and cash equivalents and restricted cash 9,047 28,845 37,892 (18,998 ) 18,894 c Cash and cash equivalents and restricted cash at beginning of period 181,379 — 181,379 90,893 272,272 Cash and cash equivalents and restricted cash at end of period $ 190,426 $ 28,845 $ 219,271 $ 71,895 $ 291,166 * Previously reported amounts have been revised to reflect the impact of adopting ASU 2016-18 retrospectively during the first quarter of fiscal 2019. Refer to details related to the adoption of new ASUs within Note 1, Basis of Presentation and Significant Accounting Policies . Freight derivatives and related misstatements (a) The correction of freight derivatives and related misstatements resulted in a $23.8 million reduction of net income for the six months ended February 28, 2018. Refer to descriptions of the adjustments and their impact on net income (loss) in the Consolidated Statements of Operations section for the three and six months ended February 28, 2018, above. The impact of the adjustments to the Consolidated Balance Sheets as of August 31, 2017, and February 28, 2018, resulted in certain misclassifications of less than $13.0 million between operating activity line items in the Consolidated Statement of Cash Flows; however, none of the freight derivatives and related misstatements impacted the classifications between operating, investing or financing activities. Intercompany misstatements (b) The correction of intercompany misstatements did not impact net income for the six months ended February 28, 2018; however, the impact of adjustments to the Consolidated Balance Sheets as of August 31, 2017, and February 28, 2018, resulted in certain misclassification adjustments of less than $6.0 million between line items in the Consolidated Statement of Cash Flows. None of the intercompany misstatements impacted the classifications between operating, investing or financing activities within the Consolidated Statement of Cash Flows. Other misstatements (c) The correction of other misstatements resulted in a $30.7 million increase of net income for the six months ended February 28, 2018. Refer to further details of the adjustments and their impact on net income (loss) in the Consolidated Statement of Operations section for the three and six months ended February 28, 2018, above. The impact of the adjustments to the Consolidated Balance Sheets as of August 31, 2017, and February 28, 2018, resulted in certain misclassification adjustments between line items in the Consolidated Statements of Cash Flows. As a result, two misclassification adjustments were made between operating and financing activities, including a $3.1 million reduction of notes payable resulting from a duplicative entry and the misclassification of $6.0 million of cash associated with a timing difference for the application of in-transit cash. In addition, various misclassification adjustments were made between operating activity lines, the most significant of which related to (1) a $24.1 million decrease of inventory and increase in accounts receivable as of August 31, 2017, due to a timing difference related to the settlement of a single ocean vessel and (2) the $21.2 million net impact associated with the decrease of inventory and increase of accounts payable that resulted from the misclassification adjustment for certain items previously included within a contra-inventory account to accounts payable as of August 31, 2017, and February 28, 2018.</t>
  </si>
  <si>
    <t>Receivables [Abstract]</t>
  </si>
  <si>
    <t>Receivables February 28, 2019 August 31, 2018 (Dollars in thousands) Trade accounts receivable $ 1,415,994 $ 1,578,764 CHS Capital notes receivable 592,985 569,379 Other 441,710 534,071 2,450,689 2,682,214 Less: allowances and reserves 223,625 221,813 Total receivables $ 2,227,064 $ 2,460,401 Trade Accounts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CHS Capital Notes Receivable CHS Capital, LLC ("CHS Capital"), our wholly-owned subsidiary, has short-term notes receivable from commercial and producer borrowers. The short-term notes receivable have maturity terms of 12 months or less and are reported at their outstanding unpaid principal balances, adjusted for the allowance of loan losses, as CHS Capital has the intent and ability to hold the applicable loans for the foreseeable future or until maturity or pay-off. The carrying value of CHS Capital short-term notes receivable approximates fair value, given the notes'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and North Dakota. CHS Capital also has loans receivable from producer borrowers that are collateralized by various combinations of growing crops, livestock, inventories, accounts receivable, personal property and supplemental mortgages and are originated in the same states as the commercial notes as well as in Michigan. In addition to the short-term balances included in the table above, CHS Capital had long-term notes receivable, with durations of generally not more than 10 years , totaling $197.6 million and $203.0 million at February 28, 2019 , and August 31, 2018 , respectively. The long-term notes receivable are included in other assets on our Consolidated Balance Sheets. As of February 28, 2019 , and August 31, 2018 , the commercial notes represented 66% and 40% , respectively, and the producer notes represented 34% and 60% , respectively, of the total CHS Capital notes receivable. CHS Capital has commitments to extend credit to customers if there are no violations of any contractually established conditions. As of February 28, 2019 , CHS Capital's customers had additional available credit of $551.1 million . Allowance for Loan Losses and Impairments CHS Capital maintains an allowance for loan losses which is the estimate of potential incurred losses inherent in the loans receivable portfolio. In accordance with FASB ASC 450-20, Accounting for Loss Contingencies, and ASC 310-10, Accounting by Creditors for Impairment of a Loan , the allowance for loan losses consists of general and specific components. The general component is based on historical loss experience and qualitative factors addressing operational risks and industry trends. The specific component relates to loans receivable that are classified as impaired. Additions to the allowance for loan losses are reflected within reserve and impairment charges (recoveries), net in the Consolidated Statements of Operations. The portion of loans receivable deemed uncollectible is charged off against the allowance. Recoveries of previously charged off amounts increase the allowance for loan losses. The amount of CHS Capital notes that were past due was not significant at any reporting date presented. Interest Income Interest income is recognized on the accrual basis using a method that computes simple interest daily. The accrual of interest on commercial loans receivable is discontinued at the time the commercial loan receivable is 90 days past due unless the credit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Other Receivables Other receivables are comprised of certain other amounts recorded in the normal course of business, including receivables related to value-added taxes and pre-crop financing, primarily to Brazilian farmers, to finance a portion of supplier production costs. We do not bear any of the costs or operational risks associated with the related growing crops, though our ability to be paid depends on the crops actually produced. The financing is collateralized by future crops, land and physical assets of the suppliers, carries a local market interest rate and settles when the farmer’s crop is harvested and sold.</t>
  </si>
  <si>
    <t>Revenues (Notes)</t>
  </si>
  <si>
    <t>Revenue from Contract with Customer [Abstract]</t>
  </si>
  <si>
    <t>Revenues Adoption of New Revenue Guidance As described in Note 1, Basis of Presentation and Significant Accounting Policies , we adopted the guidance within ASU 2014-09 as of September 1, 2018, using the modified retrospective transition approach. Consistent with other companies that actively trade commodities, a majority of our revenues are attributable to forward commodity sales contracts that are considered to be physically settled derivatives under ASC 815, Derivatives and Hedging (ASC Topic 815) and therefore fall outside the scope of ASC Topic 606. As a result, these revenues are not subject to the provisions of the new revenue guidance and the impact of adoption is limited to our revenue streams that fall within the scope of the new revenue guidance. The majority of our revenue streams that fall within the scope of the new revenue guidance are recognized at a point-in-time; however, the adoption of ASU 2014-09 resulted in a minimal number of changes to the timing of revenue recognition for certain revenue streams. Under the modified retrospective method of adoption, we determined the cumulative effect of adoption for all contracts with customers that had not been completed as of the adoption date and recognized an adjustment of less than $1.0 million to the opening capital reserves balance within the Consolidated Balance Sheet as of September 1, 2018. Additionally, the impact of applying ASC Topic 606 compared to previous guidance during the three and six months ended February 28, 2019, was an overall decrease to revenues of $9.6 million and $22.6 million , respectively, which was primarily related to the change in revenue recognition for certain contracts from a gross basis to a net basis. The change in accounting for revenue recognition under ASU 2014-09 did not have a material impact on our Consolidated Statements of Operations for the three and six months ended February 28, 2019, or Consolidated Balance Sheet as of February 28, 2019. Revenue Recognition Accounting Policy and Performance Obligations We provide a wide variety of products and services, from agricultural inputs such as fuels, farm supplies and crop nutrients, to agricultural outputs that include grain and oilseed, processed grains and oilseeds and food products, and ethanol production and marketing. We primarily conduct our operations and derive revenues within our Energy and Ag businesses. Our Energy business derives its revenues through refining, wholesaling and retailing of petroleum products. Our Ag business derives its revenues through the origination and marketing of grain, including service activities conducted at export terminals; through wholesale sales of crop nutrients and processed sunflowers; from sales of soybean meal, soybean refined oil and soyflour products; through the production and marketing of renewable fuels; and through retail sales of petroleum and agronomy products, and feed and farm supplies. Revenue is recognized when performance obligations under the terms of a contract with a customer are satisfied, which generally occurs when control of the goods has transferred to customers. For the majority of our contracts with customer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of the service as we complete our performance obligation(s). Revenue is recognized at the transaction price that we expect to be entitled to in exchange for transferring goods or services to a customer, excluding amounts collected on behalf of third parties. We follow a policy of recognizing revenue at the point-in-time or over the period of time that we satisfy our performance obligation by transferring control over a product or service to a customer in accordance with the underlying contract. For physically settled derivative sales contracts that are outside the scope of the revenue guidance, we recognize revenue when control of the inventory is transferred within the meaning of ASC Topic 606. The amount of revenue recognized during the three and six months ended February 28, 2019, for performance obligations that were fully satisfied in previous periods was not material. Shipping and Handling Cost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Taxes Collected from Customers and Remitted to Governmental Authorities Revenue is recorded net of taxes collected from customers that are remitted to governmental authorities, with the collected taxes recorded as current liabilities until remitted to the relevant government authority. Contract Costs Commissions related to contracts with a duration of less than one year are expensed as incurred. We recognize incremental costs of obtaining contracts as an expense when incurred if the amortization period of the assets we otherwise would have recognized is one year or less. Disaggregation of Revenues The following table presents revenues recognized under ASC Topic 606 disaggregated by reportable segment, as well as the amount of revenues recognized under ASC Topic 815 and other applicable accounting guidance for the three and six months ended February 28, 2019. Other applicable accounting guidance primarily includes revenues recognized under ASC Topic 840, Leases and ASC Topic 470, Debt that fall outside the scope of ASC Topic 606. ASC 606 ASC 815 Other Guidance Total Revenues For the Three Months Ended February 28, 2019: (Dollars in thousands) Energy $ 1,310,529 $ 164,248 $ — $ 1,474,777 Ag 984,000 3,976,765 33,780 4,994,545 Corporate and Other 4,744 — 9,473 14,217 Total revenues $ 2,299,273 $ 4,141,013 $ 43,253 $ 6,483,539 For the Six Months Ended February 28, 2019: Energy $ 3,173,056 $ 463,009 $ — $ 3,636,065 Ag 2,339,825 8,890,193 69,924 11,299,942 Corporate and Other 9,978 — 21,843 31,821 Total revenues $ 5,522,859 $ 9,353,202 $ 91,767 $ 14,967,828 Less than 1% of revenues accounted for under ASC Topic 606 included within the table above are recorded over time; these revenues are primarily related to service contracts. Our Energy segment derives its revenues through refining, wholesaling and retailing of petroleum products. Our Energy segment produces and sells (primarily wholesale) gasoline, diesel fuel, propane, asphalt, lubricants and other related products and provides transportation services. We are the nation's largest cooperative energy company, with operations that include petroleum refining and pipelines; the supply, marketing and distribution of refined fuels (gasoline, diesel fuel and other energy products); the blending, sale and distribution of lubricants; and the wholesale supply of propane and other natural gas liquids. For the majority of revenues arising from sales to Energy customers, we satisfy our performance obligation of providing energy products such as gasoline, diesel fuel, propane, asphalt, lubricants and other related products at the point-in-time that the finished petroleum product is delivered or made available to the wholesale or retail customer, at which point control is considered to have been transferred to the customer and revenue can be recognized, as there are no remaining performance obligations that we need to satisfy in order to be entitled to the agreed-upon transaction price as stated in the contract. For fixed and provisionally-priced derivative sales contracts that are accounted for under the provisions of the derivative accounting guidance and are outside the scope of the revenue recognition guidance, we recognize revenue when control of the inventory is transferred within the meaning of ASC Topic 606. Our Ag segment derives its revenues through the origination and marketing of grain, including service activities conducted at export terminals; through wholesale sales of crop nutrients and processed sunflowers; from sales of soybean meal, soybean refined oil and soyflour products; through the production and marketing of renewable fuels; and through retail sales of petroleum and agronomy products, and feed and farm supplies. For the majority of revenues arising from sales to Ag customers, we satisfy our performance obligation of delivering a commodity or other agricultural end product to a customer at the point-in-time that the commodity or other end-product (wholesale grain, crop nutrients/agronomy products, soybean products, ethanol or country operations retail products) has been delivered or is made available to the customer, at which point control is considered to have been transferred to the customer and revenue can be recognized, as there are no remaining performance obligations that need to be satisfied in order to be entitled to the agreed-upon transaction price as stated in the contract. The amount of revenue recognized follows the contractually specified price, which may include freight or other contractually specified cost components. For fixed and provisionally-priced derivative sales contracts that are accounted for under the provisions of the derivative accounting guidance and are outside the scope of the revenue recognition guidance, we recognize revenue when control of the inventory is transferred within the meaning of ASC Topic 606. Corporate and Other primarily consists of our financing and hedging businesses, which are presented together due to the similar nature of their products and services as well as the relatively lower amount of revenues for those businesses compared to our Ag and Energy businesses. Prior to its sale on May 4, 2018, our insurance business was also included in Corporate and Other. Revenues arising from Corporate and Other are primarily comprised of revenues generated by our hedging and financing businesses. Revenues from our hedging business are primarily recognized at the point-in-time that the hedging transaction is completed after we have fully satisfied all performance obligations under the contract, and revenues arising from our financing business are recognized in accordance with ASC Topic 470, Debt, and fall outside the scope of ASC Topic 606. Contract Assets and Contract Liabilities Contract assets relate to unbilled amounts arising from goods that have already been transferred to the customer where the right to payment is not conditional upon the passage of time. This results in the recognition of an asset, as the amount of revenue recognized at a certain point-in-time exceeds the amount billed to the customer. Contract assets are recorded in accounts receivable within our Consolidated Balance Sheets and were immaterial as of February 28, 2019, and August 31, 2018. Contract liabilities relate to advance payments from customers for goods and services that we have yet to provide. Contract liabilities of $560.4 million and $167.2 million as of February 28, 2019, and August 31, 2018, respectively, are recorded within customer advance payments on our Consolidated Balance Sheets. For the three and six months ended February 28, 2019, we recognized revenues of $45.8 million and $130.1 million , respectively, which were included in the customer advance payments balance at the beginning of the period. Practical Expedients We applied ASC Topic 606 utilizing the following allowable exemptions or practical expedients: • Election to not disclose the unfulfilled performance obligation balance for contracts with an original duration of one year or less. • Recognition of the incremental costs of obtaining a contract as an expense when incurred if the amortization period of the asset that would otherwise have been recognized is one year or less. • Election to present revenues net of sales taxes and other similar taxes. • Practical expedient to treat shipping and handling as a fulfillment activity rather than a promised service, resulting in the conclusion that shipping and handling is not a separate performance obligation.</t>
  </si>
  <si>
    <t>Inventory Disclosure [Abstract]</t>
  </si>
  <si>
    <t>Inventories February 28, 2019 August 31, 2018 (Dollars in thousands) Grain and oilseed $ 1,350,927 $ 1,298,522 Energy 827,468 715,161 Crop nutrients 469,946 246,326 Feed and farm supplies 771,810 391,906 Processed grain and oilseed 114,177 99,426 Other 20,452 17,308 Total inventories $ 3,554,780 $ 2,768,649 As of February 28, 2019 , we valued approximately 18% of inventories, primarily related to our Energy segment, using the lower of cost, determined on the LIFO method, or net realizable value ( 16% as of August 31, 2018 ). If the FIFO method of accounting had been used, inventories would have been higher than the reported amount by $219.8 million and $ 345.0 million as of February 28, 2019 , and August 31, 2018 , respectively. An actual valuation of inventory under the LIFO method can be made only at the end of each year based on the inventory levels and costs at that time. Interim LIFO calculations are based on management's estimates of expected year-end inventory levels and are subject to the final year-end LIFO inventory valuation.</t>
  </si>
  <si>
    <t>Investments [Abstract]</t>
  </si>
  <si>
    <t>Investments February 28, 2019 August 31, 2018 (Dollars in thousands) Equity method investments: CF Industries Nitrogen, LLC $ 2,725,095 $ 2,735,073 Ventura Foods, LLC 372,220 360,150 Ardent Mills, LLC 208,989 205,898 Other equity method investments 288,513 288,016 Other investments 123,280 122,788 Total investments $ 3,718,097 $ 3,711,925 Equity Method Investments Joint ventures and other investments, in which we have significant ownership and influence, but not control, are accounted for in our consolidated financial statements using the equity method of accounting. Our primary equity method investments are described below. CF Nitrogen On February 1, 2016, we invested $2.8 billion in CF Industries Nitrogen, LLC ("CF Nitrogen"), commencing our strategic venture with CF Industries Holdings, Inc. ("CF Industries"). The investment consists of an approximate 10% membership interest (based on product tons) in CF Nitrogen.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we receive as a result of our membership interest in CF Nitrogen. For the three months ended February 28, 2019 , and 2018 , this amount was $35.5 million and $24.0 million , respectively. For the six months ended February 28, 2019 , and 2018 , this amount was $76.5 million and $44.3 million , respectively. These amounts are included as equity income from investments in our Nitrogen Production segment. Ventura Foods and Ardent Mills We have a 50% interest in Ventura Foods, LLC ("Ventura Foods"), which is a joint venture that produces and distributes primarily vegetable oil-based products, and we have a 12% interest in Ardent Mills, LLC ("Ardent Mills"), which is a joint venture with Cargill Incorporated and ConAgra Foods, Inc. that combines the North American flour milling operations of the three parent companies. We account for Ventura Foods and Ardent Mills as equity method investments included in Corporate and Other. The following table provides aggregate summarized unaudited financial information for our equity method investments in CF Nitrogen, Ventura Foods and Ardent Mills for the six months ended February 28, 2019, and 2018: For the Six Months Ended 2019 2018 (Dollars in thousands) Net sales $ 4,385,722 $ 3,788,709 Gross profit 615,772 420,912 Net earnings 382,852 227,988 Earnings attributable to CHS Inc. 108,552 61,432 Our investments in other equity method investees are not significant in relation to our consolidated financial statements, either individually or in the aggregate.</t>
  </si>
  <si>
    <t>Goodwill and Other Intangible Assets (Notes)</t>
  </si>
  <si>
    <t>Goodwill and Intangible Assets Disclosure [Abstract]</t>
  </si>
  <si>
    <t>Goodwill and Other Intangible Assets Disclosure [Text Block]</t>
  </si>
  <si>
    <t>Goodwill and Other Intangible Assets Goodwill of $138.5 million is included in other assets on our Consolidated Balance Sheets as of February 28, 2019 , and August 31, 2018 . There were no changes in the net carrying amount of goodwill for the six months ended February 28, 2019 . Intangible assets subject to amortization primarily include customer lists, trademarks and non-compete agreements, and are amortized over their respective useful lives (ranging from 2 to 30 years). Information regarding intangible assets that are included in other assets on our Consolidated Balance Sheets is as follows: February 28, August 31, Gross Carrying Amount Accumulated Amortization Net Gross Carrying Amount Accumulated Amortization Net (Dollars in thousands) Customer lists $ 40,815 $ (14,500 ) $ 26,315 $ 40,815 $ (13,082 ) $ 27,733 Trademarks and other intangible assets 6,536 (5,038 ) 1,498 6,536 (4,931 ) 1,605 Total intangible assets $ 47,351 $ (19,538 ) $ 27,813 $ 47,351 $ (18,013 ) $ 29,338 Total amortization expense for intangible assets during the three and six months ended February 28, 2019 , was $0.8 million and $1.5 million , respectively. Total amortization expense for intangible assets during the three and six months ended February 28, 2018 , was $ 0.8 million and $ 1.7 million , respectively. The estimated annual amortization expense related to intangible assets subject to amortization for the next five years is as follows: (Dollars in thousands) Year 1 $ 3,034 Year 2 2,958 Year 3 2,877 Year 4 2,787 Year 5 2,667</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February 28, 2019 . The table below summarizes our notes payable as of February 28, 2019 , and August 31, 2018 . February 28, 2019 August 31, 2018 (Dollars in thousands) Notes payable $ 1,857,728 $ 1,437,264 CHS Capital notes payable 785,463 834,932 Total notes payable $ 2,643,191 $ 2,272,196 On February 28, 2019 , our primary line of credit was a five -year, unsecured revolving credit facility with a committed amount of $3.0 billion that expires in September 2020. The outstanding balance on this facility was $604.0 million at February 28, 2019 . There was no outstanding balance at August 31, 2018 . On June 28, 2018, we amended our existing receivables and loans securitization facility (the "Securitization Facility") with certain unaffiliated financial institutions (the "Purchasers"). Under the Securitization Facility, we and certain of our subsidiaries (the "Originators") sell trade accounts and notes receivable (the "Receivables") to Cofina Funding, LLC ("Cofina"), a wholly-owned bankruptcy-remote indirect subsidiary of CHS. Cofina in turn transfers the Receivables to the Purchasers, which is accounted for as a secured borrowing. During the period from July 2017 through the amendment of the Securitization Facility in June 2018, CHS accounted for Receivables sold under the Securitization Facility as a sale of financial assets pursuant to ASC 860, Transfers and Servicing , and the Receivables sold were derecognized from our Consolidated Balance Sheets. We use the proceeds from the sale of Receivables under the Securitization Facility for general corporate purposes and settlements are made on a monthly basis. The Securitization Facility terminates on June 17, 2019, but may be extended. On September 4, 2018, we entered into a repurchase facility (the "Repurchase Facility") related to the Securitization Facility. Under the Repurchase Facility, we can borrow up to $150 million , collateralized by a subordinated note issued by Cofina in favor of the Originators and representing a portion of the outstanding balance of the Receivables sold by the Originators to Cofina under the Securitization Facility. As of February 28, 2019 , the outstanding balance under the Repurchase Facility was $150 million . Interest expense for the three months ended February 28, 2019 , and 2018 , was $41.3 million and $40.2 million , respectively, net of capitalized interest of $2.6 million and $1.3 million , respectively. Interest expense for the six months ended February 28, 2019 , and 2018 , was $80.2 million and $80.9 million , respectively, net of capitalized interest of $4.6 million and $3.1 million , respectively.</t>
  </si>
  <si>
    <t>Equities</t>
  </si>
  <si>
    <t>Equity [Abstract]</t>
  </si>
  <si>
    <t>Equities Changes in Equities Changes in equities for the six months ended February 28, 2019 , and 2018 are as follows: Equity Certificates Accumulated Capital Nonpatronage Nonqualified Equity Certificates Preferred Capital Noncontrolling Total (Dollars in thousands) Balance, August 31, 2018 $ 3,837,580 $ 29,498 $ 742,378 $ 2,264,038 $ (199,915 ) $ 1,482,003 $ 9,446 $ 8,165,028 Reversal of prior year redemption estimates 24,072 — — — — — — 24,072 Redemptions of equities (22,004 ) (183 ) (1,885 ) — — — — (24,072 ) Preferred stock dividends — — — — — (84,334 ) — (84,334 ) Reclassification of unrealized (gain) loss on investments — — — — (4,706 ) 4,706 — — Other, net (409 ) — (26 ) — — 3,436 318 3,319 Net income (loss) — — — — — 347,504 (389 ) 347,115 Other comprehensive income (loss), net of tax — — — — 389 — — 389 Estimated 2019 cash patronage refunds — — — — — (89,344 ) — (89,344 ) Estimated 2019 equity redemptions (50,081 ) — — — — — — (50,081 ) Balance, November 30, 2018 $ 3,789,158 $ 29,315 $ 740,467 $ 2,264,038 $ (204,232 ) $ 1,663,971 $ 9,375 $ 8,292,092 Reversal of prior year patronage and redemption estimates 6,681 — (345,330 ) — — 420,330 — 81,681 Distribution of 2018 patronage refunds — — 349,353 — — (424,333 ) — (74,980 ) Redemptions of equities (5,988 ) (74 ) (619 ) — — — — (6,681 ) Preferred stock dividends — — — — — (42,167 ) — (42,167 ) Other, net (774 ) — 2,589 — — (2,888 ) (581 ) (1,654 ) Net income (loss) — — — — — 248,766 (462 ) 248,304 Other comprehensive income (loss), net of tax — — — — 14,884 — — 14,884 Estimated 2019 cash patronage refunds — — — — — (69,400 ) — (69,400 ) Estimated 2019 equity redemptions (39,850 ) — — — — — — (39,850 ) Balance, February 28, 2019 $ 3,749,227 $ 29,241 $ 746,460 $ 2,264,038 $ (189,348 ) $ 1,794,279 $ 8,332 $ 8,402,229 Equity Certificates Accumulated Capital Nonpatronage Nonqualified Equity Certificates Preferred Capital Noncontrolling Total (Dollars in thousands) Balance, August 31, 2017 $ 3,906,426 $ 29,836 $ 405,387 $ 2,264,038 $ (180,360 ) $ 1,267,808 $ 12,505 $ 7,705,640 Reversal of prior year redemption estimates 1,561 — — — — — — 1,561 Redemptions of equities (1,449 ) (53 ) (59 ) — — — — (1,561 ) Preferred stock dividends — — — — — (84,334 ) — (84,334 ) Other, net (1,498 ) (66 ) (344 ) — — 3,954 (2 ) 2,044 Net income (loss) — — — — — 187,646 (464 ) 187,182 Other comprehensive income (loss), net of tax — — — — 3,019 — — 3,019 Estimated 2018 cash patronage refunds — — — — — (50,702 ) — (50,702 ) Estimated 2018 equity redemptions (19,901 ) — — — — — — (19,901 ) Balance, November 30, 2017 (As Restated) $ 3,885,139 $ 29,717 $ 404,984 $ 2,264,038 $ (177,341 ) $ 1,324,372 $ 12,039 $ 7,742,948 Reversal of prior year patronage and redemption estimates 1,060 — (126,333 ) — — 126,333 — 1,060 Distribution of 2017 patronage refunds — — 128,858 — — (128,858 ) — — Redemptions of equities (953 ) (16 ) (91 ) — — — — (1,060 ) Preferred stock dividends — — — — — (42,167 ) — (42,167 ) Other, net (2,652 ) (45 ) (1 ) — — 816 (60 ) (1,942 ) Net income (loss) — — — — — 166,007 (48 ) 165,959 Other comprehensive income (loss), net of tax — — — — 10,111 — — 10,111 Estimated 2018 cash patronage refunds — — — — — 3,823 — 3,823 Estimated 2018 equity redemptions (12,375 ) — — — — — — (12,375 ) Balance, February 28, 2018 (As Restated) $ 3,870,219 $ 29,656 $ 407,417 $ 2,264,038 $ (167,230 ) $ 1,450,326 $ 11,931 $ 7,866,357 * Certain amounts associated with Accumulated Other Comprehensive Loss, Capital Reserves and Noncontrolling Interests in the changes in equities table above were restated to reflect the impact of the misstatements associated with the restatement of previously issued financial statements. Note that the majority of the restatement adjustments within the changes in equities table above relate to the opening restatement adjustments to the August 31, 2017, balances. Additionally, the misstatements for activity in the changes in equities table above relates primarily to net income (loss) during the first quarter of fiscal 2018. Refer to further details included within Note 2, Restatement of Previously Issued Financial Information. Preferred Stock Dividends The following is a summary of dividends per share by class of preferred stock for the three and six months ended February 28, 2019, and 2018 . Note that due to the timing of dividend declarations during the first quarter of each fiscal year, the per share amount of dividends is comprised of two quarterly dividend declarations for those periods. For the Three Months Ended February 28, For the Six Months Ended February 28, Nasdaq symbol 2019 2018 2019 2018 (Dollars per share) 8% Cumulative Redeemable CHSCP $ 0.50 0.50 1.50 1.50 Class B Cumulative Redeemable, Series 1 CHSCO $ 0.49 0.49 1.48 1.48 Class B Reset Rate Cumulative Redeemable, Series 2 CHSCN $ 0.44 0.44 1.33 1.33 Class B Reset Rate Cumulative Redeemable, Series 3 CHSCM $ 0.42 0.42 1.27 1.27 Class B Cumulative Redeemable, Series 4 CHSCL $ 0.47 0.47 1.41 1.41 Accumulated Other Comprehensive Income (Loss) Changes in accumulated other comprehensive income (loss) by component, net of tax, are as follows for the six months ended February 28, 2019 , and 2018 : Pension and Other Postretirement Benefits Unrealized Net Gain on Available for Sale Investments Cash Flow Hedges Foreign Currency Translation Adjustment Total (Dollars in thousands) Balance as of August 31, 2018, net of tax $ (140,335 ) $ 8,861 $ (5,882 ) $ (62,559 ) $ (199,915 ) Other comprehensive income (loss), before tax: Amounts before reclassifications 175 — (317 ) (25 ) (167 ) Amounts reclassified out 2,565 — (1,475 ) — 1,090 Total other comprehensive income (loss), before tax 2,740 — (1,792 ) (25 ) 923 Tax effect (639 ) — 485 (380 ) (534 ) Other comprehensive income (loss), net of tax 2,101 — (1,307 ) (405 ) 389 Reclassifications 416 (8,861 ) 983 2,756 (4,706 ) Balance as of November 30, 2018, net of tax $ (137,818 ) $ — $ (6,206 ) $ (60,208 ) $ (204,232 ) Other comprehensive income (loss), before tax: Amounts before reclassifications 102 — 18,954 3,176 22,232 Amounts reclassified out 2,564 — (5,677 ) — (3,113 ) Total other comprehensive income (loss), before tax 2,666 — 13,277 3,176 19,119 Tax effect (664 ) — (3,308 ) (263 ) (4,235 ) Other comprehensive income (loss), net of tax 2,002 — 9,969 2,913 14,884 Balance as of February 28, 2019, net of tax $ (135,816 ) $ — $ 3,763 $ (57,295 ) $ (189,348 ) Pension and Other Postretirement Benefits Unrealized Net Gain on Available for Sale Investments Cash Flow Hedges Foreign Currency Translation Adjustment Total (Dollars in thousands) Balance as of August 31, 2017, net of tax $ (132,444 ) $ 10,041 $ (6,954 ) $ (51,003 ) $ (180,360 ) Other comprehensive income (loss), before tax: Amounts before reclassifications — 4,044 (435 ) (612 ) 2,997 Amounts reclassified out 4,214 — 429 (2,042 ) 2,601 Total other comprehensive income (loss), before tax 4,214 4,044 (6 ) (2,654 ) 5,598 Tax effect (2,620 ) (404 ) 2 443 (2,579 ) Other comprehensive income (loss), net of tax 1,594 3,640 (4 ) (2,211 ) 3,019 Balance as of November 30, 2017, net of tax (As Restated) $ (130,850 ) $ 13,681 $ (6,958 ) $ (53,214 ) $ (177,341 ) Other comprehensive income (loss), before tax: Amounts before reclassifications — 6,562 1,081 2,774 10,417 Amounts reclassified out 4,451 (1,527 ) 425 — 3,349 Total other comprehensive income (loss), before tax 4,451 5,035 1,506 2,774 13,766 Tax effect (1,309 ) (1,481 ) (443 ) (422 ) (3,655 ) Other comprehensive income (loss), net of tax 3,142 3,554 1,063 2,352 10,111 Balance as of February 28, 2018, net of tax (As Restated) $ (127,708 ) $ 17,235 $ (5,895 ) $ (50,862 ) $ (167,230 ) Amounts reclassified from accumulated other comprehensive income (loss) were related to pension and other postretirement benefits, cash flow hedges, available for sale investments and foreign currency translation adjustments. Pension and other postretirement reclassifications include amortization of net actuarial loss, prior service credit and transition amounts and are recorded as cost of goods sold and marketing, general and administrative expenses (see Note 11, Benefit Plans, for further information). Amortization related to gains or losses on cash flow hedges was recorded to interest expense. Gains or losses on the sale of available for sale investments are recorded to other income. Foreign currency translation reclassifications related to sales of businesses are recorded to other income.</t>
  </si>
  <si>
    <t>Income Taxes</t>
  </si>
  <si>
    <t>Income Tax Disclosure [Abstract]</t>
  </si>
  <si>
    <t>Income Taxes On December 22, 2017, the Tax Cuts and Jobs Act of 2017 (the "Tax Act") was enacted into law. The Tax Act provides for significant U.S. tax law changes and reduces the federal corporate statutory tax rate from 35% to 21% as of January 1, 2018. As a fiscal year-end taxpayer, our annual statutory federal corporate tax rate applicable to fiscal 2018 is a blended rate of 25.7% . Beginning in fiscal 2019, our annual statutory federal corporate tax rate is 21% . The Tax Act also requires companies to pay a one-time repatriation tax on certain unrepatriated earnings of foreign subsidiaries that were previously tax deferred ("transition tax"). We do not have any unrepatriated earnings for foreign subsidiaries and have not recorded a liability for the transition tax. The Tax Act initially repealed the Domestic Production Activities Deduction ("DPAD") and enacted the Deduction for Qualified Business Income of Pass-Thru Entities ("QBI Deduction"); however, the Consolidated Appropriations Act, 2018 (the "Appropriations Act") enacted into law on March 23, 2018, impacted these deductions. The Appropriations Act modifies the QBI Deduction under Section 199A of the Tax Act to reenact DPAD for agricultural and horticultural cooperatives as it existed prior to the enactment of the Tax Act, and it also modifies the QBI Deduction available to cooperative patrons as enacted by the Tax Act. As of August 31, 2018, the effects of the Tax Act were provisional in accordance with the SEC's Staff Accounting Bulletin No.118. No adjustments were recorded for the six months ended February 28, 2019, associated with the remeasurement of deferred tax balances or the one-time transition tax, and in accordance with Staff Accounting Bulletin No.118, the amounts are no longer provisional.</t>
  </si>
  <si>
    <t>Benefit Plans</t>
  </si>
  <si>
    <t>Retirement Benefits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and six months ended February 28, 2019 , and 2018 , are as follows: Qualified Pension Benefits Non-Qualified Pension Benefits Other Benefits 2019 2018 2019 2018 2019 2018 Components of net periodic benefit costs for the three months ended February 28 are as follows: (Dollars in thousands) Service cost $ 9,648 $ 9,920 $ 78 $ 137 $ 263 $ 236 Interest cost 7,099 5,991 187 178 274 227 Expected return on assets (11,242 ) (12,049 ) — — — — Prior service cost (credit) amortization 42 360 (19 ) 7 (139 ) (142 ) Actuarial (gain) loss amortization 3,087 4,511 1 16 (407 ) (306 ) Settlement (gain) loss 169 — — — — — Net periodic benefit cost $ 8,803 $ 8,733 $ 247 $ 338 $ (9 ) $ 15 Components of net periodic benefit costs for the six months ended February 28 are as follows: Service cost $ 19,296 $ 19,839 $ 155 $ 274 $ 527 $ 472 Interest cost 14,198 11,992 374 356 547 454 Expected return on assets (22,484 ) (24,089 ) — — — — Prior service cost (credit) amortization 85 719 (37 ) 15 (278 ) (283 ) Actuarial (gain) loss amortization 6,174 11,399 1 30 (814 ) (612 ) Settlement (gain) loss 169 — — — — — Net periodic benefit cost $ 17,438 $ 19,860 $ 493 $ 675 $ (18 ) $ 31 The service cost component of defined benefit net periodic benefit cost is recorded in cost of goods sold and marketing, general and administrative expenses. The other components of net periodic benefit cost are reflected in other (income) loss. Employer Contributions Total contributions to be made during fiscal 2019 will depend primarily on market returns on the pension plan assets and minimum funding level requirements. During the six months ended February 28, 2019 , we made no contributions to the pension plans. At this time, we do not anticipate being required to make a contribution for our benefit plans in fiscal 2019.</t>
  </si>
  <si>
    <t>Segment Reporting</t>
  </si>
  <si>
    <t>Segment Reporting [Abstract]</t>
  </si>
  <si>
    <t xml:space="preserve"> Segment Reporting We define our operating segments in accordance with ASC Topic 280, Segment Reporting , to reflect the manner in which our chief operating decision maker, our Chief Executive Officer, evaluates performance and allocates resources in managing our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into with CF Nitrogen, to purchase up to a specified annual quantity of granular urea and urea ammonium nitrate annually from CF Nitrogen. Insignificant operating segments have been aggregated within Corporate and Other. Corporate administrative expenses and interest are allocated to each business segment, and Corporate and Other, based on direct usage for services, such as information technology and legal, and other factors or considerations relevant to the costs incurred.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fall crop drying seasons. Our revenues, assets and cash flows can be significantly affected by global trade and associated market prices for commodities such as petroleum products, natural gas, ethanol,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global trade disputes, and general political and economic conditions. While our revenues and operating results are derived from businesses and operations that are wholly owned and majority owned, a portion of our business operations are conducted through companies in which we hold ownership interests of 50% or less and do not control the operations. See Note 6, Investments, for more information on these entities. Reconciling Amounts represent the elimination of revenues and interest between segments. Such transactions are executed at market prices to more accurately evaluate the profitability of the individual business segments. Segment information for the three and six months ended February 28, 2019 , and 2018 , is presented in the tables below. Energy Ag Nitrogen Production Corporate Reconciling Total For the Three Months Ended February 28, 2019: (Dollars in thousands) Revenues, including intersegment revenues $ 1,570,968 $ 4,998,137 $ — $ 16,694 $ (102,260 ) $ 6,483,539 Operating earnings (loss) 301,721 (47,129 ) (9,880 ) 4,933 — 249,645 Interest expense (1,652 ) 25,398 15,342 3,299 (1,118 ) 41,269 Other (income) loss (2,217 ) (10,257 ) (392 ) (15 ) 1,118 (11,763 ) Equity (income) loss from investments (995 ) 128 (35,542 ) (5,307 ) — (41,716 ) Income (loss) before income taxes $ 306,585 $ (62,398 ) $ 10,712 $ 6,956 $ — $ 261,855 Intersegment revenues $ (96,191 ) $ (3,592 ) $ — $ (2,477 ) $ 102,260 $ — Energy Ag Nitrogen Production Corporate Reconciling Total For the Three Months Ended February 28, 2018: (As Restated) (Dollars in thousands) Revenues, including intersegment revenues $ 1,771,809 $ 5,300,503 $ — $ 13,168 $ (105,327 ) $ 6,980,153 Operating earnings (loss) 25,318 (53,125 ) (7,239 ) (6,197 ) (41,243 ) (Gain) loss on disposal of business — (7,705 ) — — — (7,705 ) Interest expense 2,629 22,784 12,676 2,665 (578 ) 40,176 Other (income) loss (1,122 ) (9,112 ) (433 ) (2,455 ) 578 (12,544 ) Equity (income) loss from investments (660 ) (5,567 ) (24,012 ) (9,202 ) — (39,441 ) Income (loss) before income taxes $ 24,471 $ (53,525 ) $ 4,530 $ 2,795 $ — $ (21,729 ) Intersegment revenues $ (100,010 ) $ (3,575 ) $ — $ (1,742 ) $ 105,327 $ — Energy Ag Nitrogen Production Corporate Reconciling Total For the Six Months Ended February 28, 2019: (Dollars in thousands) Revenues, including intersegment revenues $ 3,881,048 $ 11,306,851 $ — $ 35,761 $ (255,832 ) $ 14,967,828 Operating earnings (loss) 537,360 32,998 (15,008 ) 8,793 — 564,143 (Gain) loss on disposal of business — (1,412 ) — — — (1,412 ) Interest expense 2,585 46,398 29,021 4,062 (1,889 ) 80,177 Other (income) loss (3,203 ) (31,245 ) (1,963 ) (963 ) 1,889 (35,485 ) Equity (income) loss from investments (1,068 ) 1,337 (76,457 ) (32,036 ) — (108,224 ) Income (loss) before income taxes $ 539,046 $ 17,920 $ 34,391 $ 37,730 $ — $ 629,087 Intersegment revenues $ (244,983 ) $ (6,909 ) $ — $ (3,940 ) $ 255,832 $ — Total assets at February 28, 2019 $ 4,349,524 $ 6,969,518 $ 2,745,652 $ 2,871,480 $ — $ 16,936,174 Energy Ag Nitrogen Production Corporate Reconciling Total For the Six Months Ended February 28, 2018: (As Restated) (Dollars in thousands) Revenues, including intersegment revenues $ 3,845,809 $ 11,381,530 $ — $ 31,943 $ (247,245 ) $ 15,012,037 Operating earnings (loss) 149,349 7,784 (10,374 ) (4,069 ) — 142,690 (Gain) loss on disposal of business — (7,705 ) — — — (7,705 ) Interest expense 8,264 40,388 25,948 7,245 (967 ) 80,878 Other (income) loss (2,010 ) (32,698 ) (2,171 ) (2,827 ) 967 (38,739 ) Equity (income) loss from investments (1,812 ) (13,821 ) (44,347 ) (17,823 ) — (77,803 ) Income (loss) before income taxes $ 144,907 $ 21,620 $ 10,196 $ 9,336 $ — $ 186,059 Intersegment revenues $ (234,864 ) $ (7,608 ) $ — $ (4,773 ) $ 247,245 $ —</t>
  </si>
  <si>
    <t>Derivative Financial Instruments and Hedging Activities</t>
  </si>
  <si>
    <t>Derivative Instruments and Hedging Activities Disclosure [Abstract]</t>
  </si>
  <si>
    <t>Derivative Financial Instruments and Hedging Activities Disclosure</t>
  </si>
  <si>
    <t>Derivative Financial Instruments and Hedging Activities Our derivative instruments primarily consist of commodity and forward contracts and, to a minor degree, may include foreign currency and interest rate swap contracts. These contracts are economic hedges of price risk, but we do not apply hedge accounting under ASC Topic 815, Derivatives and Hedging , except with respect to certain interest rate swap contracts that are accounted for as fair value hedges and certain future crude oil purchases that are accounted for as cash flow hedges. Derivative instruments are recorded on our Consolidated Balance Sheets at fair value as described in Note 14, Fair Value Measurements . Derivatives Not Designated as Hedging Instruments The following tables present the gross fair values of derivative assets, derivative liabilities and margin deposits (cash collateral) for derivatives not accounted for as hedging instruments, recorded on our Consolidated Balance Sheets along with the related amounts permitted to be offset in accordance with U.S. GAAP. We have elected not to offset derivative assets and liabilities when we have the right of offset under ASC Topic 210-20, Balance Sheet - Offsetting ; or when the instruments are subject to master netting arrangements under ASC Topic 815-10-45, Derivatives and Hedging - Overall . February 28, 2019 Amounts Not Offset on the Consolidated Balance Sheet but Eligible for Offsetting Gross Amounts Recognized Cash Collateral Derivative Instruments Net Amounts (Dollars in thousands) Derivative Assets: Commodity derivatives $ 223,133 $ — $ 27,357 $ 195,776 Foreign exchange derivatives 18,814 — 3,792 15,022 Embedded derivative asset 20,557 — — 20,557 Total $ 262,504 $ — $ 31,149 $ 231,355 Derivative Liabilities: Commodity derivatives $ 212,028 $ 5,446 $ 27,357 $ 179,225 Foreign exchange derivatives 4,582 — 3,792 790 Total $ 216,610 $ 5,446 $ 31,149 $ 180,015 August 31, 2018 Amounts Not Offset on the Consolidated Balance Sheet but Eligible for Offsetting Gross Amounts Recognized Cash Collateral Derivative Instruments Net Amounts (Dollars in thousands) Derivative Assets: Commodity derivatives $ 313,033 $ — $ 26,781 $ 286,252 Foreign exchange derivatives 15,401 — 8,703 6,698 Embedded derivative asset 23,595 — — 23,595 Total $ 352,029 $ — $ 35,484 $ 316,545 Derivative Liabilities: Commodity derivatives $ 421,054 $ 12,983 $ 26,781 $ 381,290 Foreign exchange derivatives 24,701 — 8,703 15,998 Total $ 445,755 $ 12,983 $ 35,484 $ 397,288 Derivative assets and liabilities with maturities of 12 months or less are recorded in derivative assets and derivative liabilities, respectively, on our Consolidated Balance Sheets. Derivative assets and liabilities with maturities greater than 12 months are recorded in other assets and other liabilities, respectively, on our Consolidated Balance Sheets. The amount of long-term derivative assets and liabilities, excluding derivatives accounted for as fair value hedges, recorded on our Consolidated Balance Sheet at February 28, 2019 , were $25.4 million and $3.2 million , respectively. The amount of long-term derivative assets and liabilities, excluding derivatives accounted for as fair value hedges, recorded on our Consolidated Balance Sheet at August 31, 2018, were $23.1 million and $7.9 million , respectively. The following table sets forth the pretax gains (losses) on derivatives not accounted for as hedging instruments that have been included in our Consolidated Statements of Operations for the three and six months ended February 28, 2019 , and 2018 . For the Three Months Ended For the Six Months Ended February 28, Location of Gain (Loss) 2019 (As Restated) 2018 2019 (As Restated) 2018 (Dollars in thousands) Commodity derivatives Cost of goods sold $ 72,010 $ (113,961 ) $ 65,563 $ (81,045 ) Foreign exchange derivatives Cost of goods sold 8,284 (5,818 ) 27,981 948 Foreign exchange derivatives Marketing, general and administrative (583 ) 344 (1,414 ) (151 ) Interest rate derivatives Interest expense — (1 ) — (1 ) Embedded derivative Other income 392 433 1,963 2,171 Total $ 80,103 $ (119,003 ) $ 94,093 $ (78,078 ) Commodity Contracts As of February 28, 2019 , and August 31, 2018 , we had outstanding commodity futures and options contracts that were used as economic hedges, as well as fixed-price forward contracts related to physical purchases and sales of commodities. The table below presents the notional volumes for all outstanding commodity and freight contracts accounted for as derivative instruments. February 28, 2019 August 31, 2018 Long Short Long Short (Units in thousands) Grain and oilseed - bushels 584,349 776,597 715,866 929,873 Energy products - barrels 18,674 8,884 17,011 8,329 Processed grain and oilseed - tons 1,676 1,593 1,064 2,875 Crop nutrients - tons 12 58 11 76 Ocean freight - metric tons 85 90 227 45 Natural gas - MMBtu — — 610 — Foreign Exchange Contracts We are exposed to risk regarding foreign currency fluctuations even though a substantial amount of our international sales are denominated in U.S. dollars. In addition to specific transactional exposure, foreign currency fluctuations can impact the ability of foreign buyers to purchase U.S. agricultural products and the competitiveness of U.S. agricultural products compared to the same products offered by alternative sources of world supply. From time to time, we enter into foreign currency hedge contracts to minimize the impact of currency fluctuations on our transactional exposures. The notional amounts of our foreign exchange derivative contracts were $839.5 million and $988.8 million as of February 28, 2019 , and August 31, 2018 , respectively. Embedded Derivative Asset Under the terms of our strategic investment in CF Nitrogen, if CF Industries' credit rating is reduced below certain levels by two of three specified credit ratings agencies, we are entitled to receive a non-refundable annual payment of $5.0 million from CF Industries each year until the date that CF Industries' credit rating is upgraded to or above certain levels by two of the three specified credit ratings agencies or February 1, 2026, whichever is earlier. The fair value of the embedded derivative asset recorded on our Consolidated Balance Sheet as of February 28, 2019 , was equal to $20.6 million . The current and long-term portions of the embedded derivative asset are included in derivative assets and other assets on our Consolidated Balance Sheets, respectively. See Note 14, Fair Value Measurements, for more information on the valuation of the embedded derivative asset. Derivatives Designated as Cash Flow or Fair Value Hedging Strategies Fair Value Hedges As of February 28, 2019 , and August 31, 2018 , we had outstanding interest rate swaps with an aggregate notional amount of $495.0 million designated as fair value hedges of portions of our fixed-rate debt that is due between fiscal 2019 and fiscal 2025. Our objective in entering into these transactions is to offset changes in the fair value of the debt associated with the risk of variability in the three-month U.S. dollar LIBOR interest rate ("LIBOR"), in essence converting the fixed-rate debt to variable-rate debt. Under these interest rate swaps, we receive fixed-rate interest payments and make interest payments based on the three-month LIBOR. Offsetting changes in the fair values of both the swap instruments and the hedged debt are recorded contemporaneously each period and only create an impact to earnings to the extent that the hedge is ineffective. The following table presents the fair value of our derivative interest rate swap instruments designated as fair value hedges and the line items on our Consolidated Balance Sheets in which they are recorded. Derivative Assets Derivative Liabilities Balance Sheet Location February 28, 2019 August 31, 2018 Balance Sheet Location February 28, 2019 August 31, 2018 (Dollars in thousands) (Dollars in thousands) Derivative assets $ — $ — Derivative liabilities $ 332 $ 771 Other assets 377 — Other liabilities 4,401 8,681 Total $ 377 $ — Total $ 4,733 $ 9,452 The following table sets forth the pretax gains (losses) on derivatives accounted for as hedging instruments that have been included in our Consolidated Statements of Operations for the three and six months ended February 28, 2019 , and 2018 . For the Three Months Ended February 28, For the Six Months Ended February 28, Gain (Loss) on Fair Value Hedging Relationships: Location of Gain (Loss) 2019 2018 2019 2018 (Dollars in thousands) Interest rate swaps Interest expense $ (6,052 ) $ (9,571 ) $ (7,007 ) $ (17,888 ) Hedged item Interest expense 6,052 9,571 7,007 17,888 Total $ — $ — $ — $ — The following table provides the location and carrying amount of hedged liabilities in our Consolidated Balance Sheets as of February 28, 2019 , and August 31, 2018 . February 28, 2019 August 31, 2018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478,541 $ 16,459 $ 485,548 $ 9,452 Cash Flow Hedges In the fourth quarter of fiscal 2018, our Energy segment began designating certain of its pay-fixed, receive-variable, cash-settled swaps as cash flow hedges of future crude oil purchases. We also began designating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As of February 28, 2019 , and August 31, 2018, the aggregate notional amount of cash flow hedges was 5.9 million and 1.1 million barrels, respectively. The following table presents the fair value of our commodity derivative instruments designated as cash flow hedges and the line items on our Consolidated Balance Sheets in which they are recorded. Derivative Assets Derivative Liabilities Balance Sheet Location February 28, 2019 August 31, 2018 Balance Sheet Location February 28, 2019 August 31, 2018 (Dollars in thousands) (Dollars in thousands) Derivative assets $ 13,822 $ 812 Derivative liabilities $ 1,937 $ 634 The following table presents the pretax gains (losses) recorded in other comprehensive income relating to cash flow hedges for the three and six months ended February 28, 2019, and 2018 : For the Three Months Ended February 28, For the Six Months Ended February 28, 2019 2018 2019 2018 (Dollars in thousands) Commodity derivatives $ 14,170 $ — $ 11,707 $ — The following table presents the pretax gains (losses) relating to cash flow hedges that were reclassified from accumulated other comprehensive loss into our Consolidated Statements of Operations for the three and six months ended February 28, 2019, and 2018 : For the Three Months Ended February 28, For the Six Months Ended February 28, Location of Gain (Loss) 2019 2018 2019 2018 (Dollars in thousands) Commodity derivatives Cost of goods sold $ 6,102 $ — $ 8,002 $ —</t>
  </si>
  <si>
    <t>Fair Value Measurements</t>
  </si>
  <si>
    <t>Fair Value Disclosures [Abstract]</t>
  </si>
  <si>
    <t>Fair Value Measurements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The standard also establishes a hierarchy for inputs used in measuring fair value, which requires an entity to maximize the use of observable inputs and minimize the use of unobservable inputs when measuring fair value. Observable inputs are inputs or market data that a market participant would obtain from independent sources to value the asset or liability. Unobservable inputs are inputs that reflect our assumptions about the factors market participants would use in valuing the asset or liability developed based upon the best information available in the circumstances. The fair valu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t February 28, 2019 , and August 31, 2018 , are as follows: February 28, 2019 Quoted Prices in Active Markets for Identical Assets (Level 1) Significant Other Observable Inputs (Level 2) Significant Unobservable Inputs (Level 3) Total (Dollars in thousands) Assets: Commodity derivatives $ 52,318 $ 184,637 $ — $ 236,955 Foreign currency derivatives — 18,893 — 18,893 Interest rate swap derivatives — 377 — 377 Deferred compensation assets 38,703 — — 38,703 Embedded derivative asset — 20,557 — 20,557 Other assets 5,495 — — 5,495 Total $ 96,516 $ 224,464 $ — $ 320,980 Liabilities: Commodity derivatives $ 22,743 $ 191,222 $ — $ 213,965 Foreign currency derivatives — 4,592 — 4,592 Interest rate swap derivatives — 4,733 — 4,733 Total $ 22,743 $ 200,547 $ — $ 223,290 August 31, 2018 Quoted Prices in Active Markets for Identical Assets (Level 1) Significant Other Observable Inputs (Level 2) Significant Unobservable Inputs (Level 3) Total (Dollars in thousands) Assets: Commodity derivatives $ 54,487 $ 259,359 $ — $ 313,846 Foreign currency derivatives — 15,401 — 15,401 Deferred compensation assets 39,073 — — 39,073 Embedded derivative asset — 23,595 — 23,595 Other assets 5,334 — — 5,334 Total $ 98,894 $ 298,355 $ — $ 397,249 Liabilities: Commodity derivatives $ 31,778 $ 389,911 $ — $ 421,689 Foreign currency derivatives — 24,701 — 24,701 Interest rate swap derivatives — 9,452 — 9,452 Total $ 31,778 $ 424,064 $ — $ 455,842 Commodity and foreign currency derivatives — Exchange-traded futures and options contracts are valued based on unadjusted quoted prices in active markets and are classified within Level 1. Our forward commodity purchase and sales contracts with fixed-price components, select ocean freight contracts and other over-the-counter ("OTC") derivatives are determined using inputs that are generally based on exchange traded prices and/or recent market bids and offers, adjusted for location-specific inputs, and are classified within Level 2. The location-specific inputs are driven by local market supply and demand, and are generally based on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3, Derivative Financial Instruments and Hedging Activities, for additional information about interest rate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Embedded derivative asset — The embedded derivative asset relates to contingent payments inherent in our investment in CF Nitrogen. The inputs into the fair value measurement include the probability of future upgrades and downgrades of CF Industries' credit rating based on historical credit rating movements of other public companies and the discount rates to be applied to potential annual payments based on applicable historical and current yield coupon rates. Any actual upgrades or downgrades to CF Industries' credit rating could also impact the fair value of the embedded derivative asset. Based on these observable inputs, our fair value measurement is classified within Level 2. See Note 13, Derivative Financial Instruments and Hedging Activities, for additional information. There were no material transfers between Level 1, Level 2 and Level 3 assets and liabilities during the three or six months ended February 28, 2019.</t>
  </si>
  <si>
    <t>Commitments and Contingencies</t>
  </si>
  <si>
    <t>Commitments and Contingencies Disclosure [Abstract]</t>
  </si>
  <si>
    <t>Commitments and Contingencies [Text Block]</t>
  </si>
  <si>
    <t>Commitments and Contingencies Environmental We are required to comply with various environmental laws and regulations incidental to our normal business operations. In order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As of February 28, 2019 , our bank covenants allowed maximum guarantees of $1.0 billion , of which $197.1 million were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February 28, 2019 .</t>
  </si>
  <si>
    <t>Subsequent Events</t>
  </si>
  <si>
    <t>Subsequent Events [Abstract]</t>
  </si>
  <si>
    <t>Subsequent Events We completed our acquisition of West Central Distribution, LLC, a full-service wholesale distributor of agronomy products headquartered in Willmar, Minnesota, on March 1, 2019. Prior to completing this acquisition and through February 28, 2019, we had a 25% ownership interest in West Central Distribution, LLC, which was accounted for under the equity method of accounting.</t>
  </si>
  <si>
    <t>Organization, Basis of Presentation and Significant Accounting Policies (Policies)</t>
  </si>
  <si>
    <t>Consolidation, Policy</t>
  </si>
  <si>
    <t xml:space="preserve">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8 , included in our Annual Report on Form 10-K, filed with the Securities and Exchange Commission (the "SEC"). </t>
  </si>
  <si>
    <t>Recent Accounting Pronouncements</t>
  </si>
  <si>
    <t>Recent Accounting Pronouncements Adopted In March 2017, the Financial Accounting Standards Board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Consolidated Statements of Operations. This ASU provides that the service cost component should be included in the same income statement line item as other compensation costs arising from services rendered by the employees during the period. The other components of net periodic benefit cost (such as interest, expected return on plan assets, prior service cost amortization and actuarial gain/loss amortization) are required to be presented in the Consolidated Statements of Operations separately outside of operating income. Additionally, only service cost may be capitalized in assets. This ASU was effective for us beginning September 1, 2018, for our fiscal year 2019 and for interim periods within that fiscal year. The guidance on the presentation of the components of net periodic benefit cost in the Consolidated Statements of Operations has been applied retrospectively, and the guidance regarding the capitalization of the service cost component in assets has been applied prospectively. The adoption of this guidance had no impact on previously reported income (loss) before income taxes or net income attributable to CHS; however, non-service cost components of net periodic benefit costs in prior periods have been reclassified from cost of goods sold and marketing, general and administrative expenses, and are now reported outside of operating income within other (income) loss. Refer to Note 2, Restatement of Previously Issued Financial Information, for the amounts of the retrospective adjustments recorded as a result of the adoption of this guidance. In January 2017, the FASB issued ASU No. 2017-01, Business Combinations (Topic 805):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was effective for us beginning September 1, 2018, for our fiscal year 2019 and for interim periods within that fiscal year. The guidance has been applied prospectively. The adoption of this amended guidance did not have a material impact on our consolidated financial statements. In November 2016, the FASB issued ASU No. 2016-18, Statement of Cash Flows (Topic 230): Restricted Cash . This ASU requires restricted cash and restricted cash equivalents to be included with cash and cash equivalents when reconciling the beginning-of-period and end-of-period total amounts shown on the Consolidated Statements of Cash Flows as well as disclosure about the nature of restrictions on cash, cash equivalents and amounts generally described as restricted cash. Additionally, the guidance requires disclosure of the total amount of cash, cash equivalents and restricted cash for each comparative period for which a Consolidated Balance Sheet is presented. This ASU was effective for us beginning September 1, 2018, for our fiscal year 2019 and for interim periods within that fiscal year. The amendments in this ASU were applied retrospectively to all periods presented. Refer to the additional disclosures pertaining to restricted cash within the Restricted Cash significant accounting policy above. The adoption of this amended guidance did not have a material impact on our Consolidated Statements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Consolidated Statements of Cash Flows. This ASU was effective for us beginning September 1, 2018, for our fiscal year 2019 and for interim periods within that fiscal year. The adoption of this amended guidance did not have a material impact on our Consolidated Statements of Cash Flows. In January 2016, the FASB issued ASU No. 2016-01, Recognition and Measurement of Financial Assets and Financial Liabilities , which requires equity investments (except those accounted for under the equity method of accounting or those that result in consolidation of the investee) to be measured at fair value with changes in fair value recognized in net income. This guidance eliminates the previous cost method of accounting for certain equity securities that did not have readily determinable fair values. This guidance also simplifies the impairment assessment and allows for a fair value measurement alternative for equity investments without readily determinable fair values and includes presentation and disclosure changes. This ASU was effective for us beginning September 1, 2018, for our fiscal year 2019 and for interim periods within that fiscal year and was applied following a prospective basis. We have elected to utilize the measurement alternative for equity investments that do not have readily determinable fair values and measure these investments at cost less impairment plus or minus observable price changes in orderly transactions. As a result of the adoption of this amended guidance, we reclassified approximately $4.7 million from accumulated other comprehensive loss to the opening balance of capital reserves within our Consolidated Balance Sheet as of September 1, 2018, which did not have a material impact on our consolidated financial statements. In May 2014, the FASB issued ASU No. 2014-09, Revenue from Contracts with Customers (Topic 606). The amendments within this ASU, as well as within the additional clarifying ASUs issued by the FASB, provide a single comprehensive model to be used to determine the measurement of revenue and timing of recognition for revenue arising from contracts with customers.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was effective for us beginning September 1, 2018, for our fiscal year 2019 and for interim periods within that fiscal year, and we elected to apply the modified retrospective method of adoption to all contracts as of the date of initial application. The majority of our revenues are attributable to forward commodity sales contracts, which are considered to be physically settled derivatives under ASC 815, Derivatives and Hedging (Topic 815). Revenues arising from derivative contracts accounted for under ASC 815 are specifically outside the scope of ASC Topic 606 and therefore not subject to the provisions of the new revenue recognition guidance. As such, the impact of adoption of the new revenue guidance has only been assessed for our revenue contracts that are not accounted for as derivative arrangements. The primary impact of adoption was changes to the timing of revenue recognition for certain revenue streams that had an immaterial impact. Following the modified retrospective method of adoption, we determined the cumulative effect of adoption for all contracts with customers that had not been completed as of the adoption date was less than $1.0 million . Additionally, the impact of applying ASC Topic 606 compared to previous guidance during the three and six months ended February 28, 2019, was an overall decrease to revenues of $9.6 million and $22.6 million , respectively. Other financial statement impacts related to the adoption of ASC Topic 606 were not material. Our revenue recognition accounting policy and additional information related to our revenue streams and related performance obligations required to be satisfied in order to recognize revenue can be found within the Significant Accounting Policies section above and within Note 3, Revenues. Not Yet Adopted In August 2018, the FASB issued ASU No. 2018-15, Intangibles - Goodwill and Other - Internal-Use Software: Customer’s Accounting for Implementation Costs Incurred in a Cloud Computing Arrangement That Is a Service Contract . This ASU reduces the complexity of accounting for implementation, setup and other upfront costs incurred in a cloud computing service arrangement that is hosted by a vendor. This ASU aligns the accounting for implementation costs of hosting arrangements, irrespective of whether the arrangements convey a license to the hosted software. This ASU permits either a prospective or retrospective transition approach. This ASU is effective for us beginning September 1, 2020, for our fiscal year 2021 and for interim periods within that fiscal year, with early adoption permitted. The adoption of this amended guidance is not expected to have a material impact on our consolidated financial statements. In August 2018, the FASB issued ASU No. 2018-14, Disclosure Framework - Changes to the Disclosure Requirements for Defined Benefit Plans , which amends ASC 715-20, Compensation - Retirement Benefits - Defined Benefit Plans - General . This ASU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ASU is effective for us beginning September 1, 2021, for our fiscal year 2022 and for interim periods within that fiscal year, with early adoption permitted. The adoption of this amended guidance is not expected to have a material impact on our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and adding certain disclosures. Specifically, the guidance removes the requirement to disclose the amount and reasons for any transfers between Level 1 and Level 2 of the fair value hierarchy and removes the requirement to disclose a description of the valuation processes used to value Level 3 fair value measurements. The guidance also requires additional disclosures surrounding Level 3 changes in unrealized gains/losses included in other comprehensive income as well as the range and weighted average of significant unobservable inputs calculation. This ASU is effective for us beginning September 1, 2020, for our fiscal year 2021 and for interim periods within that fiscal year. Early adoption is permitted. We elected to remove the disclosures permitted by ASU No. 2018-13 during the fourth quarter of fiscal 2018 but have not early adopted the new required additional disclosures, which is permitted by the guidance. The adoption of this amended guidance is not expected to have a material impact on our consolidated financial statements. In June 2016, the FASB issued ASU No. 2016-13, Financial Instruments - Credit Losses (Topic 326):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provisions of this ASU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within ASC 840, Leases . The amendments within this ASU, as well as within additional clarifying ASUs issued by the FASB, introduce a lessee model requiring entities to recognize assets and liabilities for most leases, but continue recognizing the associated expenses in a manner similar to existing accounting guidance. In July 2018, the FASB issued ASU No. 2018-10, Codification Improvements to Topic 842, Leases , which amends ASU No. 2016-02, Leases . This ASU is effective for us beginning September 1, 2019, for our fiscal year 2020 and for interim periods within that fiscal year. We have initiated our assessment of the new lease standard, including the utilization of surveys to gather more information about existing leases and the implementation of a new lease software to improve the collection, maintenance and aggregation of lease data necessary for the expanded reporting and disclosure requirements under the new lease standard. It is expected that the primary impact upon adoption will be the recognition, on a discounted basis, of our minimum commitments under noncancelable operating leases as right of use assets and liabilities on our Consolidated Balance Sheets. This will result in a material increase in assets and liabilities recorded on our Consolidated Balance Sheets. Although we expect the new lease guidance will have a material impact on our Consolidated Balance Sheets, we are continuing to evaluate the practical expedient guidance provisions available and the extent of potential impacts on our consolidated financial statements, processes and internal controls.</t>
  </si>
  <si>
    <t>Organization, Basis of Presentation and Significant Accounting Policies (Tables)</t>
  </si>
  <si>
    <t>Reconciliation of Cash and Cash Equivalents</t>
  </si>
  <si>
    <t>The following table provides a reconciliation of cash and cash equivalents and restricted cash as reported within our Consolidated Balance Sheets that aggregates to the amount presented in our Consolidated Statements of Cash Flows. During the six months ended February 28, 2019 , we updated the presentation of our Consolidated Statements of Cash Flows to include restricted cash with cash and cash equivalents when reconciling the beginning-of-period and end-of-period total amounts shown on our Consolidated Statements of Cash Flows. February 28, 2019 August 31, 2018 February 28, 2018 August 31, 2017 (Dollars in thousands) Cash and cash equivalents $ 367,307 $ 450,617 $ 219,273 $ 181,379 Restricted cash included in other current assets 89,371 90,193 68,600 83,561 Restricted cash included in other assets 684 3,130 3,293 7,332 Total cash and cash equivalents and restricted cash $ 457,362 $ 543,940 $ 291,166 $ 272,272</t>
  </si>
  <si>
    <t>Reconciliation of Restricted Cash</t>
  </si>
  <si>
    <t>Restatement of Previously Issued Financial Information (Tables)</t>
  </si>
  <si>
    <t>Consolidated Financial Statement Adjustments</t>
  </si>
  <si>
    <t xml:space="preserve"> For the Three Months Ended February 28, 2018 As Previously Reported Restatement Adjustments As Restated Accounting Changes* As Presented Restatement References (Dollars in thousands) Revenues $ 6,851,093 $ 129,060 $ 6,980,153 $ — $ 6,980,153 a, b, c Cost of goods sold 6,708,610 136,239 6,844,849 335 6,845,184 a, b, c Gross profit 142,483 (7,179 ) 135,304 (335 ) 134,969 Marketing, general and administrative 186,716 (3 ) 186,713 845 187,558 c Reserve and impairment charges (recoveries), net (11,349 ) 3 (11,346 ) — (11,346 ) c Operating earnings (loss) (32,884 ) (7,179 ) (40,063 ) (1,180 ) (41,243 ) (Gain) loss on disposal of business (7,705 ) — (7,705 ) — (7,705 ) Interest expense 40,176 — 40,176 — 40,176 Other (income) loss (11,364 ) — (11,364 ) (1,180 ) (12,544 ) Equity (income) loss from investments (39,441 ) — (39,441 ) — (39,441 ) Income (loss) before income taxes (14,550 ) (7,179 ) (21,729 ) — (21,729 ) Income tax expense (benefit) (181,176 ) (6,512 ) (187,688 ) — (187,688 ) a, c Net income (loss) 166,626 (667 ) 165,959 — 165,959 Net income (loss) attributable to noncontrolling interests (48 ) — (48 ) — (48 ) Net income (loss) attributable to CHS Inc. $ 166,674 $ (667 ) $ 166,007 $ — $ 166,007 * Previously reported amounts have been revised to reflect the impact of adopting ASU 2017-17 retrospectively during the first quarter of fiscal 2019. Refer to details related to the adoption of new ASUs within Note 1, Basis of Presentation and Significant Accounting Policies . For the three months ended February 28, 2018 Freight derivatives and related misstatements (a) The correction of freight derivatives and related misstatements resulted in a $22.5 million reduction of income before income taxes and a $22.6 million reduction of net income. These adjustments related to a $22.5 million increase of cost of goods sold and a $0.1 million increase of income tax expense related to the tax effect of the freight derivatives and related misstatements. Intercompany misstatements (b) The correction of intercompany misstatements had no impact on income (loss) before income taxes or net income (loss); however, the correction resulted in a $161.5 million increase of both revenues and cost of goods sold due to different practices of eliminating intercompany sales between CHS businesses that existed in previous periods. Other misstatements (c) The correction of other misstatements resulted in a $15.3 million increase of income before income taxes and a $21.9 million increase of net income. The $15.3 million increase of income before income taxes relates primarily to a $13.7 million decrease of cost of goods sold arising from the use of a unit of measure assumption in the calculation of an excise tax credit that was changed during fiscal 2018. The remaining increase relates to a $1.6 million decrease of cost of goods sold as a result of the valuation of crack spread derivatives. In addition to the increase of income before income taxes, an income tax benefit of $6.6 million was recorded to adjust for the impact of other identified misstatements, as well as income tax items that had previously been identified and recorded as out of period adjustments in subsequent periods. Additionally, certain misclassification and offsetting adjustments were made between line items included in the Consolidated Statements of Operations, primarily due to the application of differing accounting policies between businesses. These misclassification adjustments resulted in a $27.7 million decrease of revenues and cost of goods sold. For the Six Months Ended February 28, 2018 As Previously Reported Restatement Adjustments As Restated Accounting Changes* As Presented Restatement References (Dollars in thousands) Revenues $ 14,899,982 $ 112,055 $ 15,012,037 $ — $ 15,012,037 a, b, c Cost of goods sold 14,444,237 111,669 14,555,906 670 14,556,576 a, b, c Gross profit 455,745 386 456,131 (670 ) 455,461 Marketing, general and administrative 326,881 (668 ) 326,213 1,691 327,904 c Reserve and impairment charges (recoveries), net (15,133 ) — (15,133 ) — (15,133 ) Operating earnings (loss) 143,997 1,054 145,051 (2,361 ) 142,690 (Gain) loss on disposal of business (7,705 ) — (7,705 ) — (7,705 ) Interest expense 80,878 — 80,878 — 80,878 Other (income) loss (36,378 ) — (36,378 ) (2,361 ) (38,739 ) Equity (income) loss from investments (77,803 ) — (77,803 ) — (77,803 ) Income (loss) before income taxes 185,005 1,054 186,059 — 186,059 Income tax expense (benefit) (161,240 ) (5,842 ) (167,082 ) — (167,082 ) a, c Net income (loss) 346,245 6,896 353,141 — 353,141 Net income (loss) attributable to noncontrolling interests (512 ) — (512 ) — (512 ) Net income (loss) attributable to CHS Inc. $ 346,757 $ 6,896 $ 353,653 $ — $ 353,653 * Previously reported amounts have been revised to reflect the impact of adopting ASU 2017-17 retrospectively during the first quarter of fiscal 2019. Refer to details related to the adoption of new ASUs within Note 1, Basis of Presentation and Significant Accounting Policies . For the six months ended February 28, 2018 Freight derivatives and related misstatements (a) The correction of freight derivatives and related misstatements resulted in a $23.0 million reduction of income before income taxes and a $23.8 million reduction of net income. These adjustments related to a $23.0 million increase of cost of goods sold and a $0.8 million increase of income tax expense related to the tax effect of the freight derivatives and related misstatements. Intercompany misstatements (b) The correction of intercompany misstatements had no impact on income (loss) before income taxes or net income (loss); however, the correction resulted in a $150.2 million increase of both revenues and cost of goods sold due to different practices of eliminating intercompany sales between CHS businesses that existed in previous periods. Other misstatements (c) The correction of other misstatements resulted in a $24.1 million increase of income before income taxes and a $30.7 million increase of net income. The $24.1 million increase of income before income taxes relates primarily to a $13.7 million decrease of cost of goods sold that arose from a unit of measure assumption in the calculation of an excise tax credit that was changed during fiscal 2018. The remaining increase relates to a $7.9 million decrease of cost of goods sold related to the valuation of crack spread derivatives and a $2.6 million increase to expense related to postretirement benefit plan activity that resulted from a timing difference associated with the recording of certain benefit plan expenses (included in cost of goods sold and marketing, general and administrative expenses). In addition to the increase of income before income taxes, an income tax benefit of $6.6 million was recorded to adjust for the impact of other identified misstatements, as well as income tax items that had previously been identified and recorded as out of period adjustments in subsequent periods. Additionally, certain misclassification and offsetting adjustments were made between line items included in the Consolidated Statements of Operations, primarily due to the application of differing accounting policies between businesses. These misclassification adjustments resulted in a $33.4 million decrease of revenues and cost of goods sold. CHS INC. AND SUBSIDIARIES CONSOLIDATED STATEMENTS OF COMPREHENSIVE INCOME (Unaudited) For the Three Months Ended February 28, 2018 For the Six Months Ended February 28, 2018 As Previously Reported Restatement Adjustments As Restated As Previously Reported Restatement Adjustments As Restated Restatement References (Dollars in thousands) Net income (loss) $ 166,626 $ (667 ) $ 165,959 $ 346,245 $ 6,896 $ 353,141 a, c Other comprehensive income (loss), net of tax: Postretirement benefit plan activity 3,141 1 3,142 7,338 (2,602 ) 4,736 c Unrealized net gain (loss) on available for sale investments 3,554 — 3,554 7,194 — 7,194 Cash flow hedges 1,063 — 1,063 1,059 — 1,059 Foreign currency translation adjustment 2,461 (109 ) 2,352 (146 ) 287 141 a Other comprehensive income (loss), net of tax 10,219 (108 ) 10,111 15,445 (2,315 ) 13,130 Comprehensive income 176,845 (775 ) 176,070 361,690 4,581 366,271 Less comprehensive income attributable to noncontrolling interests (48 ) — (48 ) (512 ) — (512 ) Comprehensive income attributable to CHS Inc. $ 176,893 $ (775 ) $ 176,118 $ 362,202 $ 4,581 $ 366,783 For the three months ended February 28, 2018 Freight derivatives and related misstatements (a) The correction of freight derivatives and related misstatements resulted in a $22.6 million reduction of net income. Refer to descriptions of the adjustments and their impact on net income (loss) in the Consolidated Statements of Operations section for the three months ended February 28, 2018, above. The adjustment related to foreign currency translation is attributable to the foreign currency impact associated with goodwill that was impaired during fiscal 2015. Intercompany misstatements (b) None. Other misstatements (c) The correction of other misstatements resulted in a $21.9 million increase of net income. Refer to descriptions of the adjustments and their impact on net income (loss) in the Consolidated Statements of Operations section for the three months ended February 28, 2018, above. For the six months ended February 28, 2018 Freight derivatives and related misstatements (a) The correction of freight derivatives and related misstatements resulted in a $23.8 million reduction of net income. Refer to descriptions of the adjustments and their impact on net income (loss) in the Consolidated Statements of Operations section for the six months ended February 28, 2018, above. The adjustment related to foreign currency translation is attributable to the foreign currency impact associated with goodwill that was impaired during fiscal 2015. Intercompany misstatements (b) None. Other misstatements (c) The correction of other misstatements resulted in a $30.7 million increase of net income. Refer to descriptions of the adjustments and their impact on net income (loss) in the Consolidated Statements of Operations section for the six months ended February 28, 2018, above. The adjustment related to postretirement benefit plan activity is attributable to a timing difference associated with recording certain benefit plan expenses. CHS INC. AND SUBSIDIARIES CONSOLIDATED STATEMENT OF CASH FLOWS (Unaudited) For the Six Months Ended February 28, 2018 As Previously Reported Restatement Adjustments As Restated Accounting Changes* As Presented Restatement References (Dollars in thousands) Cash flows from operating activities: Net income (loss) $ 346,245 $ 6,896 $ 353,141 $ — $ 353,141 a, c Adjustments to reconcile net income to net cash provided by (used in) operating activities: Depreciation and amortization 240,349 — 240,349 — 240,349 Amortization of deferred major repair costs 32,839 — 32,839 — 32,839 Equity (income) loss from investments (77,803 ) — (77,803 ) — (77,803 ) Distributions from equity investments 78,461 — 78,461 — 78,461 Provision for doubtful accounts (3,625 ) — (3,625 ) — (3,625 ) Gain and recovery on disposal of business (24,236 ) — (24,236 ) — (24,236 ) Deferred taxes (166,511 ) (2,944 ) (169,455 ) — (169,455 ) a, c Other, net 18,840 (2,604 ) 16,236 — 16,236 c Changes in operating assets and liabilities, net of acquisitions: Receivables 169,359 29,868 199,227 — 199,227 c Inventories (1,076,037 ) (1,148 ) (1,077,185 ) — (1,077,185 ) b, c Derivative assets (33,757 ) 9,230 (24,527 ) — (24,527 ) a, c Margin and related deposits 17,895 — 17,895 — 17,895 Supplier advance payments (409,581 ) — (409,581 ) — (409,581 ) Other current assets and other assets 21,344 (4,000 ) 17,344 (18,998 ) (1,654 ) a, c Customer margin deposits and credit balances (51,591 ) — (51,591 ) — (51,591 ) Customer advance payments 314,372 18,500 332,872 — 332,872 c Accounts payable and accrued expenses (44,413 ) (27,634 ) (72,047 ) — (72,047 ) b, c Derivative liabilities 50,922 5,616 56,538 — 56,538 a, c Other liabilities (58,252 ) — (58,252 ) — (58,252 ) Net cash provided by (used in) operating activities (655,180 ) 31,780 (623,400 ) (18,998 ) (642,398 ) Cash flows from investing activities: Acquisition of property, plant and equipment (142,886 ) — (142,886 ) — (142,886 ) Proceeds from disposition of property, plant and equipment 59,680 — 59,680 — 59,680 Proceeds from sale of business 53,552 — 53,552 — 53,552 Expenditures for major repairs (2,832 ) — (2,832 ) — (2,832 ) Investments redeemed 6,496 — 6,496 — 6,496 Changes in CHS Capital notes receivable, net (25,846 ) — (25,846 ) — (25,846 ) Financing extended to customers (66,014 ) — (66,014 ) — (66,014 ) Payments from customer financing 30,893 — 30,893 — 30,893 Other investing activities, net (10,203 ) — (10,203 ) — (10,203 ) Net cash provided by (used in) investing activities (97,160 ) — (97,160 ) — (97,160 ) Cash flows from financing activities: Proceeds from lines of credit and long-term borrowings 18,414,973 — 18,414,973 — 18,414,973 Payments on lines of credit, long-term borrowings and capital lease obligations (17,512,264 ) 3,052 (17,509,212 ) — (17,509,212 ) c Preferred stock dividends paid (84,334 ) — (84,334 ) — (84,334 ) Redemptions of equities (4,742 ) — (4,742 ) — (4,742 ) Other financing activities, net (49,874 ) (5,987 ) (55,861 ) — (55,861 ) c Net cash provided by (used in) financing activities 763,759 (2,935 ) 760,824 — 760,824 Effect of exchange rate changes on cash and cash equivalents (2,372 ) — (2,372 ) — (2,372 ) Net increase (decrease) in cash and cash equivalents and restricted cash 9,047 28,845 37,892 (18,998 ) 18,894 c Cash and cash equivalents and restricted cash at beginning of period 181,379 — 181,379 90,893 272,272 Cash and cash equivalents and restricted cash at end of period $ 190,426 $ 28,845 $ 219,271 $ 71,895 $ 291,166 * Previously reported amounts have been revised to reflect the impact of adopting ASU 2016-18 retrospectively during the first quarter of fiscal 2019. Refer to details related to the adoption of new ASUs within Note 1, Basis of Presentation and Significant Accounting Policies . Freight derivatives and related misstatements (a) The correction of freight derivatives and related misstatements resulted in a $23.8 million reduction of net income for the six months ended February 28, 2018. Refer to descriptions of the adjustments and their impact on net income (loss) in the Consolidated Statements of Operations section for the three and six months ended February 28, 2018, above. The impact of the adjustments to the Consolidated Balance Sheets as of August 31, 2017, and February 28, 2018, resulted in certain misclassifications of less than $13.0 million between operating activity line items in the Consolidated Statement of Cash Flows; however, none of the freight derivatives and related misstatements impacted the classifications between operating, investing or financing activities. Intercompany misstatements (b) The correction of intercompany misstatements did not impact net income for the six months ended February 28, 2018; however, the impact of adjustments to the Consolidated Balance Sheets as of August 31, 2017, and February 28, 2018, resulted in certain misclassification adjustments of less than $6.0 million between line items in the Consolidated Statement of Cash Flows. None of the intercompany misstatements impacted the classifications between operating, investing or financing activities within the Consolidated Statement of Cash Flows. Other misstatements (c) The correction of other misstatements resulted in a $30.7 million increase of net income for the six months ended February 28, 2018. Refer to further details of the adjustments and their impact on net income (loss) in the Consolidated Statement of Operations section for the three and six months ended February 28, 2018, above. The impact of the adjustments to the Consolidated Balance Sheets as of August 31, 2017, and February 28, 2018, resulted in certain misclassification adjustments between line items in the Consolidated Statements of Cash Flows. As a result, two misclassification adjustments were made between operating and financing activities, including a $3.1 million reduction of notes payable resulting from a duplicative entry and the misclassification of $6.0 million of cash associated with a timing difference for the application of in-transit cash. In addition, various misclassification adjustments were made between operating activity lines, the most significant of which related to (1) a $24.1 million decrease of inventory and increase in accounts receivable as of August 31, 2017, due to a timing difference related to the settlement of a single ocean vessel and (2) the $21.2 million net impact associated with the decrease of inventory and increase of accounts payable that resulted from the misclassification adjustment for certain items previously included within a contra-inventory account to accounts payable as of August 31, 2017, and February 28, 2018.</t>
  </si>
  <si>
    <t>Receivables (Tables)</t>
  </si>
  <si>
    <t>Schedule of Accounts, Notes, Loans and Financing Receivable</t>
  </si>
  <si>
    <t xml:space="preserve"> February 28, 2019 August 31, 2018 (Dollars in thousands) Trade accounts receivable $ 1,415,994 $ 1,578,764 CHS Capital notes receivable 592,985 569,379 Other 441,710 534,071 2,450,689 2,682,214 Less: allowances and reserves 223,625 221,813 Total receivables $ 2,227,064 $ 2,460,401</t>
  </si>
  <si>
    <t>Revenues (Tables)</t>
  </si>
  <si>
    <t>Disaggregation of Revenues</t>
  </si>
  <si>
    <t>The following table presents revenues recognized under ASC Topic 606 disaggregated by reportable segment, as well as the amount of revenues recognized under ASC Topic 815 and other applicable accounting guidance for the three and six months ended February 28, 2019. Other applicable accounting guidance primarily includes revenues recognized under ASC Topic 840, Leases and ASC Topic 470, Debt that fall outside the scope of ASC Topic 606. ASC 606 ASC 815 Other Guidance Total Revenues For the Three Months Ended February 28, 2019: (Dollars in thousands) Energy $ 1,310,529 $ 164,248 $ — $ 1,474,777 Ag 984,000 3,976,765 33,780 4,994,545 Corporate and Other 4,744 — 9,473 14,217 Total revenues $ 2,299,273 $ 4,141,013 $ 43,253 $ 6,483,539 For the Six Months Ended February 28, 2019: Energy $ 3,173,056 $ 463,009 $ — $ 3,636,065 Ag 2,339,825 8,890,193 69,924 11,299,942 Corporate and Other 9,978 — 21,843 31,821 Total revenues $ 5,522,859 $ 9,353,202 $ 91,767 $ 14,967,828</t>
  </si>
  <si>
    <t>Inventories (Tables)</t>
  </si>
  <si>
    <t>Schedule of Inventory, Current</t>
  </si>
  <si>
    <t xml:space="preserve"> February 28, 2019 August 31, 2018 (Dollars in thousands) Grain and oilseed $ 1,350,927 $ 1,298,522 Energy 827,468 715,161 Crop nutrients 469,946 246,326 Feed and farm supplies 771,810 391,906 Processed grain and oilseed 114,177 99,426 Other 20,452 17,308 Total inventories $ 3,554,780 $ 2,768,649</t>
  </si>
  <si>
    <t>Investments (Tables)</t>
  </si>
  <si>
    <t>Investment Holdings, Schedule of Investments [Table Text Block]</t>
  </si>
  <si>
    <t xml:space="preserve"> February 28, 2019 August 31, 2018 (Dollars in thousands) Equity method investments: CF Industries Nitrogen, LLC $ 2,725,095 $ 2,735,073 Ventura Foods, LLC 372,220 360,150 Ardent Mills, LLC 208,989 205,898 Other equity method investments 288,513 288,016 Other investments 123,280 122,788 Total investments $ 3,718,097 $ 3,711,925</t>
  </si>
  <si>
    <t>Equity Method Investments [Table Text Block]</t>
  </si>
  <si>
    <t>The following table provides aggregate summarized unaudited financial information for our equity method investments in CF Nitrogen, Ventura Foods and Ardent Mills for the six months ended February 28, 2019, and 2018: For the Six Months Ended 2019 2018 (Dollars in thousands) Net sales $ 4,385,722 $ 3,788,709 Gross profit 615,772 420,912 Net earnings 382,852 227,988 Earnings attributable to CHS Inc. 108,552 61,432</t>
  </si>
  <si>
    <t>Goodwill and Other Intangible Assets (Tables)</t>
  </si>
  <si>
    <t>Finite-Lived Intangible Assets [Line Items]</t>
  </si>
  <si>
    <t>Schedule of Intangible Assets and Goodwill [Table Text Block]</t>
  </si>
  <si>
    <t xml:space="preserve"> February 28, August 31, Gross Carrying Amount Accumulated Amortization Net Gross Carrying Amount Accumulated Amortization Net (Dollars in thousands) Customer lists $ 40,815 $ (14,500 ) $ 26,315 $ 40,815 $ (13,082 ) $ 27,733 Trademarks and other intangible assets 6,536 (5,038 ) 1,498 6,536 (4,931 ) 1,605 Total intangible assets $ 47,351 $ (19,538 ) $ 27,813 $ 47,351 $ (18,013 ) $ 29,338</t>
  </si>
  <si>
    <t>Schedule of Finite-Lived Intangible Assets, Future Amortization Expense</t>
  </si>
  <si>
    <t xml:space="preserve"> (Dollars in thousands) Year 1 $ 3,034 Year 2 2,958 Year 3 2,877 Year 4 2,787 Year 5 2,667</t>
  </si>
  <si>
    <t>Notes Payable and Long-Term Debt (Tables)</t>
  </si>
  <si>
    <t>Schedule of Long-term Debt Instruments</t>
  </si>
  <si>
    <t>February 28, 2019 August 31, 2018 (Dollars in thousands) Notes payable $ 1,857,728 $ 1,437,264 CHS Capital notes payable 785,463 834,932 Total notes payable $ 2,643,191 $ 2,272,196</t>
  </si>
  <si>
    <t>Schedule of Interest,Net</t>
  </si>
  <si>
    <t>Interest expense for the three months ended February 28, 2019 , and 2018 , was $41.3 million and $40.2 million , respectively, net of capitalized interest of $2.6 million and $1.3 million , respectively. Interest expense for the six months ended February 28, 2019 , and 2018 , was $80.2 million and $80.9 million , respectively, net of capitalized interest of $4.6 million and $3.1 million , respectively.</t>
  </si>
  <si>
    <t>Equities (Tables)</t>
  </si>
  <si>
    <t>Class of Stock [Line Items]</t>
  </si>
  <si>
    <t>Schedule of Accumulated Other Comprehensive Income (Loss)</t>
  </si>
  <si>
    <t xml:space="preserve"> Pension and Other Postretirement Benefits Unrealized Net Gain on Available for Sale Investments Cash Flow Hedges Foreign Currency Translation Adjustment Total (Dollars in thousands) Balance as of August 31, 2018, net of tax $ (140,335 ) $ 8,861 $ (5,882 ) $ (62,559 ) $ (199,915 ) Other comprehensive income (loss), before tax: Amounts before reclassifications 175 — (317 ) (25 ) (167 ) Amounts reclassified out 2,565 — (1,475 ) — 1,090 Total other comprehensive income (loss), before tax 2,740 — (1,792 ) (25 ) 923 Tax effect (639 ) — 485 (380 ) (534 ) Other comprehensive income (loss), net of tax 2,101 — (1,307 ) (405 ) 389 Reclassifications 416 (8,861 ) 983 2,756 (4,706 ) Balance as of November 30, 2018, net of tax $ (137,818 ) $ — $ (6,206 ) $ (60,208 ) $ (204,232 ) Other comprehensive income (loss), before tax: Amounts before reclassifications 102 — 18,954 3,176 22,232 Amounts reclassified out 2,564 — (5,677 ) — (3,113 ) Total other comprehensive income (loss), before tax 2,666 — 13,277 3,176 19,119 Tax effect (664 ) — (3,308 ) (263 ) (4,235 ) Other comprehensive income (loss), net of tax 2,002 — 9,969 2,913 14,884 Balance as of February 28, 2019, net of tax $ (135,816 ) $ — $ 3,763 $ (57,295 ) $ (189,348 ) Pension and Other Postretirement Benefits Unrealized Net Gain on Available for Sale Investments Cash Flow Hedges Foreign Currency Translation Adjustment Total (Dollars in thousands) Balance as of August 31, 2017, net of tax $ (132,444 ) $ 10,041 $ (6,954 ) $ (51,003 ) $ (180,360 ) Other comprehensive income (loss), before tax: Amounts before reclassifications — 4,044 (435 ) (612 ) 2,997 Amounts reclassified out 4,214 — 429 (2,042 ) 2,601 Total other comprehensive income (loss), before tax 4,214 4,044 (6 ) (2,654 ) 5,598 Tax effect (2,620 ) (404 ) 2 443 (2,579 ) Other comprehensive income (loss), net of tax 1,594 3,640 (4 ) (2,211 ) 3,019 Balance as of November 30, 2017, net of tax (As Restated) $ (130,850 ) $ 13,681 $ (6,958 ) $ (53,214 ) $ (177,341 ) Other comprehensive income (loss), before tax: Amounts before reclassifications — 6,562 1,081 2,774 10,417 Amounts reclassified out 4,451 (1,527 ) 425 — 3,349 Total other comprehensive income (loss), before tax 4,451 5,035 1,506 2,774 13,766 Tax effect (1,309 ) (1,481 ) (443 ) (422 ) (3,655 ) Other comprehensive income (loss), net of tax 3,142 3,554 1,063 2,352 10,111 Balance as of February 28, 2018, net of tax (As Restated) $ (127,708 ) $ 17,235 $ (5,895 ) $ (50,862 ) $ (167,230 )</t>
  </si>
  <si>
    <t>Schedule of Stockholders Equity</t>
  </si>
  <si>
    <t>Changes in equities for the six months ended February 28, 2019 , and 2018 are as follows: Equity Certificates Accumulated Capital Nonpatronage Nonqualified Equity Certificates Preferred Capital Noncontrolling Total (Dollars in thousands) Balance, August 31, 2018 $ 3,837,580 $ 29,498 $ 742,378 $ 2,264,038 $ (199,915 ) $ 1,482,003 $ 9,446 $ 8,165,028 Reversal of prior year redemption estimates 24,072 — — — — — — 24,072 Redemptions of equities (22,004 ) (183 ) (1,885 ) — — — — (24,072 ) Preferred stock dividends — — — — — (84,334 ) — (84,334 ) Reclassification of unrealized (gain) loss on investments — — — — (4,706 ) 4,706 — — Other, net (409 ) — (26 ) — — 3,436 318 3,319 Net income (loss) — — — — — 347,504 (389 ) 347,115 Other comprehensive income (loss), net of tax — — — — 389 — — 389 Estimated 2019 cash patronage refunds — — — — — (89,344 ) — (89,344 ) Estimated 2019 equity redemptions (50,081 ) — — — — — — (50,081 ) Balance, November 30, 2018 $ 3,789,158 $ 29,315 $ 740,467 $ 2,264,038 $ (204,232 ) $ 1,663,971 $ 9,375 $ 8,292,092 Reversal of prior year patronage and redemption estimates 6,681 — (345,330 ) — — 420,330 — 81,681 Distribution of 2018 patronage refunds — — 349,353 — — (424,333 ) — (74,980 ) Redemptions of equities (5,988 ) (74 ) (619 ) — — — — (6,681 ) Preferred stock dividends — — — — — (42,167 ) — (42,167 ) Other, net (774 ) — 2,589 — — (2,888 ) (581 ) (1,654 ) Net income (loss) — — — — — 248,766 (462 ) 248,304 Other comprehensive income (loss), net of tax — — — — 14,884 — — 14,884 Estimated 2019 cash patronage refunds — — — — — (69,400 ) — (69,400 ) Estimated 2019 equity redemptions (39,850 ) — — — — — — (39,850 ) Balance, February 28, 2019 $ 3,749,227 $ 29,241 $ 746,460 $ 2,264,038 $ (189,348 ) $ 1,794,279 $ 8,332 $ 8,402,229 Equity Certificates Accumulated Capital Nonpatronage Nonqualified Equity Certificates Preferred Capital Noncontrolling Total (Dollars in thousands) Balance, August 31, 2017 $ 3,906,426 $ 29,836 $ 405,387 $ 2,264,038 $ (180,360 ) $ 1,267,808 $ 12,505 $ 7,705,640 Reversal of prior year redemption estimates 1,561 — — — — — — 1,561 Redemptions of equities (1,449 ) (53 ) (59 ) — — — — (1,561 ) Preferred stock dividends — — — — — (84,334 ) — (84,334 ) Other, net (1,498 ) (66 ) (344 ) — — 3,954 (2 ) 2,044 Net income (loss) — — — — — 187,646 (464 ) 187,182 Other comprehensive income (loss), net of tax — — — — 3,019 — — 3,019 Estimated 2018 cash patronage refunds — — — — — (50,702 ) — (50,702 ) Estimated 2018 equity redemptions (19,901 ) — — — — — — (19,901 ) Balance, November 30, 2017 (As Restated) $ 3,885,139 $ 29,717 $ 404,984 $ 2,264,038 $ (177,341 ) $ 1,324,372 $ 12,039 $ 7,742,948 Reversal of prior year patronage and redemption estimates 1,060 — (126,333 ) — — 126,333 — 1,060 Distribution of 2017 patronage refunds — — 128,858 — — (128,858 ) — — Redemptions of equities (953 ) (16 ) (91 ) — — — — (1,060 ) Preferred stock dividends — — — — — (42,167 ) — (42,167 ) Other, net (2,652 ) (45 ) (1 ) — — 816 (60 ) (1,942 ) Net income (loss) — — — — — 166,007 (48 ) 165,959 Other comprehensive income (loss), net of tax — — — — 10,111 — — 10,111 Estimated 2018 cash patronage refunds — — — — — 3,823 — 3,823 Estimated 2018 equity redemptions (12,375 ) — — — — — — (12,375 ) Balance, February 28, 2018 (As Restated) $ 3,870,219 $ 29,656 $ 407,417 $ 2,264,038 $ (167,230 ) $ 1,450,326 $ 11,931 $ 7,866,357 * Certain amounts associated with Accumulated Other Comprehensive Loss, Capital Reserves and Noncontrolling Interests in the changes in equities table above were restated to reflect the impact of the misstatements associated with the restatement of previously issued financial statements. Note that the majority of the restatement adjustments within the changes in equities table above relate to the opening restatement adjustments to the August 31, 2017, balances. Additionally, the misstatements for activity in the changes in equities table above relates primarily to net income (loss) during the first quarter of fiscal 2018. Refer to further details included within Note 2, Restatement of Previously Issued Financial Information.</t>
  </si>
  <si>
    <t>Preferred Stock [Text Block]</t>
  </si>
  <si>
    <t>Preferred Stock Dividends The following is a summary of dividends per share by class of preferred stock for the three and six months ended February 28, 2019, and 2018 . Note that due to the timing of dividend declarations during the first quarter of each fiscal year, the per share amount of dividends is comprised of two quarterly dividend declarations for those periods. For the Three Months Ended February 28, For the Six Months Ended February 28, Nasdaq symbol 2019 2018 2019 2018 (Dollars per share) 8% Cumulative Redeemable CHSCP $ 0.50 0.50 1.50 1.50 Class B Cumulative Redeemable, Series 1 CHSCO $ 0.49 0.49 1.48 1.48 Class B Reset Rate Cumulative Redeemable, Series 2 CHSCN $ 0.44 0.44 1.33 1.33 Class B Reset Rate Cumulative Redeemable, Series 3 CHSCM $ 0.42 0.42 1.27 1.27 Class B Cumulative Redeemable, Series 4 CHSCL $ 0.47 0.47 1.41 1.41</t>
  </si>
  <si>
    <t>Benefit Plans Schedule of Net Benefit Costs (Tables)</t>
  </si>
  <si>
    <t>Schedule of Net Benefit Costs of Assumptions Used</t>
  </si>
  <si>
    <t xml:space="preserve"> Qualified Pension Benefits Non-Qualified Pension Benefits Other Benefits 2019 2018 2019 2018 2019 2018 Components of net periodic benefit costs for the three months ended February 28 are as follows: (Dollars in thousands) Service cost $ 9,648 $ 9,920 $ 78 $ 137 $ 263 $ 236 Interest cost 7,099 5,991 187 178 274 227 Expected return on assets (11,242 ) (12,049 ) — — — — Prior service cost (credit) amortization 42 360 (19 ) 7 (139 ) (142 ) Actuarial (gain) loss amortization 3,087 4,511 1 16 (407 ) (306 ) Settlement (gain) loss 169 — — — — — Net periodic benefit cost $ 8,803 $ 8,733 $ 247 $ 338 $ (9 ) $ 15 Components of net periodic benefit costs for the six months ended February 28 are as follows: Service cost $ 19,296 $ 19,839 $ 155 $ 274 $ 527 $ 472 Interest cost 14,198 11,992 374 356 547 454 Expected return on assets (22,484 ) (24,089 ) — — — — Prior service cost (credit) amortization 85 719 (37 ) 15 (278 ) (283 ) Actuarial (gain) loss amortization 6,174 11,399 1 30 (814 ) (612 ) Settlement (gain) loss 169 — — — — — Net periodic benefit cost $ 17,438 $ 19,860 $ 493 $ 675 $ (18 ) $ 31</t>
  </si>
  <si>
    <t>Segment Reporting (Tables)</t>
  </si>
  <si>
    <t>Schedule of Segment Reporting Information, by Segment</t>
  </si>
  <si>
    <t>Energy Ag Nitrogen Production Corporate Reconciling Total For the Three Months Ended February 28, 2019: (Dollars in thousands) Revenues, including intersegment revenues $ 1,570,968 $ 4,998,137 $ — $ 16,694 $ (102,260 ) $ 6,483,539 Operating earnings (loss) 301,721 (47,129 ) (9,880 ) 4,933 — 249,645 Interest expense (1,652 ) 25,398 15,342 3,299 (1,118 ) 41,269 Other (income) loss (2,217 ) (10,257 ) (392 ) (15 ) 1,118 (11,763 ) Equity (income) loss from investments (995 ) 128 (35,542 ) (5,307 ) — (41,716 ) Income (loss) before income taxes $ 306,585 $ (62,398 ) $ 10,712 $ 6,956 $ — $ 261,855 Intersegment revenues $ (96,191 ) $ (3,592 ) $ — $ (2,477 ) $ 102,260 $ — Energy Ag Nitrogen Production Corporate Reconciling Total For the Three Months Ended February 28, 2018: (As Restated) (Dollars in thousands) Revenues, including intersegment revenues $ 1,771,809 $ 5,300,503 $ — $ 13,168 $ (105,327 ) $ 6,980,153 Operating earnings (loss) 25,318 (53,125 ) (7,239 ) (6,197 ) (41,243 ) (Gain) loss on disposal of business — (7,705 ) — — — (7,705 ) Interest expense 2,629 22,784 12,676 2,665 (578 ) 40,176 Other (income) loss (1,122 ) (9,112 ) (433 ) (2,455 ) 578 (12,544 ) Equity (income) loss from investments (660 ) (5,567 ) (24,012 ) (9,202 ) — (39,441 ) Income (loss) before income taxes $ 24,471 $ (53,525 ) $ 4,530 $ 2,795 $ — $ (21,729 ) Intersegment revenues $ (100,010 ) $ (3,575 ) $ — $ (1,742 ) $ 105,327 $ — Energy Ag Nitrogen Production Corporate Reconciling Total For the Six Months Ended February 28, 2019: (Dollars in thousands) Revenues, including intersegment revenues $ 3,881,048 $ 11,306,851 $ — $ 35,761 $ (255,832 ) $ 14,967,828 Operating earnings (loss) 537,360 32,998 (15,008 ) 8,793 — 564,143 (Gain) loss on disposal of business — (1,412 ) — — — (1,412 ) Interest expense 2,585 46,398 29,021 4,062 (1,889 ) 80,177 Other (income) loss (3,203 ) (31,245 ) (1,963 ) (963 ) 1,889 (35,485 ) Equity (income) loss from investments (1,068 ) 1,337 (76,457 ) (32,036 ) — (108,224 ) Income (loss) before income taxes $ 539,046 $ 17,920 $ 34,391 $ 37,730 $ — $ 629,087 Intersegment revenues $ (244,983 ) $ (6,909 ) $ — $ (3,940 ) $ 255,832 $ — Total assets at February 28, 2019 $ 4,349,524 $ 6,969,518 $ 2,745,652 $ 2,871,480 $ — $ 16,936,174 Energy Ag Nitrogen Production Corporate Reconciling Total For the Six Months Ended February 28, 2018: (As Restated) (Dollars in thousands) Revenues, including intersegment revenues $ 3,845,809 $ 11,381,530 $ — $ 31,943 $ (247,245 ) $ 15,012,037 Operating earnings (loss) 149,349 7,784 (10,374 ) (4,069 ) — 142,690 (Gain) loss on disposal of business — (7,705 ) — — — (7,705 ) Interest expense 8,264 40,388 25,948 7,245 (967 ) 80,878 Other (income) loss (2,010 ) (32,698 ) (2,171 ) (2,827 ) 967 (38,739 ) Equity (income) loss from investments (1,812 ) (13,821 ) (44,347 ) (17,823 ) — (77,803 ) Income (loss) before income taxes $ 144,907 $ 21,620 $ 10,196 $ 9,336 $ — $ 186,059 Intersegment revenues $ (234,864 ) $ (7,608 ) $ — $ (4,773 ) $ 247,245 $ —</t>
  </si>
  <si>
    <t>Derivative Financial Instruments and Hedging Activities (Tables)</t>
  </si>
  <si>
    <t>Reconciliation of gross and net fair values of assets and liabilities subject to offsetting arrangements</t>
  </si>
  <si>
    <t xml:space="preserve"> February 28, 2019 Amounts Not Offset on the Consolidated Balance Sheet but Eligible for Offsetting Gross Amounts Recognized Cash Collateral Derivative Instruments Net Amounts (Dollars in thousands) Derivative Assets: Commodity derivatives $ 223,133 $ — $ 27,357 $ 195,776 Foreign exchange derivatives 18,814 — 3,792 15,022 Embedded derivative asset 20,557 — — 20,557 Total $ 262,504 $ — $ 31,149 $ 231,355 Derivative Liabilities: Commodity derivatives $ 212,028 $ 5,446 $ 27,357 $ 179,225 Foreign exchange derivatives 4,582 — 3,792 790 Total $ 216,610 $ 5,446 $ 31,149 $ 180,015 August 31, 2018 Amounts Not Offset on the Consolidated Balance Sheet but Eligible for Offsetting Gross Amounts Recognized Cash Collateral Derivative Instruments Net Amounts (Dollars in thousands) Derivative Assets: Commodity derivatives $ 313,033 $ — $ 26,781 $ 286,252 Foreign exchange derivatives 15,401 — 8,703 6,698 Embedded derivative asset 23,595 — — 23,595 Total $ 352,029 $ — $ 35,484 $ 316,545 Derivative Liabilities: Commodity derivatives $ 421,054 $ 12,983 $ 26,781 $ 381,290 Foreign exchange derivatives 24,701 — 8,703 15,998 Total $ 445,755 $ 12,983 $ 35,484 $ 397,288</t>
  </si>
  <si>
    <t>Derivatives Not Designated as Hedging Instruments</t>
  </si>
  <si>
    <t>The following table sets forth the pretax gains (losses) on derivatives not accounted for as hedging instruments that have been included in our Consolidated Statements of Operations for the three and six months ended February 28, 2019 , and 2018 . For the Three Months Ended For the Six Months Ended February 28, Location of Gain (Loss) 2019 (As Restated) 2018 2019 (As Restated) 2018 (Dollars in thousands) Commodity derivatives Cost of goods sold $ 72,010 $ (113,961 ) $ 65,563 $ (81,045 ) Foreign exchange derivatives Cost of goods sold 8,284 (5,818 ) 27,981 948 Foreign exchange derivatives Marketing, general and administrative (583 ) 344 (1,414 ) (151 ) Interest rate derivatives Interest expense — (1 ) — (1 ) Embedded derivative Other income 392 433 1,963 2,171 Total $ 80,103 $ (119,003 ) $ 94,093 $ (78,078 )</t>
  </si>
  <si>
    <t>Schedule of Derivative Instruments, Purchase and Sales Contracts</t>
  </si>
  <si>
    <t xml:space="preserve"> all outstanding commodity and freight contracts accounted for as derivative instruments. February 28, 2019 August 31, 2018 Long Short Long Short (Units in thousands) Grain and oilseed - bushels 584,349 776,597 715,866 929,873 Energy products - barrels 18,674 8,884 17,011 8,329 Processed grain and oilseed - tons 1,676 1,593 1,064 2,875 Crop nutrients - tons 12 58 11 76 Ocean freight - metric tons 85 90 227 45 Natural gas - MMBtu — — 610 —</t>
  </si>
  <si>
    <t>Schedule of Derivative Instruments in Statement of Financial Position, Fair Value</t>
  </si>
  <si>
    <t>The following table presents the fair value of our commodity derivative instruments designated as cash flow hedges and the line items on our Consolidated Balance Sheets in which they are recorded. Derivative Assets Derivative Liabilities Balance Sheet Location February 28, 2019 August 31, 2018 Balance Sheet Location February 28, 2019 August 31, 2018 (Dollars in thousands) (Dollars in thousands) Derivative assets $ 13,822 $ 812 Derivative liabilities $ 1,937 $ 634 The following table presents the fair value of our derivative interest rate swap instruments designated as fair value hedges and the line items on our Consolidated Balance Sheets in which they are recorded. Derivative Assets Derivative Liabilities Balance Sheet Location February 28, 2019 August 31, 2018 Balance Sheet Location February 28, 2019 August 31, 2018 (Dollars in thousands) (Dollars in thousands) Derivative assets $ — $ — Derivative liabilities $ 332 $ 771 Other assets 377 — Other liabilities 4,401 8,681 Total $ 377 $ — Total $ 4,733 $ 9,452</t>
  </si>
  <si>
    <t>Schedule of Derivative Instruments, Effect on Other Comprehensive Income (Loss)</t>
  </si>
  <si>
    <t>The following table sets forth the pretax gains (losses) on derivatives accounted for as hedging instruments that have been included in our Consolidated Statements of Operations for the three and six months ended February 28, 2019 , and 2018 . For the Three Months Ended February 28, For the Six Months Ended February 28, Gain (Loss) on Fair Value Hedging Relationships: Location of Gain (Loss) 2019 2018 2019 2018 (Dollars in thousands) Interest rate swaps Interest expense $ (6,052 ) $ (9,571 ) $ (7,007 ) $ (17,888 ) Hedged item Interest expense 6,052 9,571 7,007 17,888 Total $ — $ — $ — $ —</t>
  </si>
  <si>
    <t>Schedule of Derivatives Instruments Statements of Financial Performance and Financial Position, Location</t>
  </si>
  <si>
    <t>The following table provides the location and carrying amount of hedged liabilities in our Consolidated Balance Sheets as of February 28, 2019 , and August 31, 2018 . February 28, 2019 August 31, 2018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478,541 $ 16,459 $ 485,548 $ 9,452</t>
  </si>
  <si>
    <t>The following table presents the pretax gains (losses) recorded in other comprehensive income relating to cash flow hedges for the three and six months ended February 28, 2019, and 2018 : For the Three Months Ended February 28, For the Six Months Ended February 28, 2019 2018 2019 2018 (Dollars in thousands) Commodity derivatives $ 14,170 $ — $ 11,707 $ —</t>
  </si>
  <si>
    <t>Schedule of Cash Flow Hedges Included in Accumulated Other Comprehensive Income (Loss)</t>
  </si>
  <si>
    <t>The following table presents the pretax gains (losses) relating to cash flow hedges that were reclassified from accumulated other comprehensive loss into our Consolidated Statements of Operations for the three and six months ended February 28, 2019, and 2018 : For the Three Months Ended February 28, For the Six Months Ended February 28, Location of Gain (Loss) 2019 2018 2019 2018 (Dollars in thousands) Commodity derivatives Cost of goods sold $ 6,102 $ — $ 8,002 $ —</t>
  </si>
  <si>
    <t>Fair Value Measurements (Tables)</t>
  </si>
  <si>
    <t>Fair Value Measurements, Recurring and Nonrecurring</t>
  </si>
  <si>
    <t xml:space="preserve"> February 28, 2019 Quoted Prices in Active Markets for Identical Assets (Level 1) Significant Other Observable Inputs (Level 2) Significant Unobservable Inputs (Level 3) Total (Dollars in thousands) Assets: Commodity derivatives $ 52,318 $ 184,637 $ — $ 236,955 Foreign currency derivatives — 18,893 — 18,893 Interest rate swap derivatives — 377 — 377 Deferred compensation assets 38,703 — — 38,703 Embedded derivative asset — 20,557 — 20,557 Other assets 5,495 — — 5,495 Total $ 96,516 $ 224,464 $ — $ 320,980 Liabilities: Commodity derivatives $ 22,743 $ 191,222 $ — $ 213,965 Foreign currency derivatives — 4,592 — 4,592 Interest rate swap derivatives — 4,733 — 4,733 Total $ 22,743 $ 200,547 $ — $ 223,290 August 31, 2018 Quoted Prices in Active Markets for Identical Assets (Level 1) Significant Other Observable Inputs (Level 2) Significant Unobservable Inputs (Level 3) Total (Dollars in thousands) Assets: Commodity derivatives $ 54,487 $ 259,359 $ — $ 313,846 Foreign currency derivatives — 15,401 — 15,401 Deferred compensation assets 39,073 — — 39,073 Embedded derivative asset — 23,595 — 23,595 Other assets 5,334 — — 5,334 Total $ 98,894 $ 298,355 $ — $ 397,249 Liabilities: Commodity derivatives $ 31,778 $ 389,911 $ — $ 421,689 Foreign currency derivatives — 24,701 — 24,701 Interest rate swap derivatives — 9,452 — 9,452 Total $ 31,778 $ 424,064 $ — $ 455,842</t>
  </si>
  <si>
    <t>Organization, Basis of Presentation and Significant Accounting Policies  - Reconciliation of Cash, Cash Equivalents, and Restricted Cash (Details) - USD ($) $ in Thousands</t>
  </si>
  <si>
    <t>Aug. 31, 2017</t>
  </si>
  <si>
    <t>Cash and Cash Equivalents [Line Items]</t>
  </si>
  <si>
    <t>Total cash and cash equivalents and restricted cash</t>
  </si>
  <si>
    <t>Restricted cash included in other current assets</t>
  </si>
  <si>
    <t>Restricted cash</t>
  </si>
  <si>
    <t>Restricted cash included in other assets</t>
  </si>
  <si>
    <t>Organization, Basis of Presentation and Significant Accounting Policies  - Recent Accounting Pronouncements (Details) - USD ($) $ in Thousands</t>
  </si>
  <si>
    <t>Sep. 01, 2018</t>
  </si>
  <si>
    <t>Nov. 30, 2018</t>
  </si>
  <si>
    <t>New Accounting Pronouncements or Change in Accounting Principle [Line Items]</t>
  </si>
  <si>
    <t>Increase (decrease) to cost of goods sold</t>
  </si>
  <si>
    <t>Increase to marketing, general and administrative expense</t>
  </si>
  <si>
    <t>Increase to other income</t>
  </si>
  <si>
    <t>Overall decrease to revenues</t>
  </si>
  <si>
    <t>Accounting Standards Update 2017-07</t>
  </si>
  <si>
    <t>Accounting Standards Update 2016-01</t>
  </si>
  <si>
    <t>Reclassification from AOCI</t>
  </si>
  <si>
    <t>Accounting Standards Update 2014-09</t>
  </si>
  <si>
    <t>Cumulative effect of adoption for all contracts and customers that had not been completed as of the adoption date</t>
  </si>
  <si>
    <t>Difference between Revenue Guidance in Effect before and after Topic 606 | Accounting Standards Update 2014-09</t>
  </si>
  <si>
    <t>Restatement of Previously Issued Financial Information - Summary of Impacts of the Restatement Adjustments on Previously Reported Consolidated Statements of Operations (Details) - USD ($) $ in Thousands</t>
  </si>
  <si>
    <t>Nov. 30, 2017</t>
  </si>
  <si>
    <t>Error Corrections and Prior Period Adjustments Restatement [Line Items]</t>
  </si>
  <si>
    <t>Gain (Loss) on Disposition of Business</t>
  </si>
  <si>
    <t>As Previously Reported</t>
  </si>
  <si>
    <t>Restatement Adjustments</t>
  </si>
  <si>
    <t>As Restated</t>
  </si>
  <si>
    <t>Freight Derivatives And Related Misstatements [Member] | Restatement Adjustments</t>
  </si>
  <si>
    <t>Revisions related to ASU 2017-07</t>
  </si>
  <si>
    <t>Restatement of Previously Issued Financial Information - Narrative (Details) - USD ($) $ in Thousands</t>
  </si>
  <si>
    <t>12 Months Ended</t>
  </si>
  <si>
    <t>Increase (decrease) to income before income taxes</t>
  </si>
  <si>
    <t>Increase (decrease) to net income</t>
  </si>
  <si>
    <t>Decrease in cash</t>
  </si>
  <si>
    <t>Increase (decrease) to income tax expense</t>
  </si>
  <si>
    <t>Increase (decrease) to revenues</t>
  </si>
  <si>
    <t>Decrease of inventory</t>
  </si>
  <si>
    <t>Freight Derivatives And Related Misstatements [Member]</t>
  </si>
  <si>
    <t>Misstatement between line items in the Consolidated Statements of Cash Flows</t>
  </si>
  <si>
    <t>Intercompany Misstatements</t>
  </si>
  <si>
    <t>Intercompany Misstatements | Restatement Adjustments</t>
  </si>
  <si>
    <t>Other Misstatements | Restatement Adjustments</t>
  </si>
  <si>
    <t>Reduction of notes payable</t>
  </si>
  <si>
    <t>Other Misstatements, Misclassification Adjustment [Member] | Restatement Adjustments</t>
  </si>
  <si>
    <t>Other Misstatements, Excise Tax Credit [Member] | Restatement Adjustments</t>
  </si>
  <si>
    <t>Other Misstatements, Valuation of Derivatives [Member] | Restatement Adjustments</t>
  </si>
  <si>
    <t>Other Misstatements, Postretirement Benefit Plan Activity | Restatement Adjustments</t>
  </si>
  <si>
    <t>Other Misstatements, Timing Difference | Restatement Adjustments</t>
  </si>
  <si>
    <t>Negative cash balance</t>
  </si>
  <si>
    <t>Increase in accounts receivable</t>
  </si>
  <si>
    <t>Restatement of Previously Issued Financial Information - Summary of Impacts of the Restatement Adjustments on Previously Reported Consolidated Statements of Comprehensive Income (Details) - USD ($) $ in Thousands</t>
  </si>
  <si>
    <t>Other comprehensive income (loss), net of tax:</t>
  </si>
  <si>
    <t>Postretirement benefit plan activity</t>
  </si>
  <si>
    <t>Unrealized net gain (loss) on available for sale investments</t>
  </si>
  <si>
    <t>Cash flow hedges</t>
  </si>
  <si>
    <t>Foreign currency translation adjustment</t>
  </si>
  <si>
    <t>Comprehensive income</t>
  </si>
  <si>
    <t>Comprehensive income attributable to CHS Inc.</t>
  </si>
  <si>
    <t>Restatement of Previously Issued Financial Information - Summary of Impacts of the Restatement Adjustments on Previously Reported Consolidated Statements of Cash Flows (Details) - USD ($) $ in Thousands</t>
  </si>
  <si>
    <t>Net increase (decrease) in cash and cash equivalents and restricted cash</t>
  </si>
  <si>
    <t>Accounting Standards Update 2016-18</t>
  </si>
  <si>
    <t>Receivables  - Schedule of Receivables (Details) - USD ($) $ in Thousands</t>
  </si>
  <si>
    <t>Trade accounts receivable</t>
  </si>
  <si>
    <t>CHS Capital notes receivable</t>
  </si>
  <si>
    <t>Other</t>
  </si>
  <si>
    <t>Receivables, gross</t>
  </si>
  <si>
    <t>Less: allowances and reserves</t>
  </si>
  <si>
    <t>Total receivables</t>
  </si>
  <si>
    <t>Receivables  - Narrative (Details) - USD ($) $ in Millions</t>
  </si>
  <si>
    <t>Notes Receivable, Long-Term</t>
  </si>
  <si>
    <t>Interest Income Accrual Term, Discontinued</t>
  </si>
  <si>
    <t>90 days</t>
  </si>
  <si>
    <t>CHS Capital long-term notes receivable additional available credit of counterparty</t>
  </si>
  <si>
    <t>Maximum [Member]</t>
  </si>
  <si>
    <t>Notes Receivable, Short-Term</t>
  </si>
  <si>
    <t>CHS Capital notes receivable, current, term</t>
  </si>
  <si>
    <t>12 months</t>
  </si>
  <si>
    <t>CHS Capital Notes Receivable [Member]</t>
  </si>
  <si>
    <t>CHS Capital long-term notes receivable, non-current, term</t>
  </si>
  <si>
    <t>10 years</t>
  </si>
  <si>
    <t>CHS Capital long-term notes receivable</t>
  </si>
  <si>
    <t>Commercial Notes to Notes and Loans Receivable, Net, Percentage</t>
  </si>
  <si>
    <t>66.00%</t>
  </si>
  <si>
    <t>40.00%</t>
  </si>
  <si>
    <t>Producer Notes to Notes and Loans Receivable, Net, Percentage</t>
  </si>
  <si>
    <t>34.00%</t>
  </si>
  <si>
    <t>60.00%</t>
  </si>
  <si>
    <t>Revenues - Narrative (Details) - USD ($) $ in Thousands</t>
  </si>
  <si>
    <t>Revenue, Initial Application Period Cumulative Effect Transition [Line Items]</t>
  </si>
  <si>
    <t>Contract liabilities</t>
  </si>
  <si>
    <t>Revenue recognized</t>
  </si>
  <si>
    <t>Revenues - Disaggregation of Revenues (Details) - USD ($) $ in Thousands</t>
  </si>
  <si>
    <t>Disaggregation of Revenue [Line Items]</t>
  </si>
  <si>
    <t>Energy</t>
  </si>
  <si>
    <t>Ag</t>
  </si>
  <si>
    <t>Corporate and Other</t>
  </si>
  <si>
    <t>ASC 606</t>
  </si>
  <si>
    <t>ASC 606 | Energy</t>
  </si>
  <si>
    <t>ASC 606 | Ag</t>
  </si>
  <si>
    <t>ASC 606 | Corporate and Other</t>
  </si>
  <si>
    <t>ASC 815</t>
  </si>
  <si>
    <t>ASC 815 | Energy</t>
  </si>
  <si>
    <t>ASC 815 | Ag</t>
  </si>
  <si>
    <t>ASC 815 | Corporate and Other</t>
  </si>
  <si>
    <t>Other Guidance</t>
  </si>
  <si>
    <t>Other Guidance | Energy</t>
  </si>
  <si>
    <t>Other Guidance | Ag</t>
  </si>
  <si>
    <t>Other Guidance | Corporate and Other</t>
  </si>
  <si>
    <t>Inventories  - Schedule of Inventories (Details) - USD ($) $ in Thousands</t>
  </si>
  <si>
    <t>Grain and oilseed</t>
  </si>
  <si>
    <t>Crop nutrients</t>
  </si>
  <si>
    <t>Feed and farm supplies</t>
  </si>
  <si>
    <t>Processed grain and oilseed</t>
  </si>
  <si>
    <t>Total inventories</t>
  </si>
  <si>
    <t>Inventories  - Narrative (Details) - USD ($) $ in Millions</t>
  </si>
  <si>
    <t>LIFO inventory, difference amount had FIFO inventory valuation method been used</t>
  </si>
  <si>
    <t>Percentage of LIFO inventory</t>
  </si>
  <si>
    <t>18.00%</t>
  </si>
  <si>
    <t>16.00%</t>
  </si>
  <si>
    <t>Investments  - Narrative (Details) $ in Thousands</t>
  </si>
  <si>
    <t>Feb. 01, 2016USD ($)</t>
  </si>
  <si>
    <t>Feb. 28, 2019USD ($)</t>
  </si>
  <si>
    <t>Feb. 28, 2018USD ($)</t>
  </si>
  <si>
    <t>Aug. 31, 2018USD ($)</t>
  </si>
  <si>
    <t>Schedule of Equity Method Investments [Line Items]</t>
  </si>
  <si>
    <t>Cost Method Investments</t>
  </si>
  <si>
    <t>CF Nitrogen LLC [Member]</t>
  </si>
  <si>
    <t>Payments to Acquire Equity Method Investments</t>
  </si>
  <si>
    <t>Ownership percentage</t>
  </si>
  <si>
    <t>10.00%</t>
  </si>
  <si>
    <t>Equity Method Investments</t>
  </si>
  <si>
    <t>Ventura Foods, LLC</t>
  </si>
  <si>
    <t>Ardent Mills LLC [Member]</t>
  </si>
  <si>
    <t>Nitrogen Production [Member]</t>
  </si>
  <si>
    <t>Foods [Member] | Ventura Foods, LLC</t>
  </si>
  <si>
    <t>50.00%</t>
  </si>
  <si>
    <t>Corporate and Other | Ardent Mills LLC [Member]</t>
  </si>
  <si>
    <t>12.00%</t>
  </si>
  <si>
    <t>Number of parent companies</t>
  </si>
  <si>
    <t>Miscellaneous Investments [Member]</t>
  </si>
  <si>
    <t>Investments Equity Method investments (Details) - USD ($) $ in Thousands</t>
  </si>
  <si>
    <t>Ardent Mills, Ventura, CF Nitrogen [Member] [Member]</t>
  </si>
  <si>
    <t>Net Sales</t>
  </si>
  <si>
    <t>Gross Profit</t>
  </si>
  <si>
    <t>Net earnings</t>
  </si>
  <si>
    <t>Goodwill and Other Intangible Assets Goodwill by Segment (Details) $ in Thousands</t>
  </si>
  <si>
    <t>Goodwill [Roll Forward]</t>
  </si>
  <si>
    <t>Goodwill</t>
  </si>
  <si>
    <t>Goodwill and Other Intangible Assets Intangibles (Details) - USD ($) $ in Thousands</t>
  </si>
  <si>
    <t>Amortization of Intangible Assets</t>
  </si>
  <si>
    <t>Other Intangible Assets [Member] | Minimum [Member]</t>
  </si>
  <si>
    <t>Finite-Lived Intangible Asset, Useful Life</t>
  </si>
  <si>
    <t>2 years</t>
  </si>
  <si>
    <t>Other Intangible Assets [Member] | Maximum [Member]</t>
  </si>
  <si>
    <t>30 years</t>
  </si>
  <si>
    <t>Customer Lists [Member]</t>
  </si>
  <si>
    <t>Finite-Lived Intangible Assets, Carrying Amount</t>
  </si>
  <si>
    <t>Finite-Lived Intangible Assets, Accumulated Amortization</t>
  </si>
  <si>
    <t>Finite-Lived Intangible Assets, Net</t>
  </si>
  <si>
    <t>Trademarks and other intangible assets [Member]</t>
  </si>
  <si>
    <t>Total intangible assets [Domain]</t>
  </si>
  <si>
    <t>Goodwill and Other Intangible Assets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s Payable and Long-Term Debt  - Schedule of Notes Payable and Long-Term Debt (Details) - USD ($) $ in Thousands</t>
  </si>
  <si>
    <t>Debt Instrument [Line Items]</t>
  </si>
  <si>
    <t>Notes payable [Member]</t>
  </si>
  <si>
    <t>CHS Capital notes payable</t>
  </si>
  <si>
    <t>Notes Payable and Long-Term Debt  - Narrative (Details) - USD ($) $ in Millions</t>
  </si>
  <si>
    <t>Sep. 04, 2018</t>
  </si>
  <si>
    <t>Interest expense</t>
  </si>
  <si>
    <t>Capitalized interest</t>
  </si>
  <si>
    <t>Five-Year Revolving Facilities | Line of Credit | Revolving credit facility</t>
  </si>
  <si>
    <t>Debt instrument, term</t>
  </si>
  <si>
    <t>5 years</t>
  </si>
  <si>
    <t>Current borrowing capacity</t>
  </si>
  <si>
    <t>Outstanding balance</t>
  </si>
  <si>
    <t>Repurchase Facility | Subordinated Debt</t>
  </si>
  <si>
    <t>Maximum borrowing capacity</t>
  </si>
  <si>
    <t>Equities Changes in Equity (Details) - USD ($) $ in Thousands</t>
  </si>
  <si>
    <t>Increase (Decrease) in Stockholders' Equity [Roll Forward]</t>
  </si>
  <si>
    <t>Beginning Balance</t>
  </si>
  <si>
    <t>Reversal of prior year patronage and redemption estimates</t>
  </si>
  <si>
    <t>Patronage Refunds</t>
  </si>
  <si>
    <t>Preferred stock dividends</t>
  </si>
  <si>
    <t>Estimated 2019 cash patronage refunds</t>
  </si>
  <si>
    <t>Estimated 2019 equity redemptions</t>
  </si>
  <si>
    <t>Ending Balance</t>
  </si>
  <si>
    <t>Capital equity certificates [Member]</t>
  </si>
  <si>
    <t>Nonpatronage Equity Certificates [Member]</t>
  </si>
  <si>
    <t>Non-qualified Equity Certificates [Member]</t>
  </si>
  <si>
    <t>Preferred Stock [Member]</t>
  </si>
  <si>
    <t>Accumulated Other Comprehensive Income (Loss) [Member]</t>
  </si>
  <si>
    <t>Reclassification from Accumulated Other Comprehensive Income, Current Period, Net of Tax</t>
  </si>
  <si>
    <t>Capital Reserves [Member]</t>
  </si>
  <si>
    <t>Noncontrolling Interest [Member]</t>
  </si>
  <si>
    <t>Accounting Standards Update 2016-01 | Accumulated Other Comprehensive Income (Loss) [Member]</t>
  </si>
  <si>
    <t>Accounting Standards Update 2016-01 | Capital Reserves [Member]</t>
  </si>
  <si>
    <t>Accounting Standards Update 2016-01 | Noncontrolling Interest [Member]</t>
  </si>
  <si>
    <t>Equities Accumulated Other Comprehensive Income (Loss) (Details) - USD ($) $ in Thousands</t>
  </si>
  <si>
    <t>Accumulated Other Comprehensive Income (Loss) [Line Items]</t>
  </si>
  <si>
    <t>Accumulated Defined Benefit Plans Adjustment Attributable to Parent [Member]</t>
  </si>
  <si>
    <t>Other Comprehensive Income (Loss), before Reclassifications, before Tax</t>
  </si>
  <si>
    <t>Reclassification from Accumulated Other Comprehensive Income, Current Period, before Tax</t>
  </si>
  <si>
    <t>Other Comprehensive Income (Loss), before Tax</t>
  </si>
  <si>
    <t>Other Comprehensive Income (Loss), Tax</t>
  </si>
  <si>
    <t>Accumulated Net Investment Gain (Loss) Attributable to Parent [Member]</t>
  </si>
  <si>
    <t>Accumulated Net Gain (Loss) from Cash Flow Hedges Attributable to Parent [Member]</t>
  </si>
  <si>
    <t>Accumulated Foreign Currency Adjustment Attributable to Parent [Member]</t>
  </si>
  <si>
    <t>Equities Dividends Per Share (Details) - $ / shares</t>
  </si>
  <si>
    <t>8% Cumulative Redeemable [Member]</t>
  </si>
  <si>
    <t>8% Cumulative Redeemable [Line Items]</t>
  </si>
  <si>
    <t>Preferred Stock, Per Share Amounts of Preferred Dividends in Arrears</t>
  </si>
  <si>
    <t>Class B, Series 1 Preferred Stock [Member]</t>
  </si>
  <si>
    <t>Class B, Series 2 Preferred Stock [Member]</t>
  </si>
  <si>
    <t>Class B, Series 3 Preferred Stock [Member]</t>
  </si>
  <si>
    <t>Class B, Series 4 Preferred Stock [Member]</t>
  </si>
  <si>
    <t>Income Taxes (Details)</t>
  </si>
  <si>
    <t>Income Tax Contingency [Line Items]</t>
  </si>
  <si>
    <t>Corporate Tax Rate</t>
  </si>
  <si>
    <t>21.00%</t>
  </si>
  <si>
    <t>25.70%</t>
  </si>
  <si>
    <t>Benefit Plans  - Net Periodic Benefit Cost (Details) - USD ($)</t>
  </si>
  <si>
    <t>Qualified Pension Benefits</t>
  </si>
  <si>
    <t>Component of net periodic benefit costs: [Abstract]</t>
  </si>
  <si>
    <t>Service cost</t>
  </si>
  <si>
    <t>Interest cost</t>
  </si>
  <si>
    <t>Expected return on assets</t>
  </si>
  <si>
    <t>Prior service cost (credit) amortization</t>
  </si>
  <si>
    <t>Actuarial (gain) loss amortization</t>
  </si>
  <si>
    <t>Defined Benefit Plan, Net Periodic Benefit Cost (Credit), Gain (Loss) Due to Settlement and Curtailment</t>
  </si>
  <si>
    <t>Net periodic benefit cost</t>
  </si>
  <si>
    <t>Defined Benefit Plan, Plan Assets, Contributions by Employer</t>
  </si>
  <si>
    <t>Non-Qualified Pension Benefits</t>
  </si>
  <si>
    <t>Other Benefits</t>
  </si>
  <si>
    <t>Segment Reporting  - Segment Information (Details) - USD ($) $ in Thousands</t>
  </si>
  <si>
    <t>Segment Reporting Information [Line Items]</t>
  </si>
  <si>
    <t>Revenues, including intersegment revenues</t>
  </si>
  <si>
    <t>Reconciling Amounts</t>
  </si>
  <si>
    <t>Intersegment Eliminations [Member]</t>
  </si>
  <si>
    <t>Intersegment Eliminations [Member] | Energy</t>
  </si>
  <si>
    <t>Intersegment Eliminations [Member] | Ag</t>
  </si>
  <si>
    <t>Intersegment Eliminations [Member] | Nitrogen Production [Member]</t>
  </si>
  <si>
    <t>Intersegment Eliminations [Member] | Corporate and Other</t>
  </si>
  <si>
    <t>Intersegment Eliminations [Member] | Reconciling Amounts</t>
  </si>
  <si>
    <t>Operating Segments [Member] | Energy</t>
  </si>
  <si>
    <t>Operating Segments [Member] | Ag</t>
  </si>
  <si>
    <t>Operating Segments [Member] | Nitrogen Production [Member]</t>
  </si>
  <si>
    <t>Corporate, Non-Segment [Member]</t>
  </si>
  <si>
    <t>Derivative Financial Instruments and Hedging Activities - Purchase and Sale Contracts (Details) - Not Designated as Hedging Instrument t in Thousands, T in Thousands, MMBtu in Thousands, Bushels in Thousands, Barrels in Thousands</t>
  </si>
  <si>
    <t>Feb. 28, 2019TtBushelsMMBtuBarrels</t>
  </si>
  <si>
    <t>Aug. 31, 2018TtBushelsMMBtuBarrels</t>
  </si>
  <si>
    <t>Grain and oilseed - bushels | Long [Member]</t>
  </si>
  <si>
    <t>Derivative [Line Items]</t>
  </si>
  <si>
    <t>Derivative, Nonmonetary Notional Amount | Bushels</t>
  </si>
  <si>
    <t>Grain and oilseed - bushels | Short [Member]</t>
  </si>
  <si>
    <t>Energy products - barrels | Long [Member]</t>
  </si>
  <si>
    <t>Derivative, Nonmonetary Notional Amount | Barrels</t>
  </si>
  <si>
    <t>Energy products - barrels | Short [Member]</t>
  </si>
  <si>
    <t>Processed grain and oilseed - tons | Long [Member]</t>
  </si>
  <si>
    <t>Derivative, Nonmonetary Notional Amount</t>
  </si>
  <si>
    <t>Processed grain and oilseed - tons | Short [Member]</t>
  </si>
  <si>
    <t>Crop nutrients - tons | Long [Member]</t>
  </si>
  <si>
    <t>Crop nutrients - tons | Short [Member]</t>
  </si>
  <si>
    <t>Ocean freight - metric tons | Long [Member]</t>
  </si>
  <si>
    <t>Derivative, Nonmonetary Notional Amount | t</t>
  </si>
  <si>
    <t>Ocean freight - metric tons | Short [Member]</t>
  </si>
  <si>
    <t>Natural gas - MMBtu | Long [Member]</t>
  </si>
  <si>
    <t>Derivative, Nonmonetary Notional Amount | MMBtu</t>
  </si>
  <si>
    <t>Natural gas - MMBtu | Short [Member]</t>
  </si>
  <si>
    <t>Derivative Financial Instruments and Hedging Activities - Derivatives (Details) $ in Thousands, bbl in Millions</t>
  </si>
  <si>
    <t>Feb. 28, 2019USD ($)bbl</t>
  </si>
  <si>
    <t>Aug. 31, 2018USD ($)bbl</t>
  </si>
  <si>
    <t>Derivative Asset, Noncurrent</t>
  </si>
  <si>
    <t>Derivative Liability, Noncurrent</t>
  </si>
  <si>
    <t>Derivative Asset, Fair Value, Amount Not Offset Against Collateral</t>
  </si>
  <si>
    <t>Derivative Assets</t>
  </si>
  <si>
    <t>Derivative Asset, Fair Value, Gross Amount Not Offset on Balance Sheet</t>
  </si>
  <si>
    <t>Derivative Liability, Fair Value, Amount Not Offset Against Collateral</t>
  </si>
  <si>
    <t>Derivative Liabilities</t>
  </si>
  <si>
    <t>Derivative Liability, Collateral, Right to Reclaim Cash, Offset</t>
  </si>
  <si>
    <t>Derivative Liability, Fair Value, Gross Amount Not Offset on Balance Sheet</t>
  </si>
  <si>
    <t>Credit Rating Agencies Threshold, Minimum</t>
  </si>
  <si>
    <t>66.67%</t>
  </si>
  <si>
    <t>Annual Payment Receivable Contingent On Investment Credit Rating</t>
  </si>
  <si>
    <t>Embedded derivative asset</t>
  </si>
  <si>
    <t>Foreign currency derivatives | Not Designated as Hedging Instrument</t>
  </si>
  <si>
    <t>Derivative Asset, Notional Amount</t>
  </si>
  <si>
    <t>Interest rate swap derivatives | Designated as Hedging Instrument</t>
  </si>
  <si>
    <t>Embedded Derivative Financial Instruments [Member] | Not Designated as Hedging Instrument</t>
  </si>
  <si>
    <t>Commodity derivatives | Not Designated as Hedging Instrument</t>
  </si>
  <si>
    <t>Fair Value Hedging | Interest rate swap derivatives | Designated as Hedging Instrument</t>
  </si>
  <si>
    <t>Cash Flow Hedging</t>
  </si>
  <si>
    <t>Aggregate notional amount of cash flow hedges (in barrels) | bbl</t>
  </si>
  <si>
    <t>Cash Flow Hedging | Designated as Hedging Instrument</t>
  </si>
  <si>
    <t>Derivative Financial Instruments and Hedging Activities - Pretax Gains (Losses) On Derivatives Not Accounted For As Hedging Instruments (Details) - Not Designated as Hedging Instrument - USD ($) $ in Thousands</t>
  </si>
  <si>
    <t>Derivative Instruments and Hedging Activities Disclosures [Line Items]</t>
  </si>
  <si>
    <t>Derivative Instruments Not Designated as Hedging Instruments, Gain (Loss), Net</t>
  </si>
  <si>
    <t>Commodity derivatives | Cost of goods sold</t>
  </si>
  <si>
    <t>Foreign currency derivatives | Cost of goods sold</t>
  </si>
  <si>
    <t>Foreign currency derivatives | Selling, General and Administrative Expenses [Member]</t>
  </si>
  <si>
    <t>Interest rate derivatives | Interest Expense</t>
  </si>
  <si>
    <t>Embedded Derivative Financial Instruments [Member] | Other Income [Member]</t>
  </si>
  <si>
    <t>Derivative Financial Instruments and Hedging Activities - Schedule of Derivative Instruments in Statement of Financial Position, Fair Value (Details) - USD ($) $ in Thousands</t>
  </si>
  <si>
    <t>Designated as Hedging Instrument | Interest rate swap derivatives</t>
  </si>
  <si>
    <t>Designated as Hedging Instrument | Derivative Liabilities Current [Member] | Interest rate swap derivatives</t>
  </si>
  <si>
    <t>Designated as Hedging Instrument | Other Assets [Member] | Interest rate swap derivatives</t>
  </si>
  <si>
    <t>Designated as Hedging Instrument | Other Liabilities | Interest rate swap derivatives</t>
  </si>
  <si>
    <t>Derivative Financial Instruments and Hedging Activities - Schedule of Derivative Instruments, Effect on Earnings (Details) - Designated as Hedging Instrument - USD ($) $ in Thousands</t>
  </si>
  <si>
    <t>Gain (loss) on fair value hedging relationship</t>
  </si>
  <si>
    <t>Interest Expense | Interest rate swap derivatives</t>
  </si>
  <si>
    <t>Interest Expense | Hedged Item</t>
  </si>
  <si>
    <t>Derivative Financial Instruments and Hedging Activities - Schedule of Derivatives Instruments Statements of Financial Performance and Financial Position, Location (Details) - Designated as Hedging Instrument - Long-term debt - USD ($) $ in Thousands</t>
  </si>
  <si>
    <t>Carrying Amount of Hedged Liabilities</t>
  </si>
  <si>
    <t>Cumulative Amount of Fair Value Hedging Adjustments Included in the Carrying Amount of Hedged Liabilities</t>
  </si>
  <si>
    <t>Derivative Financial Instruments and Hedging Activities - Fair Value of Commodity Derivative Instruments (Details) - USD ($) $ in Thousands</t>
  </si>
  <si>
    <t>Derivatives, Fair Value [Line Items]</t>
  </si>
  <si>
    <t>Derivative Financial Instruments and Hedging Activities - Commodity Derivatives (Details) - Commodity derivatives - USD ($) $ in Thousands</t>
  </si>
  <si>
    <t>Pretax gains (losses) reclassified from AOCI related to cash flow hedges</t>
  </si>
  <si>
    <t>Pretax gains (losses) recorded in OCI related to cash flow hedges</t>
  </si>
  <si>
    <t>Fair Value Measurements  - Fair Value Measurements (Details) - Fair Value, Measurements, Recurring [Member] - USD ($) $ in Thousands</t>
  </si>
  <si>
    <t>Fair Value, Assets and Liabilities Measured on Recurring and Nonrecurring Basis [Line Items]</t>
  </si>
  <si>
    <t>Deferred compensation assets</t>
  </si>
  <si>
    <t>Foreign currency derivatives</t>
  </si>
  <si>
    <t>Total liabilities</t>
  </si>
  <si>
    <t>Quoted Prices in Active Markets for Identical Assets (Level 1)</t>
  </si>
  <si>
    <t>Significant Other Observable Inputs (Level 2)</t>
  </si>
  <si>
    <t>Fair Value, Inputs, Level 3 [Member]</t>
  </si>
  <si>
    <t>Commodity derivatives</t>
  </si>
  <si>
    <t>Derivative Asset</t>
  </si>
  <si>
    <t>Derivative Liability</t>
  </si>
  <si>
    <t>Commodity derivatives | Quoted Prices in Active Markets for Identical Assets (Level 1)</t>
  </si>
  <si>
    <t>Commodity derivatives | Significant Other Observable Inputs (Level 2)</t>
  </si>
  <si>
    <t>Commodity derivatives | Fair Value, Inputs, Level 3 [Member]</t>
  </si>
  <si>
    <t>Foreign currency derivatives | Quoted Prices in Active Markets for Identical Assets (Level 1)</t>
  </si>
  <si>
    <t>Foreign currency derivatives | Significant Other Observable Inputs (Level 2)</t>
  </si>
  <si>
    <t>Foreign currency derivatives | Fair Value, Inputs, Level 3 [Member]</t>
  </si>
  <si>
    <t>Interest rate swap derivatives</t>
  </si>
  <si>
    <t>Interest rate swap derivatives | Quoted Prices in Active Markets for Identical Assets (Level 1)</t>
  </si>
  <si>
    <t>Interest rate swap derivatives | Significant Other Observable Inputs (Level 2)</t>
  </si>
  <si>
    <t>Interest rate swap derivatives | Fair Value, Inputs, Level 3 [Member]</t>
  </si>
  <si>
    <t>Commitments and Contingencies Guarantees (Details) $ in Millions</t>
  </si>
  <si>
    <t>Guarantor obligations, maximum exposure, undiscounted</t>
  </si>
  <si>
    <t>Maximum guarantees allowed by bank covenants</t>
  </si>
  <si>
    <t>Subsequent Events (Details)</t>
  </si>
  <si>
    <t>West Central [Member]</t>
  </si>
  <si>
    <t>Subsequent Event [Line Items]</t>
  </si>
  <si>
    <t>25.00%</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4</v>
      </c>
    </row>
    <row r="4" spans="1:2">
      <c r="A4" s="4" t="s">
        <v>31</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46</v>
      </c>
    </row>
    <row r="4" spans="1:2">
      <c r="A4" s="4" t="s">
        <v>37</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v>
      </c>
      <c r="B1" s="2" t="s">
        <v>2</v>
      </c>
      <c r="C1" s="2" t="s">
        <v>27</v>
      </c>
    </row>
    <row r="2" spans="1:3">
      <c r="A2" s="3" t="s">
        <v>28</v>
      </c>
    </row>
    <row r="3" spans="1:3">
      <c r="A3" s="4" t="s">
        <v>29</v>
      </c>
      <c r="B3" s="6" t="n">
        <v>367307</v>
      </c>
      <c r="C3" s="6" t="n">
        <v>450617</v>
      </c>
    </row>
    <row r="4" spans="1:3">
      <c r="A4" s="4" t="s">
        <v>30</v>
      </c>
      <c r="B4" s="5" t="n">
        <v>2227064</v>
      </c>
      <c r="C4" s="5" t="n">
        <v>2460401</v>
      </c>
    </row>
    <row r="5" spans="1:3">
      <c r="A5" s="4" t="s">
        <v>31</v>
      </c>
      <c r="B5" s="5" t="n">
        <v>3554780</v>
      </c>
      <c r="C5" s="5" t="n">
        <v>2768649</v>
      </c>
    </row>
    <row r="6" spans="1:3">
      <c r="A6" s="4" t="s">
        <v>32</v>
      </c>
      <c r="B6" s="5" t="n">
        <v>251645</v>
      </c>
      <c r="C6" s="5" t="n">
        <v>329757</v>
      </c>
    </row>
    <row r="7" spans="1:3">
      <c r="A7" s="4" t="s">
        <v>33</v>
      </c>
      <c r="B7" s="5" t="n">
        <v>141179</v>
      </c>
      <c r="C7" s="5" t="n">
        <v>151150</v>
      </c>
    </row>
    <row r="8" spans="1:3">
      <c r="A8" s="4" t="s">
        <v>34</v>
      </c>
      <c r="B8" s="5" t="n">
        <v>603370</v>
      </c>
      <c r="C8" s="5" t="n">
        <v>288423</v>
      </c>
    </row>
    <row r="9" spans="1:3">
      <c r="A9" s="4" t="s">
        <v>35</v>
      </c>
      <c r="B9" s="5" t="n">
        <v>245354</v>
      </c>
      <c r="C9" s="5" t="n">
        <v>244208</v>
      </c>
    </row>
    <row r="10" spans="1:3">
      <c r="A10" s="4" t="s">
        <v>36</v>
      </c>
      <c r="B10" s="5" t="n">
        <v>7390699</v>
      </c>
      <c r="C10" s="5" t="n">
        <v>6693205</v>
      </c>
    </row>
    <row r="11" spans="1:3">
      <c r="A11" s="4" t="s">
        <v>37</v>
      </c>
      <c r="B11" s="5" t="n">
        <v>3718097</v>
      </c>
      <c r="C11" s="5" t="n">
        <v>3711925</v>
      </c>
    </row>
    <row r="12" spans="1:3">
      <c r="A12" s="4" t="s">
        <v>38</v>
      </c>
      <c r="B12" s="5" t="n">
        <v>5016202</v>
      </c>
      <c r="C12" s="5" t="n">
        <v>5141719</v>
      </c>
    </row>
    <row r="13" spans="1:3">
      <c r="A13" s="4" t="s">
        <v>39</v>
      </c>
      <c r="B13" s="5" t="n">
        <v>811176</v>
      </c>
      <c r="C13" s="5" t="n">
        <v>834329</v>
      </c>
    </row>
    <row r="14" spans="1:3">
      <c r="A14" s="4" t="s">
        <v>40</v>
      </c>
      <c r="B14" s="5" t="n">
        <v>16936174</v>
      </c>
      <c r="C14" s="5" t="n">
        <v>16381178</v>
      </c>
    </row>
    <row r="15" spans="1:3">
      <c r="A15" s="3" t="s">
        <v>41</v>
      </c>
    </row>
    <row r="16" spans="1:3">
      <c r="A16" s="4" t="s">
        <v>42</v>
      </c>
      <c r="B16" s="5" t="n">
        <v>2643191</v>
      </c>
      <c r="C16" s="5" t="n">
        <v>2272196</v>
      </c>
    </row>
    <row r="17" spans="1:3">
      <c r="A17" s="4" t="s">
        <v>43</v>
      </c>
      <c r="B17" s="5" t="n">
        <v>167804</v>
      </c>
      <c r="C17" s="5" t="n">
        <v>167565</v>
      </c>
    </row>
    <row r="18" spans="1:3">
      <c r="A18" s="4" t="s">
        <v>44</v>
      </c>
      <c r="B18" s="5" t="n">
        <v>132633</v>
      </c>
      <c r="C18" s="5" t="n">
        <v>137395</v>
      </c>
    </row>
    <row r="19" spans="1:3">
      <c r="A19" s="4" t="s">
        <v>45</v>
      </c>
      <c r="B19" s="5" t="n">
        <v>735875</v>
      </c>
      <c r="C19" s="5" t="n">
        <v>409088</v>
      </c>
    </row>
    <row r="20" spans="1:3">
      <c r="A20" s="4" t="s">
        <v>46</v>
      </c>
      <c r="B20" s="5" t="n">
        <v>1629511</v>
      </c>
      <c r="C20" s="5" t="n">
        <v>1844489</v>
      </c>
    </row>
    <row r="21" spans="1:3">
      <c r="A21" s="4" t="s">
        <v>47</v>
      </c>
      <c r="B21" s="5" t="n">
        <v>215720</v>
      </c>
      <c r="C21" s="5" t="n">
        <v>438465</v>
      </c>
    </row>
    <row r="22" spans="1:3">
      <c r="A22" s="4" t="s">
        <v>48</v>
      </c>
      <c r="B22" s="5" t="n">
        <v>393933</v>
      </c>
      <c r="C22" s="5" t="n">
        <v>511032</v>
      </c>
    </row>
    <row r="23" spans="1:3">
      <c r="A23" s="4" t="s">
        <v>49</v>
      </c>
      <c r="B23" s="5" t="n">
        <v>339585</v>
      </c>
      <c r="C23" s="5" t="n">
        <v>153941</v>
      </c>
    </row>
    <row r="24" spans="1:3">
      <c r="A24" s="4" t="s">
        <v>50</v>
      </c>
      <c r="B24" s="5" t="n">
        <v>6258252</v>
      </c>
      <c r="C24" s="5" t="n">
        <v>5934171</v>
      </c>
    </row>
    <row r="25" spans="1:3">
      <c r="A25" s="4" t="s">
        <v>51</v>
      </c>
      <c r="B25" s="5" t="n">
        <v>1744502</v>
      </c>
      <c r="C25" s="5" t="n">
        <v>1762690</v>
      </c>
    </row>
    <row r="26" spans="1:3">
      <c r="A26" s="4" t="s">
        <v>52</v>
      </c>
      <c r="B26" s="5" t="n">
        <v>220857</v>
      </c>
      <c r="C26" s="5" t="n">
        <v>182770</v>
      </c>
    </row>
    <row r="27" spans="1:3">
      <c r="A27" s="4" t="s">
        <v>53</v>
      </c>
      <c r="B27" s="5" t="n">
        <v>310334</v>
      </c>
      <c r="C27" s="5" t="n">
        <v>336519</v>
      </c>
    </row>
    <row r="28" spans="1:3">
      <c r="A28" s="4" t="s">
        <v>54</v>
      </c>
      <c r="B28" s="4" t="s">
        <v>55</v>
      </c>
      <c r="C28" s="4" t="s">
        <v>55</v>
      </c>
    </row>
    <row r="29" spans="1:3">
      <c r="A29" s="3" t="s">
        <v>56</v>
      </c>
    </row>
    <row r="30" spans="1:3">
      <c r="A30" s="4" t="s">
        <v>57</v>
      </c>
      <c r="B30" s="5" t="n">
        <v>2264038</v>
      </c>
      <c r="C30" s="5" t="n">
        <v>2264038</v>
      </c>
    </row>
    <row r="31" spans="1:3">
      <c r="A31" s="4" t="s">
        <v>58</v>
      </c>
      <c r="B31" s="5" t="n">
        <v>4524928</v>
      </c>
      <c r="C31" s="5" t="n">
        <v>4609456</v>
      </c>
    </row>
    <row r="32" spans="1:3">
      <c r="A32" s="4" t="s">
        <v>59</v>
      </c>
      <c r="B32" s="5" t="n">
        <v>-189348</v>
      </c>
      <c r="C32" s="5" t="n">
        <v>-199915</v>
      </c>
    </row>
    <row r="33" spans="1:3">
      <c r="A33" s="4" t="s">
        <v>60</v>
      </c>
      <c r="B33" s="5" t="n">
        <v>1794279</v>
      </c>
      <c r="C33" s="5" t="n">
        <v>1482003</v>
      </c>
    </row>
    <row r="34" spans="1:3">
      <c r="A34" s="4" t="s">
        <v>61</v>
      </c>
      <c r="B34" s="5" t="n">
        <v>8393897</v>
      </c>
      <c r="C34" s="5" t="n">
        <v>8155582</v>
      </c>
    </row>
    <row r="35" spans="1:3">
      <c r="A35" s="4" t="s">
        <v>62</v>
      </c>
      <c r="B35" s="5" t="n">
        <v>8332</v>
      </c>
      <c r="C35" s="5" t="n">
        <v>9446</v>
      </c>
    </row>
    <row r="36" spans="1:3">
      <c r="A36" s="4" t="s">
        <v>63</v>
      </c>
      <c r="B36" s="5" t="n">
        <v>8402229</v>
      </c>
      <c r="C36" s="5" t="n">
        <v>8165028</v>
      </c>
    </row>
    <row r="37" spans="1:3">
      <c r="A37" s="4" t="s">
        <v>64</v>
      </c>
      <c r="B37" s="6" t="n">
        <v>16936174</v>
      </c>
      <c r="C37" s="6" t="n">
        <v>16381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6483539</v>
      </c>
      <c r="C4" s="6" t="n">
        <v>6980153</v>
      </c>
      <c r="D4" s="6" t="n">
        <v>14967828</v>
      </c>
      <c r="E4" s="6" t="n">
        <v>15012037</v>
      </c>
    </row>
    <row r="5" spans="1:5">
      <c r="A5" s="4" t="s">
        <v>70</v>
      </c>
      <c r="B5" s="5" t="n">
        <v>6056126</v>
      </c>
      <c r="C5" s="5" t="n">
        <v>6845184</v>
      </c>
      <c r="D5" s="5" t="n">
        <v>14069774</v>
      </c>
      <c r="E5" s="5" t="n">
        <v>14556576</v>
      </c>
    </row>
    <row r="6" spans="1:5">
      <c r="A6" s="4" t="s">
        <v>71</v>
      </c>
      <c r="B6" s="5" t="n">
        <v>427413</v>
      </c>
      <c r="C6" s="5" t="n">
        <v>134969</v>
      </c>
      <c r="D6" s="5" t="n">
        <v>898054</v>
      </c>
      <c r="E6" s="5" t="n">
        <v>455461</v>
      </c>
    </row>
    <row r="7" spans="1:5">
      <c r="A7" s="4" t="s">
        <v>72</v>
      </c>
      <c r="B7" s="5" t="n">
        <v>177429</v>
      </c>
      <c r="C7" s="5" t="n">
        <v>187558</v>
      </c>
      <c r="D7" s="5" t="n">
        <v>339925</v>
      </c>
      <c r="E7" s="5" t="n">
        <v>327904</v>
      </c>
    </row>
    <row r="8" spans="1:5">
      <c r="A8" s="4" t="s">
        <v>73</v>
      </c>
      <c r="B8" s="5" t="n">
        <v>339</v>
      </c>
      <c r="C8" s="5" t="n">
        <v>-11346</v>
      </c>
      <c r="D8" s="5" t="n">
        <v>-6014</v>
      </c>
      <c r="E8" s="5" t="n">
        <v>-15133</v>
      </c>
    </row>
    <row r="9" spans="1:5">
      <c r="A9" s="4" t="s">
        <v>74</v>
      </c>
      <c r="B9" s="5" t="n">
        <v>249645</v>
      </c>
      <c r="C9" s="5" t="n">
        <v>-41243</v>
      </c>
      <c r="D9" s="5" t="n">
        <v>564143</v>
      </c>
      <c r="E9" s="5" t="n">
        <v>142690</v>
      </c>
    </row>
    <row r="10" spans="1:5">
      <c r="A10" s="4" t="s">
        <v>75</v>
      </c>
      <c r="B10" s="5" t="n">
        <v>0</v>
      </c>
      <c r="C10" s="5" t="n">
        <v>-7705</v>
      </c>
      <c r="D10" s="5" t="n">
        <v>-1412</v>
      </c>
      <c r="E10" s="5" t="n">
        <v>-7705</v>
      </c>
    </row>
    <row r="11" spans="1:5">
      <c r="A11" s="4" t="s">
        <v>76</v>
      </c>
      <c r="B11" s="5" t="n">
        <v>41269</v>
      </c>
      <c r="C11" s="5" t="n">
        <v>40176</v>
      </c>
      <c r="D11" s="5" t="n">
        <v>80177</v>
      </c>
      <c r="E11" s="5" t="n">
        <v>80878</v>
      </c>
    </row>
    <row r="12" spans="1:5">
      <c r="A12" s="4" t="s">
        <v>77</v>
      </c>
      <c r="B12" s="5" t="n">
        <v>-11763</v>
      </c>
      <c r="C12" s="5" t="n">
        <v>-12544</v>
      </c>
      <c r="D12" s="5" t="n">
        <v>-35485</v>
      </c>
      <c r="E12" s="5" t="n">
        <v>-38739</v>
      </c>
    </row>
    <row r="13" spans="1:5">
      <c r="A13" s="4" t="s">
        <v>78</v>
      </c>
      <c r="B13" s="5" t="n">
        <v>-41716</v>
      </c>
      <c r="C13" s="5" t="n">
        <v>-39441</v>
      </c>
      <c r="D13" s="5" t="n">
        <v>-108224</v>
      </c>
      <c r="E13" s="5" t="n">
        <v>-77803</v>
      </c>
    </row>
    <row r="14" spans="1:5">
      <c r="A14" s="4" t="s">
        <v>79</v>
      </c>
      <c r="B14" s="5" t="n">
        <v>261855</v>
      </c>
      <c r="C14" s="5" t="n">
        <v>-21729</v>
      </c>
      <c r="D14" s="5" t="n">
        <v>629087</v>
      </c>
      <c r="E14" s="5" t="n">
        <v>186059</v>
      </c>
    </row>
    <row r="15" spans="1:5">
      <c r="A15" s="4" t="s">
        <v>80</v>
      </c>
      <c r="B15" s="5" t="n">
        <v>13551</v>
      </c>
      <c r="C15" s="5" t="n">
        <v>-187688</v>
      </c>
      <c r="D15" s="5" t="n">
        <v>33668</v>
      </c>
      <c r="E15" s="5" t="n">
        <v>-167082</v>
      </c>
    </row>
    <row r="16" spans="1:5">
      <c r="A16" s="4" t="s">
        <v>81</v>
      </c>
      <c r="B16" s="5" t="n">
        <v>248304</v>
      </c>
      <c r="C16" s="5" t="n">
        <v>165959</v>
      </c>
      <c r="D16" s="5" t="n">
        <v>595419</v>
      </c>
      <c r="E16" s="5" t="n">
        <v>353141</v>
      </c>
    </row>
    <row r="17" spans="1:5">
      <c r="A17" s="4" t="s">
        <v>82</v>
      </c>
      <c r="B17" s="5" t="n">
        <v>-462</v>
      </c>
      <c r="C17" s="5" t="n">
        <v>-48</v>
      </c>
      <c r="D17" s="5" t="n">
        <v>-851</v>
      </c>
      <c r="E17" s="5" t="n">
        <v>-512</v>
      </c>
    </row>
    <row r="18" spans="1:5">
      <c r="A18" s="4" t="s">
        <v>83</v>
      </c>
      <c r="B18" s="6" t="n">
        <v>248766</v>
      </c>
      <c r="C18" s="6" t="n">
        <v>166007</v>
      </c>
      <c r="D18" s="6" t="n">
        <v>596270</v>
      </c>
      <c r="E18" s="6" t="n">
        <v>3536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2</v>
      </c>
      <c r="B10" s="4" t="s">
        <v>246</v>
      </c>
    </row>
    <row r="11" spans="1:2">
      <c r="A11" s="4" t="s">
        <v>247</v>
      </c>
      <c r="B11"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v>
      </c>
      <c r="C1" s="2" t="s">
        <v>27</v>
      </c>
      <c r="D1" s="2" t="s">
        <v>67</v>
      </c>
      <c r="E1" s="2" t="s">
        <v>253</v>
      </c>
    </row>
    <row r="2" spans="1:5">
      <c r="A2" s="3" t="s">
        <v>254</v>
      </c>
    </row>
    <row r="3" spans="1:5">
      <c r="A3" s="4" t="s">
        <v>29</v>
      </c>
      <c r="B3" s="6" t="n">
        <v>367307</v>
      </c>
      <c r="C3" s="6" t="n">
        <v>450617</v>
      </c>
      <c r="D3" s="6" t="n">
        <v>219273</v>
      </c>
      <c r="E3" s="6" t="n">
        <v>181379</v>
      </c>
    </row>
    <row r="4" spans="1:5">
      <c r="A4" s="4" t="s">
        <v>255</v>
      </c>
      <c r="B4" s="5" t="n">
        <v>457362</v>
      </c>
      <c r="C4" s="5" t="n">
        <v>543940</v>
      </c>
      <c r="D4" s="5" t="n">
        <v>291166</v>
      </c>
      <c r="E4" s="5" t="n">
        <v>272272</v>
      </c>
    </row>
    <row r="5" spans="1:5">
      <c r="A5" s="4" t="s">
        <v>256</v>
      </c>
    </row>
    <row r="6" spans="1:5">
      <c r="A6" s="3" t="s">
        <v>254</v>
      </c>
    </row>
    <row r="7" spans="1:5">
      <c r="A7" s="4" t="s">
        <v>257</v>
      </c>
      <c r="B7" s="5" t="n">
        <v>89371</v>
      </c>
      <c r="C7" s="5" t="n">
        <v>90193</v>
      </c>
      <c r="D7" s="5" t="n">
        <v>68600</v>
      </c>
      <c r="E7" s="5" t="n">
        <v>83561</v>
      </c>
    </row>
    <row r="8" spans="1:5">
      <c r="A8" s="4" t="s">
        <v>258</v>
      </c>
    </row>
    <row r="9" spans="1:5">
      <c r="A9" s="3" t="s">
        <v>254</v>
      </c>
    </row>
    <row r="10" spans="1:5">
      <c r="A10" s="4" t="s">
        <v>257</v>
      </c>
      <c r="B10" s="6" t="n">
        <v>684</v>
      </c>
      <c r="C10" s="6" t="n">
        <v>3130</v>
      </c>
      <c r="D10" s="6" t="n">
        <v>3293</v>
      </c>
      <c r="E10" s="6" t="n">
        <v>7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9</v>
      </c>
      <c r="B1" s="2" t="s">
        <v>260</v>
      </c>
      <c r="C1" s="2" t="s">
        <v>2</v>
      </c>
      <c r="D1" s="2" t="s">
        <v>261</v>
      </c>
      <c r="E1" s="2" t="s">
        <v>67</v>
      </c>
      <c r="F1" s="2" t="s">
        <v>2</v>
      </c>
      <c r="G1" s="2" t="s">
        <v>67</v>
      </c>
    </row>
    <row r="2" spans="1:7">
      <c r="A2" s="3" t="s">
        <v>262</v>
      </c>
    </row>
    <row r="3" spans="1:7">
      <c r="A3" s="4" t="s">
        <v>263</v>
      </c>
      <c r="C3" s="6" t="n">
        <v>6056126</v>
      </c>
      <c r="E3" s="6" t="n">
        <v>6845184</v>
      </c>
      <c r="F3" s="6" t="n">
        <v>14069774</v>
      </c>
      <c r="G3" s="6" t="n">
        <v>14556576</v>
      </c>
    </row>
    <row r="4" spans="1:7">
      <c r="A4" s="4" t="s">
        <v>264</v>
      </c>
      <c r="C4" s="5" t="n">
        <v>177429</v>
      </c>
      <c r="E4" s="5" t="n">
        <v>187558</v>
      </c>
      <c r="F4" s="5" t="n">
        <v>339925</v>
      </c>
      <c r="G4" s="5" t="n">
        <v>327904</v>
      </c>
    </row>
    <row r="5" spans="1:7">
      <c r="A5" s="4" t="s">
        <v>265</v>
      </c>
      <c r="C5" s="5" t="n">
        <v>11763</v>
      </c>
      <c r="E5" s="5" t="n">
        <v>12544</v>
      </c>
      <c r="F5" s="5" t="n">
        <v>35485</v>
      </c>
      <c r="G5" s="5" t="n">
        <v>38739</v>
      </c>
    </row>
    <row r="6" spans="1:7">
      <c r="A6" s="4" t="s">
        <v>266</v>
      </c>
      <c r="C6" s="5" t="n">
        <v>-6483539</v>
      </c>
      <c r="E6" s="5" t="n">
        <v>-6980153</v>
      </c>
      <c r="F6" s="5" t="n">
        <v>-14967828</v>
      </c>
      <c r="G6" s="5" t="n">
        <v>-15012037</v>
      </c>
    </row>
    <row r="7" spans="1:7">
      <c r="A7" s="4" t="s">
        <v>267</v>
      </c>
    </row>
    <row r="8" spans="1:7">
      <c r="A8" s="3" t="s">
        <v>262</v>
      </c>
    </row>
    <row r="9" spans="1:7">
      <c r="A9" s="4" t="s">
        <v>263</v>
      </c>
      <c r="E9" s="5" t="n">
        <v>335</v>
      </c>
      <c r="G9" s="5" t="n">
        <v>670</v>
      </c>
    </row>
    <row r="10" spans="1:7">
      <c r="A10" s="4" t="s">
        <v>264</v>
      </c>
      <c r="E10" s="5" t="n">
        <v>845</v>
      </c>
      <c r="G10" s="5" t="n">
        <v>1691</v>
      </c>
    </row>
    <row r="11" spans="1:7">
      <c r="A11" s="4" t="s">
        <v>265</v>
      </c>
      <c r="E11" s="6" t="n">
        <v>1180</v>
      </c>
      <c r="G11" s="6" t="n">
        <v>2361</v>
      </c>
    </row>
    <row r="12" spans="1:7">
      <c r="A12" s="4" t="s">
        <v>268</v>
      </c>
    </row>
    <row r="13" spans="1:7">
      <c r="A13" s="3" t="s">
        <v>262</v>
      </c>
    </row>
    <row r="14" spans="1:7">
      <c r="A14" s="4" t="s">
        <v>269</v>
      </c>
      <c r="B14" s="6" t="n">
        <v>4700</v>
      </c>
      <c r="D14" s="6" t="n">
        <v>0</v>
      </c>
    </row>
    <row r="15" spans="1:7">
      <c r="A15" s="4" t="s">
        <v>270</v>
      </c>
    </row>
    <row r="16" spans="1:7">
      <c r="A16" s="3" t="s">
        <v>262</v>
      </c>
    </row>
    <row r="17" spans="1:7">
      <c r="A17" s="4" t="s">
        <v>271</v>
      </c>
      <c r="B17" s="6" t="n">
        <v>1000</v>
      </c>
    </row>
    <row r="18" spans="1:7">
      <c r="A18" s="4" t="s">
        <v>266</v>
      </c>
      <c r="C18" s="5" t="n">
        <v>-2299273</v>
      </c>
      <c r="F18" s="5" t="n">
        <v>-5522859</v>
      </c>
    </row>
    <row r="19" spans="1:7">
      <c r="A19" s="4" t="s">
        <v>272</v>
      </c>
    </row>
    <row r="20" spans="1:7">
      <c r="A20" s="3" t="s">
        <v>262</v>
      </c>
    </row>
    <row r="21" spans="1:7">
      <c r="A21" s="4" t="s">
        <v>266</v>
      </c>
      <c r="C21" s="6" t="n">
        <v>9600</v>
      </c>
      <c r="F21" s="6" t="n">
        <v>22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3</v>
      </c>
      <c r="B1" s="2" t="s">
        <v>66</v>
      </c>
      <c r="F1" s="2" t="s">
        <v>1</v>
      </c>
    </row>
    <row r="2" spans="1:7">
      <c r="B2" s="2" t="s">
        <v>2</v>
      </c>
      <c r="C2" s="2" t="s">
        <v>261</v>
      </c>
      <c r="D2" s="2" t="s">
        <v>67</v>
      </c>
      <c r="E2" s="2" t="s">
        <v>274</v>
      </c>
      <c r="F2" s="2" t="s">
        <v>2</v>
      </c>
      <c r="G2" s="2" t="s">
        <v>67</v>
      </c>
    </row>
    <row r="3" spans="1:7">
      <c r="A3" s="3" t="s">
        <v>275</v>
      </c>
    </row>
    <row r="4" spans="1:7">
      <c r="A4" s="4" t="s">
        <v>69</v>
      </c>
      <c r="B4" s="6" t="n">
        <v>6483539</v>
      </c>
      <c r="D4" s="6" t="n">
        <v>6980153</v>
      </c>
      <c r="F4" s="6" t="n">
        <v>14967828</v>
      </c>
      <c r="G4" s="6" t="n">
        <v>15012037</v>
      </c>
    </row>
    <row r="5" spans="1:7">
      <c r="A5" s="4" t="s">
        <v>70</v>
      </c>
      <c r="B5" s="5" t="n">
        <v>6056126</v>
      </c>
      <c r="D5" s="5" t="n">
        <v>6845184</v>
      </c>
      <c r="F5" s="5" t="n">
        <v>14069774</v>
      </c>
      <c r="G5" s="5" t="n">
        <v>14556576</v>
      </c>
    </row>
    <row r="6" spans="1:7">
      <c r="A6" s="4" t="s">
        <v>71</v>
      </c>
      <c r="B6" s="5" t="n">
        <v>427413</v>
      </c>
      <c r="D6" s="5" t="n">
        <v>134969</v>
      </c>
      <c r="F6" s="5" t="n">
        <v>898054</v>
      </c>
      <c r="G6" s="5" t="n">
        <v>455461</v>
      </c>
    </row>
    <row r="7" spans="1:7">
      <c r="A7" s="4" t="s">
        <v>72</v>
      </c>
      <c r="B7" s="5" t="n">
        <v>177429</v>
      </c>
      <c r="D7" s="5" t="n">
        <v>187558</v>
      </c>
      <c r="F7" s="5" t="n">
        <v>339925</v>
      </c>
      <c r="G7" s="5" t="n">
        <v>327904</v>
      </c>
    </row>
    <row r="8" spans="1:7">
      <c r="A8" s="4" t="s">
        <v>73</v>
      </c>
      <c r="D8" s="5" t="n">
        <v>-11346</v>
      </c>
      <c r="G8" s="5" t="n">
        <v>-15133</v>
      </c>
    </row>
    <row r="9" spans="1:7">
      <c r="A9" s="4" t="s">
        <v>74</v>
      </c>
      <c r="B9" s="5" t="n">
        <v>249645</v>
      </c>
      <c r="D9" s="5" t="n">
        <v>-41243</v>
      </c>
      <c r="F9" s="5" t="n">
        <v>564143</v>
      </c>
      <c r="G9" s="5" t="n">
        <v>142690</v>
      </c>
    </row>
    <row r="10" spans="1:7">
      <c r="A10" s="4" t="s">
        <v>276</v>
      </c>
      <c r="B10" s="5" t="n">
        <v>0</v>
      </c>
      <c r="D10" s="5" t="n">
        <v>-7705</v>
      </c>
      <c r="F10" s="5" t="n">
        <v>-1412</v>
      </c>
      <c r="G10" s="5" t="n">
        <v>-7705</v>
      </c>
    </row>
    <row r="11" spans="1:7">
      <c r="A11" s="4" t="s">
        <v>76</v>
      </c>
      <c r="B11" s="5" t="n">
        <v>41269</v>
      </c>
      <c r="D11" s="5" t="n">
        <v>40176</v>
      </c>
      <c r="F11" s="5" t="n">
        <v>80177</v>
      </c>
      <c r="G11" s="5" t="n">
        <v>80878</v>
      </c>
    </row>
    <row r="12" spans="1:7">
      <c r="A12" s="4" t="s">
        <v>77</v>
      </c>
      <c r="B12" s="5" t="n">
        <v>-11763</v>
      </c>
      <c r="D12" s="5" t="n">
        <v>-12544</v>
      </c>
      <c r="F12" s="5" t="n">
        <v>-35485</v>
      </c>
      <c r="G12" s="5" t="n">
        <v>-38739</v>
      </c>
    </row>
    <row r="13" spans="1:7">
      <c r="A13" s="4" t="s">
        <v>78</v>
      </c>
      <c r="B13" s="5" t="n">
        <v>-41716</v>
      </c>
      <c r="D13" s="5" t="n">
        <v>-39441</v>
      </c>
      <c r="F13" s="5" t="n">
        <v>-108224</v>
      </c>
      <c r="G13" s="5" t="n">
        <v>-77803</v>
      </c>
    </row>
    <row r="14" spans="1:7">
      <c r="A14" s="4" t="s">
        <v>79</v>
      </c>
      <c r="B14" s="5" t="n">
        <v>261855</v>
      </c>
      <c r="D14" s="5" t="n">
        <v>-21729</v>
      </c>
      <c r="F14" s="5" t="n">
        <v>629087</v>
      </c>
      <c r="G14" s="5" t="n">
        <v>186059</v>
      </c>
    </row>
    <row r="15" spans="1:7">
      <c r="A15" s="4" t="s">
        <v>80</v>
      </c>
      <c r="B15" s="5" t="n">
        <v>13551</v>
      </c>
      <c r="D15" s="5" t="n">
        <v>-187688</v>
      </c>
      <c r="F15" s="5" t="n">
        <v>33668</v>
      </c>
      <c r="G15" s="5" t="n">
        <v>-167082</v>
      </c>
    </row>
    <row r="16" spans="1:7">
      <c r="A16" s="4" t="s">
        <v>81</v>
      </c>
      <c r="B16" s="5" t="n">
        <v>248304</v>
      </c>
      <c r="C16" s="6" t="n">
        <v>347115</v>
      </c>
      <c r="D16" s="5" t="n">
        <v>165959</v>
      </c>
      <c r="E16" s="6" t="n">
        <v>187182</v>
      </c>
      <c r="F16" s="5" t="n">
        <v>595419</v>
      </c>
      <c r="G16" s="5" t="n">
        <v>353141</v>
      </c>
    </row>
    <row r="17" spans="1:7">
      <c r="A17" s="4" t="s">
        <v>82</v>
      </c>
      <c r="B17" s="5" t="n">
        <v>-462</v>
      </c>
      <c r="D17" s="5" t="n">
        <v>-48</v>
      </c>
      <c r="F17" s="5" t="n">
        <v>-851</v>
      </c>
      <c r="G17" s="5" t="n">
        <v>-512</v>
      </c>
    </row>
    <row r="18" spans="1:7">
      <c r="A18" s="4" t="s">
        <v>83</v>
      </c>
      <c r="B18" s="6" t="n">
        <v>248766</v>
      </c>
      <c r="D18" s="5" t="n">
        <v>166007</v>
      </c>
      <c r="F18" s="6" t="n">
        <v>596270</v>
      </c>
      <c r="G18" s="5" t="n">
        <v>353653</v>
      </c>
    </row>
    <row r="19" spans="1:7">
      <c r="A19" s="4" t="s">
        <v>277</v>
      </c>
    </row>
    <row r="20" spans="1:7">
      <c r="A20" s="3" t="s">
        <v>275</v>
      </c>
    </row>
    <row r="21" spans="1:7">
      <c r="A21" s="4" t="s">
        <v>69</v>
      </c>
      <c r="D21" s="5" t="n">
        <v>6851093</v>
      </c>
      <c r="G21" s="5" t="n">
        <v>14899982</v>
      </c>
    </row>
    <row r="22" spans="1:7">
      <c r="A22" s="4" t="s">
        <v>70</v>
      </c>
      <c r="D22" s="5" t="n">
        <v>6708610</v>
      </c>
      <c r="G22" s="5" t="n">
        <v>14444237</v>
      </c>
    </row>
    <row r="23" spans="1:7">
      <c r="A23" s="4" t="s">
        <v>71</v>
      </c>
      <c r="D23" s="5" t="n">
        <v>142483</v>
      </c>
      <c r="G23" s="5" t="n">
        <v>455745</v>
      </c>
    </row>
    <row r="24" spans="1:7">
      <c r="A24" s="4" t="s">
        <v>72</v>
      </c>
      <c r="D24" s="5" t="n">
        <v>186716</v>
      </c>
      <c r="G24" s="5" t="n">
        <v>326881</v>
      </c>
    </row>
    <row r="25" spans="1:7">
      <c r="A25" s="4" t="s">
        <v>73</v>
      </c>
      <c r="D25" s="5" t="n">
        <v>-11349</v>
      </c>
      <c r="G25" s="5" t="n">
        <v>-15133</v>
      </c>
    </row>
    <row r="26" spans="1:7">
      <c r="A26" s="4" t="s">
        <v>74</v>
      </c>
      <c r="D26" s="5" t="n">
        <v>-32884</v>
      </c>
      <c r="G26" s="5" t="n">
        <v>143997</v>
      </c>
    </row>
    <row r="27" spans="1:7">
      <c r="A27" s="4" t="s">
        <v>276</v>
      </c>
      <c r="D27" s="5" t="n">
        <v>7705</v>
      </c>
      <c r="G27" s="5" t="n">
        <v>-7705</v>
      </c>
    </row>
    <row r="28" spans="1:7">
      <c r="A28" s="4" t="s">
        <v>76</v>
      </c>
      <c r="D28" s="5" t="n">
        <v>40176</v>
      </c>
      <c r="G28" s="5" t="n">
        <v>80878</v>
      </c>
    </row>
    <row r="29" spans="1:7">
      <c r="A29" s="4" t="s">
        <v>77</v>
      </c>
      <c r="D29" s="5" t="n">
        <v>-11364</v>
      </c>
      <c r="G29" s="5" t="n">
        <v>-36378</v>
      </c>
    </row>
    <row r="30" spans="1:7">
      <c r="A30" s="4" t="s">
        <v>78</v>
      </c>
      <c r="D30" s="5" t="n">
        <v>-39441</v>
      </c>
      <c r="G30" s="5" t="n">
        <v>-77803</v>
      </c>
    </row>
    <row r="31" spans="1:7">
      <c r="A31" s="4" t="s">
        <v>79</v>
      </c>
      <c r="D31" s="5" t="n">
        <v>-14550</v>
      </c>
      <c r="G31" s="5" t="n">
        <v>185005</v>
      </c>
    </row>
    <row r="32" spans="1:7">
      <c r="A32" s="4" t="s">
        <v>80</v>
      </c>
      <c r="D32" s="5" t="n">
        <v>-181176</v>
      </c>
      <c r="G32" s="5" t="n">
        <v>-161240</v>
      </c>
    </row>
    <row r="33" spans="1:7">
      <c r="A33" s="4" t="s">
        <v>81</v>
      </c>
      <c r="D33" s="5" t="n">
        <v>166626</v>
      </c>
      <c r="G33" s="5" t="n">
        <v>346245</v>
      </c>
    </row>
    <row r="34" spans="1:7">
      <c r="A34" s="4" t="s">
        <v>82</v>
      </c>
      <c r="D34" s="5" t="n">
        <v>-48</v>
      </c>
      <c r="G34" s="5" t="n">
        <v>-512</v>
      </c>
    </row>
    <row r="35" spans="1:7">
      <c r="A35" s="4" t="s">
        <v>83</v>
      </c>
      <c r="D35" s="5" t="n">
        <v>166674</v>
      </c>
      <c r="G35" s="5" t="n">
        <v>346757</v>
      </c>
    </row>
    <row r="36" spans="1:7">
      <c r="A36" s="4" t="s">
        <v>278</v>
      </c>
    </row>
    <row r="37" spans="1:7">
      <c r="A37" s="3" t="s">
        <v>275</v>
      </c>
    </row>
    <row r="38" spans="1:7">
      <c r="A38" s="4" t="s">
        <v>69</v>
      </c>
      <c r="D38" s="5" t="n">
        <v>129060</v>
      </c>
      <c r="G38" s="5" t="n">
        <v>112055</v>
      </c>
    </row>
    <row r="39" spans="1:7">
      <c r="A39" s="4" t="s">
        <v>70</v>
      </c>
      <c r="D39" s="5" t="n">
        <v>136239</v>
      </c>
      <c r="G39" s="5" t="n">
        <v>111669</v>
      </c>
    </row>
    <row r="40" spans="1:7">
      <c r="A40" s="4" t="s">
        <v>71</v>
      </c>
      <c r="D40" s="5" t="n">
        <v>-7179</v>
      </c>
      <c r="G40" s="5" t="n">
        <v>386</v>
      </c>
    </row>
    <row r="41" spans="1:7">
      <c r="A41" s="4" t="s">
        <v>72</v>
      </c>
      <c r="D41" s="5" t="n">
        <v>-3</v>
      </c>
      <c r="G41" s="5" t="n">
        <v>-668</v>
      </c>
    </row>
    <row r="42" spans="1:7">
      <c r="A42" s="4" t="s">
        <v>73</v>
      </c>
      <c r="D42" s="5" t="n">
        <v>3</v>
      </c>
      <c r="G42" s="5" t="n">
        <v>0</v>
      </c>
    </row>
    <row r="43" spans="1:7">
      <c r="A43" s="4" t="s">
        <v>74</v>
      </c>
      <c r="D43" s="5" t="n">
        <v>-7179</v>
      </c>
      <c r="G43" s="5" t="n">
        <v>1054</v>
      </c>
    </row>
    <row r="44" spans="1:7">
      <c r="A44" s="4" t="s">
        <v>276</v>
      </c>
      <c r="D44" s="5" t="n">
        <v>0</v>
      </c>
      <c r="G44" s="5" t="n">
        <v>0</v>
      </c>
    </row>
    <row r="45" spans="1:7">
      <c r="A45" s="4" t="s">
        <v>76</v>
      </c>
      <c r="D45" s="5" t="n">
        <v>0</v>
      </c>
      <c r="G45" s="5" t="n">
        <v>0</v>
      </c>
    </row>
    <row r="46" spans="1:7">
      <c r="A46" s="4" t="s">
        <v>77</v>
      </c>
      <c r="D46" s="5" t="n">
        <v>0</v>
      </c>
      <c r="G46" s="5" t="n">
        <v>0</v>
      </c>
    </row>
    <row r="47" spans="1:7">
      <c r="A47" s="4" t="s">
        <v>78</v>
      </c>
      <c r="D47" s="5" t="n">
        <v>0</v>
      </c>
      <c r="G47" s="5" t="n">
        <v>0</v>
      </c>
    </row>
    <row r="48" spans="1:7">
      <c r="A48" s="4" t="s">
        <v>79</v>
      </c>
      <c r="D48" s="5" t="n">
        <v>-7179</v>
      </c>
      <c r="G48" s="5" t="n">
        <v>1054</v>
      </c>
    </row>
    <row r="49" spans="1:7">
      <c r="A49" s="4" t="s">
        <v>80</v>
      </c>
      <c r="D49" s="5" t="n">
        <v>-6512</v>
      </c>
      <c r="G49" s="5" t="n">
        <v>-5842</v>
      </c>
    </row>
    <row r="50" spans="1:7">
      <c r="A50" s="4" t="s">
        <v>81</v>
      </c>
      <c r="D50" s="5" t="n">
        <v>-667</v>
      </c>
      <c r="G50" s="5" t="n">
        <v>6896</v>
      </c>
    </row>
    <row r="51" spans="1:7">
      <c r="A51" s="4" t="s">
        <v>82</v>
      </c>
      <c r="D51" s="5" t="n">
        <v>0</v>
      </c>
      <c r="G51" s="5" t="n">
        <v>0</v>
      </c>
    </row>
    <row r="52" spans="1:7">
      <c r="A52" s="4" t="s">
        <v>83</v>
      </c>
      <c r="D52" s="5" t="n">
        <v>-667</v>
      </c>
      <c r="G52" s="5" t="n">
        <v>6896</v>
      </c>
    </row>
    <row r="53" spans="1:7">
      <c r="A53" s="4" t="s">
        <v>279</v>
      </c>
    </row>
    <row r="54" spans="1:7">
      <c r="A54" s="3" t="s">
        <v>275</v>
      </c>
    </row>
    <row r="55" spans="1:7">
      <c r="A55" s="4" t="s">
        <v>69</v>
      </c>
      <c r="D55" s="5" t="n">
        <v>6980153</v>
      </c>
      <c r="G55" s="5" t="n">
        <v>15012037</v>
      </c>
    </row>
    <row r="56" spans="1:7">
      <c r="A56" s="4" t="s">
        <v>70</v>
      </c>
      <c r="D56" s="5" t="n">
        <v>6844849</v>
      </c>
      <c r="G56" s="5" t="n">
        <v>14555906</v>
      </c>
    </row>
    <row r="57" spans="1:7">
      <c r="A57" s="4" t="s">
        <v>71</v>
      </c>
      <c r="D57" s="5" t="n">
        <v>135304</v>
      </c>
      <c r="G57" s="5" t="n">
        <v>456131</v>
      </c>
    </row>
    <row r="58" spans="1:7">
      <c r="A58" s="4" t="s">
        <v>72</v>
      </c>
      <c r="D58" s="5" t="n">
        <v>186713</v>
      </c>
      <c r="G58" s="5" t="n">
        <v>326213</v>
      </c>
    </row>
    <row r="59" spans="1:7">
      <c r="A59" s="4" t="s">
        <v>73</v>
      </c>
      <c r="D59" s="5" t="n">
        <v>-11346</v>
      </c>
      <c r="G59" s="5" t="n">
        <v>-15133</v>
      </c>
    </row>
    <row r="60" spans="1:7">
      <c r="A60" s="4" t="s">
        <v>74</v>
      </c>
      <c r="D60" s="5" t="n">
        <v>-40063</v>
      </c>
      <c r="G60" s="5" t="n">
        <v>145051</v>
      </c>
    </row>
    <row r="61" spans="1:7">
      <c r="A61" s="4" t="s">
        <v>276</v>
      </c>
      <c r="D61" s="5" t="n">
        <v>7705</v>
      </c>
      <c r="G61" s="5" t="n">
        <v>-7705</v>
      </c>
    </row>
    <row r="62" spans="1:7">
      <c r="A62" s="4" t="s">
        <v>76</v>
      </c>
      <c r="D62" s="5" t="n">
        <v>40176</v>
      </c>
      <c r="G62" s="5" t="n">
        <v>80878</v>
      </c>
    </row>
    <row r="63" spans="1:7">
      <c r="A63" s="4" t="s">
        <v>77</v>
      </c>
      <c r="D63" s="5" t="n">
        <v>-11364</v>
      </c>
      <c r="G63" s="5" t="n">
        <v>-36378</v>
      </c>
    </row>
    <row r="64" spans="1:7">
      <c r="A64" s="4" t="s">
        <v>78</v>
      </c>
      <c r="D64" s="5" t="n">
        <v>-39441</v>
      </c>
      <c r="G64" s="5" t="n">
        <v>-77803</v>
      </c>
    </row>
    <row r="65" spans="1:7">
      <c r="A65" s="4" t="s">
        <v>79</v>
      </c>
      <c r="D65" s="5" t="n">
        <v>-21729</v>
      </c>
      <c r="G65" s="5" t="n">
        <v>186059</v>
      </c>
    </row>
    <row r="66" spans="1:7">
      <c r="A66" s="4" t="s">
        <v>80</v>
      </c>
      <c r="D66" s="5" t="n">
        <v>-187688</v>
      </c>
      <c r="G66" s="5" t="n">
        <v>-167082</v>
      </c>
    </row>
    <row r="67" spans="1:7">
      <c r="A67" s="4" t="s">
        <v>81</v>
      </c>
      <c r="D67" s="5" t="n">
        <v>165959</v>
      </c>
      <c r="G67" s="5" t="n">
        <v>353141</v>
      </c>
    </row>
    <row r="68" spans="1:7">
      <c r="A68" s="4" t="s">
        <v>82</v>
      </c>
      <c r="D68" s="5" t="n">
        <v>-48</v>
      </c>
      <c r="G68" s="5" t="n">
        <v>-512</v>
      </c>
    </row>
    <row r="69" spans="1:7">
      <c r="A69" s="4" t="s">
        <v>83</v>
      </c>
      <c r="D69" s="5" t="n">
        <v>166007</v>
      </c>
      <c r="G69" s="5" t="n">
        <v>353653</v>
      </c>
    </row>
    <row r="70" spans="1:7">
      <c r="A70" s="4" t="s">
        <v>280</v>
      </c>
    </row>
    <row r="71" spans="1:7">
      <c r="A71" s="3" t="s">
        <v>275</v>
      </c>
    </row>
    <row r="72" spans="1:7">
      <c r="A72" s="4" t="s">
        <v>70</v>
      </c>
      <c r="D72" s="5" t="n">
        <v>22500</v>
      </c>
      <c r="G72" s="5" t="n">
        <v>23000</v>
      </c>
    </row>
    <row r="73" spans="1:7">
      <c r="A73" s="4" t="s">
        <v>79</v>
      </c>
      <c r="D73" s="5" t="n">
        <v>-22500</v>
      </c>
      <c r="G73" s="5" t="n">
        <v>-23000</v>
      </c>
    </row>
    <row r="74" spans="1:7">
      <c r="A74" s="4" t="s">
        <v>80</v>
      </c>
      <c r="D74" s="5" t="n">
        <v>100</v>
      </c>
      <c r="G74" s="5" t="n">
        <v>800</v>
      </c>
    </row>
    <row r="75" spans="1:7">
      <c r="A75" s="4" t="s">
        <v>81</v>
      </c>
      <c r="D75" s="5" t="n">
        <v>-22600</v>
      </c>
      <c r="G75" s="5" t="n">
        <v>-23800</v>
      </c>
    </row>
    <row r="76" spans="1:7">
      <c r="A76" s="4" t="s">
        <v>281</v>
      </c>
    </row>
    <row r="77" spans="1:7">
      <c r="A77" s="3" t="s">
        <v>275</v>
      </c>
    </row>
    <row r="78" spans="1:7">
      <c r="A78" s="4" t="s">
        <v>70</v>
      </c>
      <c r="D78" s="5" t="n">
        <v>335</v>
      </c>
      <c r="G78" s="5" t="n">
        <v>670</v>
      </c>
    </row>
    <row r="79" spans="1:7">
      <c r="A79" s="4" t="s">
        <v>71</v>
      </c>
      <c r="D79" s="5" t="n">
        <v>-335</v>
      </c>
      <c r="G79" s="5" t="n">
        <v>-670</v>
      </c>
    </row>
    <row r="80" spans="1:7">
      <c r="A80" s="4" t="s">
        <v>72</v>
      </c>
      <c r="D80" s="5" t="n">
        <v>845</v>
      </c>
      <c r="G80" s="5" t="n">
        <v>1691</v>
      </c>
    </row>
    <row r="81" spans="1:7">
      <c r="A81" s="4" t="s">
        <v>74</v>
      </c>
      <c r="D81" s="5" t="n">
        <v>-1180</v>
      </c>
      <c r="G81" s="5" t="n">
        <v>-2361</v>
      </c>
    </row>
    <row r="82" spans="1:7">
      <c r="A82" s="4" t="s">
        <v>77</v>
      </c>
      <c r="D82" s="6" t="n">
        <v>-1180</v>
      </c>
      <c r="G82" s="6" t="n">
        <v>-236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82</v>
      </c>
      <c r="B1" s="2" t="s">
        <v>66</v>
      </c>
      <c r="F1" s="2" t="s">
        <v>1</v>
      </c>
      <c r="H1" s="2" t="s">
        <v>283</v>
      </c>
    </row>
    <row r="2" spans="1:9">
      <c r="B2" s="2" t="s">
        <v>2</v>
      </c>
      <c r="C2" s="2" t="s">
        <v>261</v>
      </c>
      <c r="D2" s="2" t="s">
        <v>67</v>
      </c>
      <c r="E2" s="2" t="s">
        <v>274</v>
      </c>
      <c r="F2" s="2" t="s">
        <v>2</v>
      </c>
      <c r="G2" s="2" t="s">
        <v>67</v>
      </c>
      <c r="H2" s="2" t="s">
        <v>253</v>
      </c>
      <c r="I2" s="2" t="s">
        <v>27</v>
      </c>
    </row>
    <row r="3" spans="1:9">
      <c r="A3" s="3" t="s">
        <v>275</v>
      </c>
    </row>
    <row r="4" spans="1:9">
      <c r="A4" s="4" t="s">
        <v>284</v>
      </c>
      <c r="B4" s="6" t="n">
        <v>261855</v>
      </c>
      <c r="D4" s="6" t="n">
        <v>-21729</v>
      </c>
      <c r="F4" s="6" t="n">
        <v>629087</v>
      </c>
      <c r="G4" s="6" t="n">
        <v>186059</v>
      </c>
    </row>
    <row r="5" spans="1:9">
      <c r="A5" s="4" t="s">
        <v>285</v>
      </c>
      <c r="B5" s="5" t="n">
        <v>248304</v>
      </c>
      <c r="C5" s="6" t="n">
        <v>347115</v>
      </c>
      <c r="D5" s="5" t="n">
        <v>165959</v>
      </c>
      <c r="E5" s="6" t="n">
        <v>187182</v>
      </c>
      <c r="F5" s="5" t="n">
        <v>595419</v>
      </c>
      <c r="G5" s="5" t="n">
        <v>353141</v>
      </c>
    </row>
    <row r="6" spans="1:9">
      <c r="A6" s="4" t="s">
        <v>286</v>
      </c>
      <c r="B6" s="5" t="n">
        <v>-367307</v>
      </c>
      <c r="D6" s="5" t="n">
        <v>-219273</v>
      </c>
      <c r="F6" s="5" t="n">
        <v>-367307</v>
      </c>
      <c r="G6" s="5" t="n">
        <v>-219273</v>
      </c>
      <c r="H6" s="6" t="n">
        <v>-181379</v>
      </c>
      <c r="I6" s="6" t="n">
        <v>-450617</v>
      </c>
    </row>
    <row r="7" spans="1:9">
      <c r="A7" s="4" t="s">
        <v>263</v>
      </c>
      <c r="B7" s="5" t="n">
        <v>6056126</v>
      </c>
      <c r="D7" s="5" t="n">
        <v>6845184</v>
      </c>
      <c r="F7" s="5" t="n">
        <v>14069774</v>
      </c>
      <c r="G7" s="5" t="n">
        <v>14556576</v>
      </c>
    </row>
    <row r="8" spans="1:9">
      <c r="A8" s="4" t="s">
        <v>287</v>
      </c>
      <c r="B8" s="5" t="n">
        <v>13551</v>
      </c>
      <c r="D8" s="5" t="n">
        <v>-187688</v>
      </c>
      <c r="F8" s="5" t="n">
        <v>33668</v>
      </c>
      <c r="G8" s="5" t="n">
        <v>-167082</v>
      </c>
    </row>
    <row r="9" spans="1:9">
      <c r="A9" s="4" t="s">
        <v>288</v>
      </c>
      <c r="B9" s="5" t="n">
        <v>6483539</v>
      </c>
      <c r="D9" s="5" t="n">
        <v>6980153</v>
      </c>
      <c r="F9" s="5" t="n">
        <v>14967828</v>
      </c>
      <c r="G9" s="5" t="n">
        <v>15012037</v>
      </c>
    </row>
    <row r="10" spans="1:9">
      <c r="A10" s="4" t="s">
        <v>289</v>
      </c>
      <c r="B10" s="6" t="n">
        <v>-3554780</v>
      </c>
      <c r="F10" s="6" t="n">
        <v>-3554780</v>
      </c>
      <c r="I10" s="6" t="n">
        <v>-2768649</v>
      </c>
    </row>
    <row r="11" spans="1:9">
      <c r="A11" s="4" t="s">
        <v>278</v>
      </c>
    </row>
    <row r="12" spans="1:9">
      <c r="A12" s="3" t="s">
        <v>275</v>
      </c>
    </row>
    <row r="13" spans="1:9">
      <c r="A13" s="4" t="s">
        <v>284</v>
      </c>
      <c r="D13" s="5" t="n">
        <v>-7179</v>
      </c>
      <c r="G13" s="5" t="n">
        <v>1054</v>
      </c>
    </row>
    <row r="14" spans="1:9">
      <c r="A14" s="4" t="s">
        <v>285</v>
      </c>
      <c r="D14" s="5" t="n">
        <v>-667</v>
      </c>
      <c r="G14" s="5" t="n">
        <v>6896</v>
      </c>
    </row>
    <row r="15" spans="1:9">
      <c r="A15" s="4" t="s">
        <v>263</v>
      </c>
      <c r="D15" s="5" t="n">
        <v>136239</v>
      </c>
      <c r="G15" s="5" t="n">
        <v>111669</v>
      </c>
    </row>
    <row r="16" spans="1:9">
      <c r="A16" s="4" t="s">
        <v>287</v>
      </c>
      <c r="D16" s="5" t="n">
        <v>-6512</v>
      </c>
      <c r="G16" s="5" t="n">
        <v>-5842</v>
      </c>
    </row>
    <row r="17" spans="1:9">
      <c r="A17" s="4" t="s">
        <v>288</v>
      </c>
      <c r="D17" s="5" t="n">
        <v>129060</v>
      </c>
      <c r="G17" s="5" t="n">
        <v>112055</v>
      </c>
    </row>
    <row r="18" spans="1:9">
      <c r="A18" s="4" t="s">
        <v>290</v>
      </c>
    </row>
    <row r="19" spans="1:9">
      <c r="A19" s="3" t="s">
        <v>275</v>
      </c>
    </row>
    <row r="20" spans="1:9">
      <c r="A20" s="4" t="s">
        <v>291</v>
      </c>
      <c r="G20" s="5" t="n">
        <v>3000</v>
      </c>
    </row>
    <row r="21" spans="1:9">
      <c r="A21" s="4" t="s">
        <v>280</v>
      </c>
    </row>
    <row r="22" spans="1:9">
      <c r="A22" s="3" t="s">
        <v>275</v>
      </c>
    </row>
    <row r="23" spans="1:9">
      <c r="A23" s="4" t="s">
        <v>284</v>
      </c>
      <c r="D23" s="5" t="n">
        <v>-22500</v>
      </c>
      <c r="G23" s="5" t="n">
        <v>-23000</v>
      </c>
    </row>
    <row r="24" spans="1:9">
      <c r="A24" s="4" t="s">
        <v>285</v>
      </c>
      <c r="D24" s="5" t="n">
        <v>-22600</v>
      </c>
      <c r="G24" s="5" t="n">
        <v>-23800</v>
      </c>
    </row>
    <row r="25" spans="1:9">
      <c r="A25" s="4" t="s">
        <v>263</v>
      </c>
      <c r="D25" s="5" t="n">
        <v>22500</v>
      </c>
      <c r="G25" s="5" t="n">
        <v>23000</v>
      </c>
    </row>
    <row r="26" spans="1:9">
      <c r="A26" s="4" t="s">
        <v>287</v>
      </c>
      <c r="D26" s="5" t="n">
        <v>100</v>
      </c>
      <c r="G26" s="5" t="n">
        <v>800</v>
      </c>
    </row>
    <row r="27" spans="1:9">
      <c r="A27" s="4" t="s">
        <v>291</v>
      </c>
      <c r="H27" s="5" t="n">
        <v>13000</v>
      </c>
    </row>
    <row r="28" spans="1:9">
      <c r="A28" s="4" t="s">
        <v>292</v>
      </c>
    </row>
    <row r="29" spans="1:9">
      <c r="A29" s="3" t="s">
        <v>275</v>
      </c>
    </row>
    <row r="30" spans="1:9">
      <c r="A30" s="4" t="s">
        <v>291</v>
      </c>
      <c r="G30" s="5" t="n">
        <v>3000</v>
      </c>
    </row>
    <row r="31" spans="1:9">
      <c r="A31" s="4" t="s">
        <v>293</v>
      </c>
    </row>
    <row r="32" spans="1:9">
      <c r="A32" s="3" t="s">
        <v>275</v>
      </c>
    </row>
    <row r="33" spans="1:9">
      <c r="A33" s="4" t="s">
        <v>288</v>
      </c>
      <c r="D33" s="5" t="n">
        <v>161500</v>
      </c>
      <c r="G33" s="5" t="n">
        <v>150200</v>
      </c>
    </row>
    <row r="34" spans="1:9">
      <c r="A34" s="4" t="s">
        <v>291</v>
      </c>
      <c r="H34" s="5" t="n">
        <v>6000</v>
      </c>
    </row>
    <row r="35" spans="1:9">
      <c r="A35" s="4" t="s">
        <v>294</v>
      </c>
    </row>
    <row r="36" spans="1:9">
      <c r="A36" s="3" t="s">
        <v>275</v>
      </c>
    </row>
    <row r="37" spans="1:9">
      <c r="A37" s="4" t="s">
        <v>284</v>
      </c>
      <c r="D37" s="5" t="n">
        <v>15300</v>
      </c>
      <c r="G37" s="5" t="n">
        <v>24100</v>
      </c>
    </row>
    <row r="38" spans="1:9">
      <c r="A38" s="4" t="s">
        <v>285</v>
      </c>
      <c r="D38" s="5" t="n">
        <v>21900</v>
      </c>
      <c r="G38" s="5" t="n">
        <v>30700</v>
      </c>
    </row>
    <row r="39" spans="1:9">
      <c r="A39" s="4" t="s">
        <v>263</v>
      </c>
      <c r="D39" s="5" t="n">
        <v>-1600</v>
      </c>
    </row>
    <row r="40" spans="1:9">
      <c r="A40" s="4" t="s">
        <v>287</v>
      </c>
      <c r="D40" s="5" t="n">
        <v>-6600</v>
      </c>
      <c r="G40" s="5" t="n">
        <v>-6600</v>
      </c>
    </row>
    <row r="41" spans="1:9">
      <c r="A41" s="4" t="s">
        <v>288</v>
      </c>
      <c r="D41" s="5" t="n">
        <v>-28000</v>
      </c>
    </row>
    <row r="42" spans="1:9">
      <c r="A42" s="4" t="s">
        <v>291</v>
      </c>
      <c r="G42" s="5" t="n">
        <v>18300</v>
      </c>
      <c r="H42" s="5" t="n">
        <v>21200</v>
      </c>
    </row>
    <row r="43" spans="1:9">
      <c r="A43" s="4" t="s">
        <v>295</v>
      </c>
      <c r="D43" s="5" t="n">
        <v>3100</v>
      </c>
      <c r="G43" s="5" t="n">
        <v>3100</v>
      </c>
    </row>
    <row r="44" spans="1:9">
      <c r="A44" s="4" t="s">
        <v>296</v>
      </c>
    </row>
    <row r="45" spans="1:9">
      <c r="A45" s="3" t="s">
        <v>275</v>
      </c>
    </row>
    <row r="46" spans="1:9">
      <c r="A46" s="4" t="s">
        <v>288</v>
      </c>
      <c r="G46" s="5" t="n">
        <v>-33400</v>
      </c>
    </row>
    <row r="47" spans="1:9">
      <c r="A47" s="4" t="s">
        <v>297</v>
      </c>
    </row>
    <row r="48" spans="1:9">
      <c r="A48" s="3" t="s">
        <v>275</v>
      </c>
    </row>
    <row r="49" spans="1:9">
      <c r="A49" s="4" t="s">
        <v>263</v>
      </c>
      <c r="D49" s="5" t="n">
        <v>-13700</v>
      </c>
      <c r="G49" s="5" t="n">
        <v>-13700</v>
      </c>
    </row>
    <row r="50" spans="1:9">
      <c r="A50" s="4" t="s">
        <v>298</v>
      </c>
    </row>
    <row r="51" spans="1:9">
      <c r="A51" s="3" t="s">
        <v>275</v>
      </c>
    </row>
    <row r="52" spans="1:9">
      <c r="A52" s="4" t="s">
        <v>263</v>
      </c>
      <c r="G52" s="5" t="n">
        <v>-7900</v>
      </c>
    </row>
    <row r="53" spans="1:9">
      <c r="A53" s="4" t="s">
        <v>299</v>
      </c>
    </row>
    <row r="54" spans="1:9">
      <c r="A54" s="3" t="s">
        <v>275</v>
      </c>
    </row>
    <row r="55" spans="1:9">
      <c r="A55" s="4" t="s">
        <v>263</v>
      </c>
      <c r="G55" s="5" t="n">
        <v>2600</v>
      </c>
    </row>
    <row r="56" spans="1:9">
      <c r="A56" s="4" t="s">
        <v>300</v>
      </c>
    </row>
    <row r="57" spans="1:9">
      <c r="A57" s="3" t="s">
        <v>275</v>
      </c>
    </row>
    <row r="58" spans="1:9">
      <c r="A58" s="4" t="s">
        <v>301</v>
      </c>
      <c r="D58" s="6" t="n">
        <v>6000</v>
      </c>
      <c r="G58" s="6" t="n">
        <v>6000</v>
      </c>
    </row>
    <row r="59" spans="1:9">
      <c r="A59" s="4" t="s">
        <v>289</v>
      </c>
      <c r="H59" s="5" t="n">
        <v>24100</v>
      </c>
    </row>
    <row r="60" spans="1:9">
      <c r="A60" s="4" t="s">
        <v>302</v>
      </c>
      <c r="H60" s="6" t="n">
        <v>241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6</v>
      </c>
      <c r="D1" s="2" t="s">
        <v>1</v>
      </c>
    </row>
    <row r="2" spans="1:5">
      <c r="B2" s="2" t="s">
        <v>2</v>
      </c>
      <c r="C2" s="2" t="s">
        <v>67</v>
      </c>
      <c r="D2" s="2" t="s">
        <v>2</v>
      </c>
      <c r="E2" s="2" t="s">
        <v>67</v>
      </c>
    </row>
    <row r="3" spans="1:5">
      <c r="A3" s="4" t="s">
        <v>81</v>
      </c>
      <c r="B3" s="6" t="n">
        <v>248304</v>
      </c>
      <c r="C3" s="6" t="n">
        <v>165959</v>
      </c>
      <c r="D3" s="6" t="n">
        <v>595419</v>
      </c>
      <c r="E3" s="6" t="n">
        <v>353141</v>
      </c>
    </row>
    <row r="4" spans="1:5">
      <c r="A4" s="3" t="s">
        <v>85</v>
      </c>
    </row>
    <row r="5" spans="1:5">
      <c r="A5" s="4" t="s">
        <v>86</v>
      </c>
      <c r="B5" s="5" t="n">
        <v>2002</v>
      </c>
      <c r="C5" s="5" t="n">
        <v>3142</v>
      </c>
      <c r="D5" s="5" t="n">
        <v>4103</v>
      </c>
      <c r="E5" s="5" t="n">
        <v>4736</v>
      </c>
    </row>
    <row r="6" spans="1:5">
      <c r="A6" s="4" t="s">
        <v>87</v>
      </c>
      <c r="B6" s="5" t="n">
        <v>0</v>
      </c>
      <c r="C6" s="5" t="n">
        <v>3554</v>
      </c>
      <c r="D6" s="5" t="n">
        <v>0</v>
      </c>
      <c r="E6" s="5" t="n">
        <v>7194</v>
      </c>
    </row>
    <row r="7" spans="1:5">
      <c r="A7" s="4" t="s">
        <v>88</v>
      </c>
      <c r="B7" s="5" t="n">
        <v>9969</v>
      </c>
      <c r="C7" s="5" t="n">
        <v>1063</v>
      </c>
      <c r="D7" s="5" t="n">
        <v>8662</v>
      </c>
      <c r="E7" s="5" t="n">
        <v>1059</v>
      </c>
    </row>
    <row r="8" spans="1:5">
      <c r="A8" s="4" t="s">
        <v>89</v>
      </c>
      <c r="B8" s="5" t="n">
        <v>2913</v>
      </c>
      <c r="C8" s="5" t="n">
        <v>2352</v>
      </c>
      <c r="D8" s="5" t="n">
        <v>2508</v>
      </c>
      <c r="E8" s="5" t="n">
        <v>141</v>
      </c>
    </row>
    <row r="9" spans="1:5">
      <c r="A9" s="4" t="s">
        <v>90</v>
      </c>
      <c r="B9" s="5" t="n">
        <v>14884</v>
      </c>
      <c r="C9" s="5" t="n">
        <v>10111</v>
      </c>
      <c r="D9" s="5" t="n">
        <v>15273</v>
      </c>
      <c r="E9" s="5" t="n">
        <v>13130</v>
      </c>
    </row>
    <row r="10" spans="1:5">
      <c r="A10" s="4" t="s">
        <v>91</v>
      </c>
      <c r="B10" s="5" t="n">
        <v>263188</v>
      </c>
      <c r="C10" s="5" t="n">
        <v>176070</v>
      </c>
      <c r="D10" s="5" t="n">
        <v>610692</v>
      </c>
      <c r="E10" s="5" t="n">
        <v>366271</v>
      </c>
    </row>
    <row r="11" spans="1:5">
      <c r="A11" s="4" t="s">
        <v>92</v>
      </c>
      <c r="B11" s="5" t="n">
        <v>-462</v>
      </c>
      <c r="C11" s="5" t="n">
        <v>-48</v>
      </c>
      <c r="D11" s="5" t="n">
        <v>-851</v>
      </c>
      <c r="E11" s="5" t="n">
        <v>-512</v>
      </c>
    </row>
    <row r="12" spans="1:5">
      <c r="A12" s="4" t="s">
        <v>93</v>
      </c>
      <c r="B12" s="6" t="n">
        <v>263650</v>
      </c>
      <c r="C12" s="6" t="n">
        <v>176118</v>
      </c>
      <c r="D12" s="6" t="n">
        <v>611543</v>
      </c>
      <c r="E12" s="6" t="n">
        <v>3667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3</v>
      </c>
      <c r="B1" s="2" t="s">
        <v>66</v>
      </c>
      <c r="F1" s="2" t="s">
        <v>1</v>
      </c>
    </row>
    <row r="2" spans="1:7">
      <c r="B2" s="2" t="s">
        <v>2</v>
      </c>
      <c r="C2" s="2" t="s">
        <v>261</v>
      </c>
      <c r="D2" s="2" t="s">
        <v>67</v>
      </c>
      <c r="E2" s="2" t="s">
        <v>274</v>
      </c>
      <c r="F2" s="2" t="s">
        <v>2</v>
      </c>
      <c r="G2" s="2" t="s">
        <v>67</v>
      </c>
    </row>
    <row r="3" spans="1:7">
      <c r="A3" s="3" t="s">
        <v>275</v>
      </c>
    </row>
    <row r="4" spans="1:7">
      <c r="A4" s="4" t="s">
        <v>81</v>
      </c>
      <c r="B4" s="6" t="n">
        <v>248304</v>
      </c>
      <c r="C4" s="6" t="n">
        <v>347115</v>
      </c>
      <c r="D4" s="6" t="n">
        <v>165959</v>
      </c>
      <c r="E4" s="6" t="n">
        <v>187182</v>
      </c>
      <c r="F4" s="6" t="n">
        <v>595419</v>
      </c>
      <c r="G4" s="6" t="n">
        <v>353141</v>
      </c>
    </row>
    <row r="5" spans="1:7">
      <c r="A5" s="3" t="s">
        <v>304</v>
      </c>
    </row>
    <row r="6" spans="1:7">
      <c r="A6" s="4" t="s">
        <v>305</v>
      </c>
      <c r="B6" s="5" t="n">
        <v>2002</v>
      </c>
      <c r="D6" s="5" t="n">
        <v>3142</v>
      </c>
      <c r="F6" s="5" t="n">
        <v>4103</v>
      </c>
      <c r="G6" s="5" t="n">
        <v>4736</v>
      </c>
    </row>
    <row r="7" spans="1:7">
      <c r="A7" s="4" t="s">
        <v>306</v>
      </c>
      <c r="B7" s="5" t="n">
        <v>0</v>
      </c>
      <c r="D7" s="5" t="n">
        <v>3554</v>
      </c>
      <c r="F7" s="5" t="n">
        <v>0</v>
      </c>
      <c r="G7" s="5" t="n">
        <v>7194</v>
      </c>
    </row>
    <row r="8" spans="1:7">
      <c r="A8" s="4" t="s">
        <v>307</v>
      </c>
      <c r="B8" s="5" t="n">
        <v>9969</v>
      </c>
      <c r="D8" s="5" t="n">
        <v>1063</v>
      </c>
      <c r="F8" s="5" t="n">
        <v>8662</v>
      </c>
      <c r="G8" s="5" t="n">
        <v>1059</v>
      </c>
    </row>
    <row r="9" spans="1:7">
      <c r="A9" s="4" t="s">
        <v>308</v>
      </c>
      <c r="D9" s="5" t="n">
        <v>2352</v>
      </c>
      <c r="G9" s="5" t="n">
        <v>141</v>
      </c>
    </row>
    <row r="10" spans="1:7">
      <c r="A10" s="4" t="s">
        <v>90</v>
      </c>
      <c r="B10" s="5" t="n">
        <v>14884</v>
      </c>
      <c r="C10" s="6" t="n">
        <v>389</v>
      </c>
      <c r="D10" s="5" t="n">
        <v>10111</v>
      </c>
      <c r="E10" s="6" t="n">
        <v>3019</v>
      </c>
      <c r="F10" s="5" t="n">
        <v>15273</v>
      </c>
      <c r="G10" s="5" t="n">
        <v>13130</v>
      </c>
    </row>
    <row r="11" spans="1:7">
      <c r="A11" s="4" t="s">
        <v>309</v>
      </c>
      <c r="B11" s="5" t="n">
        <v>263188</v>
      </c>
      <c r="D11" s="5" t="n">
        <v>176070</v>
      </c>
      <c r="F11" s="5" t="n">
        <v>610692</v>
      </c>
      <c r="G11" s="5" t="n">
        <v>366271</v>
      </c>
    </row>
    <row r="12" spans="1:7">
      <c r="A12" s="4" t="s">
        <v>92</v>
      </c>
      <c r="B12" s="5" t="n">
        <v>-462</v>
      </c>
      <c r="D12" s="5" t="n">
        <v>-48</v>
      </c>
      <c r="F12" s="5" t="n">
        <v>-851</v>
      </c>
      <c r="G12" s="5" t="n">
        <v>-512</v>
      </c>
    </row>
    <row r="13" spans="1:7">
      <c r="A13" s="4" t="s">
        <v>310</v>
      </c>
      <c r="B13" s="6" t="n">
        <v>263650</v>
      </c>
      <c r="D13" s="5" t="n">
        <v>176118</v>
      </c>
      <c r="F13" s="6" t="n">
        <v>611543</v>
      </c>
      <c r="G13" s="5" t="n">
        <v>366783</v>
      </c>
    </row>
    <row r="14" spans="1:7">
      <c r="A14" s="4" t="s">
        <v>277</v>
      </c>
    </row>
    <row r="15" spans="1:7">
      <c r="A15" s="3" t="s">
        <v>275</v>
      </c>
    </row>
    <row r="16" spans="1:7">
      <c r="A16" s="4" t="s">
        <v>81</v>
      </c>
      <c r="D16" s="5" t="n">
        <v>166626</v>
      </c>
      <c r="G16" s="5" t="n">
        <v>346245</v>
      </c>
    </row>
    <row r="17" spans="1:7">
      <c r="A17" s="3" t="s">
        <v>304</v>
      </c>
    </row>
    <row r="18" spans="1:7">
      <c r="A18" s="4" t="s">
        <v>305</v>
      </c>
      <c r="D18" s="5" t="n">
        <v>3141</v>
      </c>
      <c r="G18" s="5" t="n">
        <v>7338</v>
      </c>
    </row>
    <row r="19" spans="1:7">
      <c r="A19" s="4" t="s">
        <v>306</v>
      </c>
      <c r="D19" s="5" t="n">
        <v>3554</v>
      </c>
      <c r="G19" s="5" t="n">
        <v>7194</v>
      </c>
    </row>
    <row r="20" spans="1:7">
      <c r="A20" s="4" t="s">
        <v>307</v>
      </c>
      <c r="D20" s="5" t="n">
        <v>1063</v>
      </c>
      <c r="G20" s="5" t="n">
        <v>1059</v>
      </c>
    </row>
    <row r="21" spans="1:7">
      <c r="A21" s="4" t="s">
        <v>308</v>
      </c>
      <c r="D21" s="5" t="n">
        <v>2461</v>
      </c>
      <c r="G21" s="5" t="n">
        <v>-146</v>
      </c>
    </row>
    <row r="22" spans="1:7">
      <c r="A22" s="4" t="s">
        <v>90</v>
      </c>
      <c r="D22" s="5" t="n">
        <v>10219</v>
      </c>
      <c r="G22" s="5" t="n">
        <v>15445</v>
      </c>
    </row>
    <row r="23" spans="1:7">
      <c r="A23" s="4" t="s">
        <v>309</v>
      </c>
      <c r="D23" s="5" t="n">
        <v>176845</v>
      </c>
      <c r="G23" s="5" t="n">
        <v>361690</v>
      </c>
    </row>
    <row r="24" spans="1:7">
      <c r="A24" s="4" t="s">
        <v>92</v>
      </c>
      <c r="D24" s="5" t="n">
        <v>-48</v>
      </c>
      <c r="G24" s="5" t="n">
        <v>-512</v>
      </c>
    </row>
    <row r="25" spans="1:7">
      <c r="A25" s="4" t="s">
        <v>310</v>
      </c>
      <c r="D25" s="5" t="n">
        <v>176893</v>
      </c>
      <c r="G25" s="5" t="n">
        <v>362202</v>
      </c>
    </row>
    <row r="26" spans="1:7">
      <c r="A26" s="4" t="s">
        <v>278</v>
      </c>
    </row>
    <row r="27" spans="1:7">
      <c r="A27" s="3" t="s">
        <v>275</v>
      </c>
    </row>
    <row r="28" spans="1:7">
      <c r="A28" s="4" t="s">
        <v>81</v>
      </c>
      <c r="D28" s="5" t="n">
        <v>-667</v>
      </c>
      <c r="G28" s="5" t="n">
        <v>6896</v>
      </c>
    </row>
    <row r="29" spans="1:7">
      <c r="A29" s="3" t="s">
        <v>304</v>
      </c>
    </row>
    <row r="30" spans="1:7">
      <c r="A30" s="4" t="s">
        <v>305</v>
      </c>
      <c r="D30" s="5" t="n">
        <v>1</v>
      </c>
      <c r="G30" s="5" t="n">
        <v>-2602</v>
      </c>
    </row>
    <row r="31" spans="1:7">
      <c r="A31" s="4" t="s">
        <v>306</v>
      </c>
      <c r="D31" s="5" t="n">
        <v>0</v>
      </c>
      <c r="G31" s="5" t="n">
        <v>0</v>
      </c>
    </row>
    <row r="32" spans="1:7">
      <c r="A32" s="4" t="s">
        <v>307</v>
      </c>
      <c r="D32" s="5" t="n">
        <v>0</v>
      </c>
      <c r="G32" s="5" t="n">
        <v>0</v>
      </c>
    </row>
    <row r="33" spans="1:7">
      <c r="A33" s="4" t="s">
        <v>308</v>
      </c>
      <c r="D33" s="5" t="n">
        <v>-109</v>
      </c>
      <c r="G33" s="5" t="n">
        <v>287</v>
      </c>
    </row>
    <row r="34" spans="1:7">
      <c r="A34" s="4" t="s">
        <v>90</v>
      </c>
      <c r="D34" s="5" t="n">
        <v>-108</v>
      </c>
      <c r="G34" s="5" t="n">
        <v>-2315</v>
      </c>
    </row>
    <row r="35" spans="1:7">
      <c r="A35" s="4" t="s">
        <v>309</v>
      </c>
      <c r="D35" s="5" t="n">
        <v>-775</v>
      </c>
      <c r="G35" s="5" t="n">
        <v>4581</v>
      </c>
    </row>
    <row r="36" spans="1:7">
      <c r="A36" s="4" t="s">
        <v>92</v>
      </c>
      <c r="D36" s="5" t="n">
        <v>0</v>
      </c>
      <c r="G36" s="5" t="n">
        <v>0</v>
      </c>
    </row>
    <row r="37" spans="1:7">
      <c r="A37" s="4" t="s">
        <v>310</v>
      </c>
      <c r="D37" s="6" t="n">
        <v>-775</v>
      </c>
      <c r="G37" s="6" t="n">
        <v>4581</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1</v>
      </c>
      <c r="B1" s="2" t="s">
        <v>66</v>
      </c>
      <c r="F1" s="2" t="s">
        <v>1</v>
      </c>
    </row>
    <row r="2" spans="1:7">
      <c r="B2" s="2" t="s">
        <v>2</v>
      </c>
      <c r="C2" s="2" t="s">
        <v>261</v>
      </c>
      <c r="D2" s="2" t="s">
        <v>67</v>
      </c>
      <c r="E2" s="2" t="s">
        <v>274</v>
      </c>
      <c r="F2" s="2" t="s">
        <v>2</v>
      </c>
      <c r="G2" s="2" t="s">
        <v>67</v>
      </c>
    </row>
    <row r="3" spans="1:7">
      <c r="A3" s="3" t="s">
        <v>95</v>
      </c>
    </row>
    <row r="4" spans="1:7">
      <c r="A4" s="4" t="s">
        <v>81</v>
      </c>
      <c r="B4" s="6" t="n">
        <v>248304</v>
      </c>
      <c r="C4" s="6" t="n">
        <v>347115</v>
      </c>
      <c r="D4" s="6" t="n">
        <v>165959</v>
      </c>
      <c r="E4" s="6" t="n">
        <v>187182</v>
      </c>
      <c r="F4" s="6" t="n">
        <v>595419</v>
      </c>
      <c r="G4" s="6" t="n">
        <v>353141</v>
      </c>
    </row>
    <row r="5" spans="1:7">
      <c r="A5" s="3" t="s">
        <v>96</v>
      </c>
    </row>
    <row r="6" spans="1:7">
      <c r="A6" s="4" t="s">
        <v>97</v>
      </c>
      <c r="F6" s="5" t="n">
        <v>233628</v>
      </c>
      <c r="G6" s="5" t="n">
        <v>240349</v>
      </c>
    </row>
    <row r="7" spans="1:7">
      <c r="A7" s="4" t="s">
        <v>98</v>
      </c>
      <c r="F7" s="5" t="n">
        <v>38283</v>
      </c>
      <c r="G7" s="5" t="n">
        <v>32839</v>
      </c>
    </row>
    <row r="8" spans="1:7">
      <c r="A8" s="4" t="s">
        <v>78</v>
      </c>
      <c r="B8" s="5" t="n">
        <v>-41716</v>
      </c>
      <c r="D8" s="5" t="n">
        <v>-39441</v>
      </c>
      <c r="F8" s="5" t="n">
        <v>-108224</v>
      </c>
      <c r="G8" s="5" t="n">
        <v>-77803</v>
      </c>
    </row>
    <row r="9" spans="1:7">
      <c r="A9" s="4" t="s">
        <v>99</v>
      </c>
      <c r="F9" s="5" t="n">
        <v>113164</v>
      </c>
      <c r="G9" s="5" t="n">
        <v>78461</v>
      </c>
    </row>
    <row r="10" spans="1:7">
      <c r="A10" s="4" t="s">
        <v>100</v>
      </c>
      <c r="F10" s="5" t="n">
        <v>6988</v>
      </c>
      <c r="G10" s="5" t="n">
        <v>-3625</v>
      </c>
    </row>
    <row r="11" spans="1:7">
      <c r="A11" s="4" t="s">
        <v>101</v>
      </c>
      <c r="F11" s="5" t="n">
        <v>-1534</v>
      </c>
      <c r="G11" s="5" t="n">
        <v>-24236</v>
      </c>
    </row>
    <row r="12" spans="1:7">
      <c r="A12" s="4" t="s">
        <v>102</v>
      </c>
      <c r="G12" s="5" t="n">
        <v>-169455</v>
      </c>
    </row>
    <row r="13" spans="1:7">
      <c r="A13" s="4" t="s">
        <v>103</v>
      </c>
      <c r="F13" s="5" t="n">
        <v>3332</v>
      </c>
      <c r="G13" s="5" t="n">
        <v>16236</v>
      </c>
    </row>
    <row r="14" spans="1:7">
      <c r="A14" s="3" t="s">
        <v>104</v>
      </c>
    </row>
    <row r="15" spans="1:7">
      <c r="A15" s="4" t="s">
        <v>30</v>
      </c>
      <c r="F15" s="5" t="n">
        <v>177334</v>
      </c>
      <c r="G15" s="5" t="n">
        <v>199227</v>
      </c>
    </row>
    <row r="16" spans="1:7">
      <c r="A16" s="4" t="s">
        <v>31</v>
      </c>
      <c r="F16" s="5" t="n">
        <v>-786527</v>
      </c>
      <c r="G16" s="5" t="n">
        <v>-1077185</v>
      </c>
    </row>
    <row r="17" spans="1:7">
      <c r="A17" s="4" t="s">
        <v>32</v>
      </c>
      <c r="F17" s="5" t="n">
        <v>-89524</v>
      </c>
      <c r="G17" s="5" t="n">
        <v>24527</v>
      </c>
    </row>
    <row r="18" spans="1:7">
      <c r="A18" s="4" t="s">
        <v>33</v>
      </c>
      <c r="F18" s="5" t="n">
        <v>9939</v>
      </c>
      <c r="G18" s="5" t="n">
        <v>17895</v>
      </c>
    </row>
    <row r="19" spans="1:7">
      <c r="A19" s="4" t="s">
        <v>34</v>
      </c>
      <c r="F19" s="5" t="n">
        <v>-314947</v>
      </c>
      <c r="G19" s="5" t="n">
        <v>-409581</v>
      </c>
    </row>
    <row r="20" spans="1:7">
      <c r="A20" s="4" t="s">
        <v>105</v>
      </c>
      <c r="F20" s="5" t="n">
        <v>12543</v>
      </c>
      <c r="G20" s="5" t="n">
        <v>-1654</v>
      </c>
    </row>
    <row r="21" spans="1:7">
      <c r="A21" s="4" t="s">
        <v>44</v>
      </c>
      <c r="F21" s="5" t="n">
        <v>-4762</v>
      </c>
      <c r="G21" s="5" t="n">
        <v>-51591</v>
      </c>
    </row>
    <row r="22" spans="1:7">
      <c r="A22" s="4" t="s">
        <v>45</v>
      </c>
      <c r="F22" s="5" t="n">
        <v>326788</v>
      </c>
      <c r="G22" s="5" t="n">
        <v>332872</v>
      </c>
    </row>
    <row r="23" spans="1:7">
      <c r="A23" s="4" t="s">
        <v>106</v>
      </c>
      <c r="F23" s="5" t="n">
        <v>-291812</v>
      </c>
      <c r="G23" s="5" t="n">
        <v>-72047</v>
      </c>
    </row>
    <row r="24" spans="1:7">
      <c r="A24" s="4" t="s">
        <v>47</v>
      </c>
      <c r="F24" s="5" t="n">
        <v>-229145</v>
      </c>
      <c r="G24" s="5" t="n">
        <v>56538</v>
      </c>
    </row>
    <row r="25" spans="1:7">
      <c r="A25" s="4" t="s">
        <v>53</v>
      </c>
      <c r="F25" s="5" t="n">
        <v>-28681</v>
      </c>
      <c r="G25" s="5" t="n">
        <v>-58252</v>
      </c>
    </row>
    <row r="26" spans="1:7">
      <c r="A26" s="4" t="s">
        <v>107</v>
      </c>
      <c r="F26" s="5" t="n">
        <v>-125251</v>
      </c>
      <c r="G26" s="5" t="n">
        <v>-642398</v>
      </c>
    </row>
    <row r="27" spans="1:7">
      <c r="A27" s="3" t="s">
        <v>108</v>
      </c>
    </row>
    <row r="28" spans="1:7">
      <c r="A28" s="4" t="s">
        <v>109</v>
      </c>
      <c r="F28" s="5" t="n">
        <v>-177991</v>
      </c>
      <c r="G28" s="5" t="n">
        <v>-142886</v>
      </c>
    </row>
    <row r="29" spans="1:7">
      <c r="A29" s="4" t="s">
        <v>110</v>
      </c>
      <c r="F29" s="5" t="n">
        <v>25680</v>
      </c>
      <c r="G29" s="5" t="n">
        <v>59680</v>
      </c>
    </row>
    <row r="30" spans="1:7">
      <c r="A30" s="4" t="s">
        <v>111</v>
      </c>
      <c r="F30" s="5" t="n">
        <v>1730</v>
      </c>
      <c r="G30" s="5" t="n">
        <v>53552</v>
      </c>
    </row>
    <row r="31" spans="1:7">
      <c r="A31" s="4" t="s">
        <v>112</v>
      </c>
      <c r="F31" s="5" t="n">
        <v>-2634</v>
      </c>
      <c r="G31" s="5" t="n">
        <v>-2832</v>
      </c>
    </row>
    <row r="32" spans="1:7">
      <c r="A32" s="4" t="s">
        <v>113</v>
      </c>
      <c r="G32" s="5" t="n">
        <v>6496</v>
      </c>
    </row>
    <row r="33" spans="1:7">
      <c r="A33" s="4" t="s">
        <v>114</v>
      </c>
      <c r="F33" s="5" t="n">
        <v>-30508</v>
      </c>
      <c r="G33" s="5" t="n">
        <v>-25846</v>
      </c>
    </row>
    <row r="34" spans="1:7">
      <c r="A34" s="4" t="s">
        <v>115</v>
      </c>
      <c r="F34" s="5" t="n">
        <v>-6660</v>
      </c>
      <c r="G34" s="5" t="n">
        <v>-66014</v>
      </c>
    </row>
    <row r="35" spans="1:7">
      <c r="A35" s="4" t="s">
        <v>115</v>
      </c>
      <c r="G35" s="5" t="n">
        <v>30893</v>
      </c>
    </row>
    <row r="36" spans="1:7">
      <c r="A36" s="4" t="s">
        <v>117</v>
      </c>
      <c r="F36" s="5" t="n">
        <v>5275</v>
      </c>
      <c r="G36" s="5" t="n">
        <v>-10203</v>
      </c>
    </row>
    <row r="37" spans="1:7">
      <c r="A37" s="4" t="s">
        <v>118</v>
      </c>
      <c r="F37" s="5" t="n">
        <v>-98263</v>
      </c>
      <c r="G37" s="5" t="n">
        <v>-97160</v>
      </c>
    </row>
    <row r="38" spans="1:7">
      <c r="A38" s="3" t="s">
        <v>119</v>
      </c>
    </row>
    <row r="39" spans="1:7">
      <c r="A39" s="4" t="s">
        <v>120</v>
      </c>
      <c r="G39" s="5" t="n">
        <v>18414973</v>
      </c>
    </row>
    <row r="40" spans="1:7">
      <c r="A40" s="4" t="s">
        <v>121</v>
      </c>
      <c r="F40" s="5" t="n">
        <v>-12000939</v>
      </c>
      <c r="G40" s="5" t="n">
        <v>-17509212</v>
      </c>
    </row>
    <row r="41" spans="1:7">
      <c r="A41" s="4" t="s">
        <v>122</v>
      </c>
      <c r="F41" s="5" t="n">
        <v>-84334</v>
      </c>
      <c r="G41" s="5" t="n">
        <v>-84334</v>
      </c>
    </row>
    <row r="42" spans="1:7">
      <c r="A42" s="4" t="s">
        <v>123</v>
      </c>
      <c r="F42" s="5" t="n">
        <v>-30753</v>
      </c>
      <c r="G42" s="5" t="n">
        <v>-4742</v>
      </c>
    </row>
    <row r="43" spans="1:7">
      <c r="A43" s="4" t="s">
        <v>125</v>
      </c>
      <c r="F43" s="5" t="n">
        <v>-30332</v>
      </c>
      <c r="G43" s="5" t="n">
        <v>-55861</v>
      </c>
    </row>
    <row r="44" spans="1:7">
      <c r="A44" s="4" t="s">
        <v>126</v>
      </c>
      <c r="F44" s="5" t="n">
        <v>138987</v>
      </c>
      <c r="G44" s="5" t="n">
        <v>760824</v>
      </c>
    </row>
    <row r="45" spans="1:7">
      <c r="A45" s="4" t="s">
        <v>127</v>
      </c>
      <c r="F45" s="5" t="n">
        <v>-2051</v>
      </c>
      <c r="G45" s="5" t="n">
        <v>-2372</v>
      </c>
    </row>
    <row r="46" spans="1:7">
      <c r="A46" s="4" t="s">
        <v>312</v>
      </c>
      <c r="F46" s="5" t="n">
        <v>-86578</v>
      </c>
      <c r="G46" s="5" t="n">
        <v>18894</v>
      </c>
    </row>
    <row r="47" spans="1:7">
      <c r="A47" s="4" t="s">
        <v>129</v>
      </c>
      <c r="C47" s="6" t="n">
        <v>543940</v>
      </c>
      <c r="E47" s="5" t="n">
        <v>272272</v>
      </c>
      <c r="F47" s="5" t="n">
        <v>543940</v>
      </c>
      <c r="G47" s="5" t="n">
        <v>272272</v>
      </c>
    </row>
    <row r="48" spans="1:7">
      <c r="A48" s="4" t="s">
        <v>130</v>
      </c>
      <c r="B48" s="6" t="n">
        <v>457362</v>
      </c>
      <c r="D48" s="5" t="n">
        <v>291166</v>
      </c>
      <c r="F48" s="6" t="n">
        <v>457362</v>
      </c>
      <c r="G48" s="5" t="n">
        <v>291166</v>
      </c>
    </row>
    <row r="49" spans="1:7">
      <c r="A49" s="4" t="s">
        <v>277</v>
      </c>
    </row>
    <row r="50" spans="1:7">
      <c r="A50" s="3" t="s">
        <v>95</v>
      </c>
    </row>
    <row r="51" spans="1:7">
      <c r="A51" s="4" t="s">
        <v>81</v>
      </c>
      <c r="D51" s="5" t="n">
        <v>166626</v>
      </c>
      <c r="G51" s="5" t="n">
        <v>346245</v>
      </c>
    </row>
    <row r="52" spans="1:7">
      <c r="A52" s="3" t="s">
        <v>96</v>
      </c>
    </row>
    <row r="53" spans="1:7">
      <c r="A53" s="4" t="s">
        <v>97</v>
      </c>
      <c r="G53" s="5" t="n">
        <v>240349</v>
      </c>
    </row>
    <row r="54" spans="1:7">
      <c r="A54" s="4" t="s">
        <v>98</v>
      </c>
      <c r="G54" s="5" t="n">
        <v>32839</v>
      </c>
    </row>
    <row r="55" spans="1:7">
      <c r="A55" s="4" t="s">
        <v>78</v>
      </c>
      <c r="D55" s="5" t="n">
        <v>-39441</v>
      </c>
      <c r="G55" s="5" t="n">
        <v>-77803</v>
      </c>
    </row>
    <row r="56" spans="1:7">
      <c r="A56" s="4" t="s">
        <v>99</v>
      </c>
      <c r="G56" s="5" t="n">
        <v>78461</v>
      </c>
    </row>
    <row r="57" spans="1:7">
      <c r="A57" s="4" t="s">
        <v>100</v>
      </c>
      <c r="G57" s="5" t="n">
        <v>-3625</v>
      </c>
    </row>
    <row r="58" spans="1:7">
      <c r="A58" s="4" t="s">
        <v>101</v>
      </c>
      <c r="G58" s="5" t="n">
        <v>-24236</v>
      </c>
    </row>
    <row r="59" spans="1:7">
      <c r="A59" s="4" t="s">
        <v>102</v>
      </c>
      <c r="G59" s="5" t="n">
        <v>-166511</v>
      </c>
    </row>
    <row r="60" spans="1:7">
      <c r="A60" s="4" t="s">
        <v>103</v>
      </c>
      <c r="G60" s="5" t="n">
        <v>18840</v>
      </c>
    </row>
    <row r="61" spans="1:7">
      <c r="A61" s="3" t="s">
        <v>104</v>
      </c>
    </row>
    <row r="62" spans="1:7">
      <c r="A62" s="4" t="s">
        <v>30</v>
      </c>
      <c r="G62" s="5" t="n">
        <v>169359</v>
      </c>
    </row>
    <row r="63" spans="1:7">
      <c r="A63" s="4" t="s">
        <v>31</v>
      </c>
      <c r="G63" s="5" t="n">
        <v>-1076037</v>
      </c>
    </row>
    <row r="64" spans="1:7">
      <c r="A64" s="4" t="s">
        <v>32</v>
      </c>
      <c r="G64" s="5" t="n">
        <v>-33757</v>
      </c>
    </row>
    <row r="65" spans="1:7">
      <c r="A65" s="4" t="s">
        <v>33</v>
      </c>
      <c r="G65" s="5" t="n">
        <v>17895</v>
      </c>
    </row>
    <row r="66" spans="1:7">
      <c r="A66" s="4" t="s">
        <v>34</v>
      </c>
      <c r="G66" s="5" t="n">
        <v>-409581</v>
      </c>
    </row>
    <row r="67" spans="1:7">
      <c r="A67" s="4" t="s">
        <v>105</v>
      </c>
      <c r="G67" s="5" t="n">
        <v>21344</v>
      </c>
    </row>
    <row r="68" spans="1:7">
      <c r="A68" s="4" t="s">
        <v>44</v>
      </c>
      <c r="G68" s="5" t="n">
        <v>-51591</v>
      </c>
    </row>
    <row r="69" spans="1:7">
      <c r="A69" s="4" t="s">
        <v>45</v>
      </c>
      <c r="G69" s="5" t="n">
        <v>314372</v>
      </c>
    </row>
    <row r="70" spans="1:7">
      <c r="A70" s="4" t="s">
        <v>106</v>
      </c>
      <c r="G70" s="5" t="n">
        <v>-44413</v>
      </c>
    </row>
    <row r="71" spans="1:7">
      <c r="A71" s="4" t="s">
        <v>47</v>
      </c>
      <c r="G71" s="5" t="n">
        <v>50922</v>
      </c>
    </row>
    <row r="72" spans="1:7">
      <c r="A72" s="4" t="s">
        <v>53</v>
      </c>
      <c r="G72" s="5" t="n">
        <v>-58252</v>
      </c>
    </row>
    <row r="73" spans="1:7">
      <c r="A73" s="4" t="s">
        <v>107</v>
      </c>
      <c r="G73" s="5" t="n">
        <v>-655180</v>
      </c>
    </row>
    <row r="74" spans="1:7">
      <c r="A74" s="3" t="s">
        <v>108</v>
      </c>
    </row>
    <row r="75" spans="1:7">
      <c r="A75" s="4" t="s">
        <v>109</v>
      </c>
      <c r="G75" s="5" t="n">
        <v>-142886</v>
      </c>
    </row>
    <row r="76" spans="1:7">
      <c r="A76" s="4" t="s">
        <v>110</v>
      </c>
      <c r="G76" s="5" t="n">
        <v>59680</v>
      </c>
    </row>
    <row r="77" spans="1:7">
      <c r="A77" s="4" t="s">
        <v>111</v>
      </c>
      <c r="G77" s="5" t="n">
        <v>53552</v>
      </c>
    </row>
    <row r="78" spans="1:7">
      <c r="A78" s="4" t="s">
        <v>112</v>
      </c>
      <c r="G78" s="5" t="n">
        <v>-2832</v>
      </c>
    </row>
    <row r="79" spans="1:7">
      <c r="A79" s="4" t="s">
        <v>113</v>
      </c>
      <c r="G79" s="5" t="n">
        <v>6496</v>
      </c>
    </row>
    <row r="80" spans="1:7">
      <c r="A80" s="4" t="s">
        <v>114</v>
      </c>
      <c r="G80" s="5" t="n">
        <v>-25846</v>
      </c>
    </row>
    <row r="81" spans="1:7">
      <c r="A81" s="4" t="s">
        <v>115</v>
      </c>
      <c r="G81" s="5" t="n">
        <v>-66014</v>
      </c>
    </row>
    <row r="82" spans="1:7">
      <c r="A82" s="4" t="s">
        <v>115</v>
      </c>
      <c r="G82" s="5" t="n">
        <v>30893</v>
      </c>
    </row>
    <row r="83" spans="1:7">
      <c r="A83" s="4" t="s">
        <v>117</v>
      </c>
      <c r="G83" s="5" t="n">
        <v>-10203</v>
      </c>
    </row>
    <row r="84" spans="1:7">
      <c r="A84" s="4" t="s">
        <v>118</v>
      </c>
      <c r="G84" s="5" t="n">
        <v>-97160</v>
      </c>
    </row>
    <row r="85" spans="1:7">
      <c r="A85" s="3" t="s">
        <v>119</v>
      </c>
    </row>
    <row r="86" spans="1:7">
      <c r="A86" s="4" t="s">
        <v>120</v>
      </c>
      <c r="G86" s="5" t="n">
        <v>18414973</v>
      </c>
    </row>
    <row r="87" spans="1:7">
      <c r="A87" s="4" t="s">
        <v>121</v>
      </c>
      <c r="G87" s="5" t="n">
        <v>-17512264</v>
      </c>
    </row>
    <row r="88" spans="1:7">
      <c r="A88" s="4" t="s">
        <v>122</v>
      </c>
      <c r="G88" s="5" t="n">
        <v>-84334</v>
      </c>
    </row>
    <row r="89" spans="1:7">
      <c r="A89" s="4" t="s">
        <v>123</v>
      </c>
      <c r="G89" s="5" t="n">
        <v>-4742</v>
      </c>
    </row>
    <row r="90" spans="1:7">
      <c r="A90" s="4" t="s">
        <v>125</v>
      </c>
      <c r="G90" s="5" t="n">
        <v>-49874</v>
      </c>
    </row>
    <row r="91" spans="1:7">
      <c r="A91" s="4" t="s">
        <v>126</v>
      </c>
      <c r="G91" s="5" t="n">
        <v>763759</v>
      </c>
    </row>
    <row r="92" spans="1:7">
      <c r="A92" s="4" t="s">
        <v>127</v>
      </c>
      <c r="G92" s="5" t="n">
        <v>-2372</v>
      </c>
    </row>
    <row r="93" spans="1:7">
      <c r="A93" s="4" t="s">
        <v>312</v>
      </c>
      <c r="G93" s="5" t="n">
        <v>9047</v>
      </c>
    </row>
    <row r="94" spans="1:7">
      <c r="A94" s="4" t="s">
        <v>129</v>
      </c>
      <c r="E94" s="5" t="n">
        <v>181379</v>
      </c>
      <c r="G94" s="5" t="n">
        <v>181379</v>
      </c>
    </row>
    <row r="95" spans="1:7">
      <c r="A95" s="4" t="s">
        <v>130</v>
      </c>
      <c r="D95" s="5" t="n">
        <v>190426</v>
      </c>
      <c r="G95" s="5" t="n">
        <v>190426</v>
      </c>
    </row>
    <row r="96" spans="1:7">
      <c r="A96" s="4" t="s">
        <v>278</v>
      </c>
    </row>
    <row r="97" spans="1:7">
      <c r="A97" s="3" t="s">
        <v>95</v>
      </c>
    </row>
    <row r="98" spans="1:7">
      <c r="A98" s="4" t="s">
        <v>81</v>
      </c>
      <c r="D98" s="5" t="n">
        <v>-667</v>
      </c>
      <c r="G98" s="5" t="n">
        <v>6896</v>
      </c>
    </row>
    <row r="99" spans="1:7">
      <c r="A99" s="3" t="s">
        <v>96</v>
      </c>
    </row>
    <row r="100" spans="1:7">
      <c r="A100" s="4" t="s">
        <v>97</v>
      </c>
      <c r="G100" s="5" t="n">
        <v>0</v>
      </c>
    </row>
    <row r="101" spans="1:7">
      <c r="A101" s="4" t="s">
        <v>98</v>
      </c>
      <c r="G101" s="5" t="n">
        <v>0</v>
      </c>
    </row>
    <row r="102" spans="1:7">
      <c r="A102" s="4" t="s">
        <v>78</v>
      </c>
      <c r="D102" s="5" t="n">
        <v>0</v>
      </c>
      <c r="G102" s="5" t="n">
        <v>0</v>
      </c>
    </row>
    <row r="103" spans="1:7">
      <c r="A103" s="4" t="s">
        <v>99</v>
      </c>
      <c r="G103" s="5" t="n">
        <v>0</v>
      </c>
    </row>
    <row r="104" spans="1:7">
      <c r="A104" s="4" t="s">
        <v>100</v>
      </c>
      <c r="G104" s="5" t="n">
        <v>0</v>
      </c>
    </row>
    <row r="105" spans="1:7">
      <c r="A105" s="4" t="s">
        <v>102</v>
      </c>
      <c r="G105" s="5" t="n">
        <v>-2944</v>
      </c>
    </row>
    <row r="106" spans="1:7">
      <c r="A106" s="4" t="s">
        <v>103</v>
      </c>
      <c r="G106" s="5" t="n">
        <v>-2604</v>
      </c>
    </row>
    <row r="107" spans="1:7">
      <c r="A107" s="3" t="s">
        <v>104</v>
      </c>
    </row>
    <row r="108" spans="1:7">
      <c r="A108" s="4" t="s">
        <v>30</v>
      </c>
      <c r="G108" s="5" t="n">
        <v>29868</v>
      </c>
    </row>
    <row r="109" spans="1:7">
      <c r="A109" s="4" t="s">
        <v>31</v>
      </c>
      <c r="G109" s="5" t="n">
        <v>-1148</v>
      </c>
    </row>
    <row r="110" spans="1:7">
      <c r="A110" s="4" t="s">
        <v>32</v>
      </c>
      <c r="G110" s="5" t="n">
        <v>9230</v>
      </c>
    </row>
    <row r="111" spans="1:7">
      <c r="A111" s="4" t="s">
        <v>33</v>
      </c>
      <c r="G111" s="5" t="n">
        <v>0</v>
      </c>
    </row>
    <row r="112" spans="1:7">
      <c r="A112" s="4" t="s">
        <v>34</v>
      </c>
      <c r="G112" s="5" t="n">
        <v>0</v>
      </c>
    </row>
    <row r="113" spans="1:7">
      <c r="A113" s="4" t="s">
        <v>105</v>
      </c>
      <c r="G113" s="5" t="n">
        <v>-4000</v>
      </c>
    </row>
    <row r="114" spans="1:7">
      <c r="A114" s="4" t="s">
        <v>44</v>
      </c>
      <c r="G114" s="5" t="n">
        <v>0</v>
      </c>
    </row>
    <row r="115" spans="1:7">
      <c r="A115" s="4" t="s">
        <v>45</v>
      </c>
      <c r="G115" s="5" t="n">
        <v>18500</v>
      </c>
    </row>
    <row r="116" spans="1:7">
      <c r="A116" s="4" t="s">
        <v>106</v>
      </c>
      <c r="G116" s="5" t="n">
        <v>-27634</v>
      </c>
    </row>
    <row r="117" spans="1:7">
      <c r="A117" s="4" t="s">
        <v>47</v>
      </c>
      <c r="G117" s="5" t="n">
        <v>5616</v>
      </c>
    </row>
    <row r="118" spans="1:7">
      <c r="A118" s="4" t="s">
        <v>53</v>
      </c>
      <c r="G118" s="5" t="n">
        <v>0</v>
      </c>
    </row>
    <row r="119" spans="1:7">
      <c r="A119" s="4" t="s">
        <v>107</v>
      </c>
      <c r="G119" s="5" t="n">
        <v>31780</v>
      </c>
    </row>
    <row r="120" spans="1:7">
      <c r="A120" s="3" t="s">
        <v>108</v>
      </c>
    </row>
    <row r="121" spans="1:7">
      <c r="A121" s="4" t="s">
        <v>109</v>
      </c>
      <c r="G121" s="5" t="n">
        <v>0</v>
      </c>
    </row>
    <row r="122" spans="1:7">
      <c r="A122" s="4" t="s">
        <v>110</v>
      </c>
      <c r="G122" s="5" t="n">
        <v>0</v>
      </c>
    </row>
    <row r="123" spans="1:7">
      <c r="A123" s="4" t="s">
        <v>111</v>
      </c>
      <c r="G123" s="5" t="n">
        <v>0</v>
      </c>
    </row>
    <row r="124" spans="1:7">
      <c r="A124" s="4" t="s">
        <v>112</v>
      </c>
      <c r="G124" s="5" t="n">
        <v>0</v>
      </c>
    </row>
    <row r="125" spans="1:7">
      <c r="A125" s="4" t="s">
        <v>113</v>
      </c>
      <c r="G125" s="5" t="n">
        <v>0</v>
      </c>
    </row>
    <row r="126" spans="1:7">
      <c r="A126" s="4" t="s">
        <v>114</v>
      </c>
      <c r="G126" s="5" t="n">
        <v>0</v>
      </c>
    </row>
    <row r="127" spans="1:7">
      <c r="A127" s="4" t="s">
        <v>115</v>
      </c>
      <c r="G127" s="5" t="n">
        <v>0</v>
      </c>
    </row>
    <row r="128" spans="1:7">
      <c r="A128" s="4" t="s">
        <v>115</v>
      </c>
      <c r="G128" s="5" t="n">
        <v>0</v>
      </c>
    </row>
    <row r="129" spans="1:7">
      <c r="A129" s="4" t="s">
        <v>117</v>
      </c>
      <c r="G129" s="5" t="n">
        <v>0</v>
      </c>
    </row>
    <row r="130" spans="1:7">
      <c r="A130" s="4" t="s">
        <v>118</v>
      </c>
      <c r="G130" s="5" t="n">
        <v>0</v>
      </c>
    </row>
    <row r="131" spans="1:7">
      <c r="A131" s="3" t="s">
        <v>119</v>
      </c>
    </row>
    <row r="132" spans="1:7">
      <c r="A132" s="4" t="s">
        <v>120</v>
      </c>
      <c r="G132" s="5" t="n">
        <v>0</v>
      </c>
    </row>
    <row r="133" spans="1:7">
      <c r="A133" s="4" t="s">
        <v>121</v>
      </c>
      <c r="G133" s="5" t="n">
        <v>3052</v>
      </c>
    </row>
    <row r="134" spans="1:7">
      <c r="A134" s="4" t="s">
        <v>122</v>
      </c>
      <c r="G134" s="5" t="n">
        <v>0</v>
      </c>
    </row>
    <row r="135" spans="1:7">
      <c r="A135" s="4" t="s">
        <v>123</v>
      </c>
      <c r="G135" s="5" t="n">
        <v>0</v>
      </c>
    </row>
    <row r="136" spans="1:7">
      <c r="A136" s="4" t="s">
        <v>125</v>
      </c>
      <c r="G136" s="5" t="n">
        <v>-5987</v>
      </c>
    </row>
    <row r="137" spans="1:7">
      <c r="A137" s="4" t="s">
        <v>126</v>
      </c>
      <c r="G137" s="5" t="n">
        <v>-2935</v>
      </c>
    </row>
    <row r="138" spans="1:7">
      <c r="A138" s="4" t="s">
        <v>127</v>
      </c>
      <c r="G138" s="5" t="n">
        <v>0</v>
      </c>
    </row>
    <row r="139" spans="1:7">
      <c r="A139" s="4" t="s">
        <v>312</v>
      </c>
      <c r="G139" s="5" t="n">
        <v>28845</v>
      </c>
    </row>
    <row r="140" spans="1:7">
      <c r="A140" s="4" t="s">
        <v>129</v>
      </c>
      <c r="E140" s="5" t="n">
        <v>0</v>
      </c>
      <c r="G140" s="5" t="n">
        <v>0</v>
      </c>
    </row>
    <row r="141" spans="1:7">
      <c r="A141" s="4" t="s">
        <v>130</v>
      </c>
      <c r="D141" s="5" t="n">
        <v>28845</v>
      </c>
      <c r="G141" s="5" t="n">
        <v>28845</v>
      </c>
    </row>
    <row r="142" spans="1:7">
      <c r="A142" s="4" t="s">
        <v>279</v>
      </c>
    </row>
    <row r="143" spans="1:7">
      <c r="A143" s="3" t="s">
        <v>95</v>
      </c>
    </row>
    <row r="144" spans="1:7">
      <c r="A144" s="4" t="s">
        <v>81</v>
      </c>
      <c r="D144" s="5" t="n">
        <v>165959</v>
      </c>
      <c r="G144" s="5" t="n">
        <v>353141</v>
      </c>
    </row>
    <row r="145" spans="1:7">
      <c r="A145" s="3" t="s">
        <v>96</v>
      </c>
    </row>
    <row r="146" spans="1:7">
      <c r="A146" s="4" t="s">
        <v>97</v>
      </c>
      <c r="G146" s="5" t="n">
        <v>240349</v>
      </c>
    </row>
    <row r="147" spans="1:7">
      <c r="A147" s="4" t="s">
        <v>98</v>
      </c>
      <c r="G147" s="5" t="n">
        <v>32839</v>
      </c>
    </row>
    <row r="148" spans="1:7">
      <c r="A148" s="4" t="s">
        <v>78</v>
      </c>
      <c r="D148" s="5" t="n">
        <v>-39441</v>
      </c>
      <c r="G148" s="5" t="n">
        <v>-77803</v>
      </c>
    </row>
    <row r="149" spans="1:7">
      <c r="A149" s="4" t="s">
        <v>99</v>
      </c>
      <c r="G149" s="5" t="n">
        <v>78461</v>
      </c>
    </row>
    <row r="150" spans="1:7">
      <c r="A150" s="4" t="s">
        <v>100</v>
      </c>
      <c r="G150" s="5" t="n">
        <v>-3625</v>
      </c>
    </row>
    <row r="151" spans="1:7">
      <c r="A151" s="4" t="s">
        <v>101</v>
      </c>
      <c r="G151" s="5" t="n">
        <v>-24236</v>
      </c>
    </row>
    <row r="152" spans="1:7">
      <c r="A152" s="4" t="s">
        <v>102</v>
      </c>
      <c r="G152" s="5" t="n">
        <v>-169455</v>
      </c>
    </row>
    <row r="153" spans="1:7">
      <c r="A153" s="4" t="s">
        <v>103</v>
      </c>
      <c r="G153" s="5" t="n">
        <v>16236</v>
      </c>
    </row>
    <row r="154" spans="1:7">
      <c r="A154" s="3" t="s">
        <v>104</v>
      </c>
    </row>
    <row r="155" spans="1:7">
      <c r="A155" s="4" t="s">
        <v>30</v>
      </c>
      <c r="G155" s="5" t="n">
        <v>199227</v>
      </c>
    </row>
    <row r="156" spans="1:7">
      <c r="A156" s="4" t="s">
        <v>31</v>
      </c>
      <c r="G156" s="5" t="n">
        <v>-1077185</v>
      </c>
    </row>
    <row r="157" spans="1:7">
      <c r="A157" s="4" t="s">
        <v>32</v>
      </c>
      <c r="G157" s="5" t="n">
        <v>-24527</v>
      </c>
    </row>
    <row r="158" spans="1:7">
      <c r="A158" s="4" t="s">
        <v>33</v>
      </c>
      <c r="G158" s="5" t="n">
        <v>17895</v>
      </c>
    </row>
    <row r="159" spans="1:7">
      <c r="A159" s="4" t="s">
        <v>34</v>
      </c>
      <c r="G159" s="5" t="n">
        <v>-409581</v>
      </c>
    </row>
    <row r="160" spans="1:7">
      <c r="A160" s="4" t="s">
        <v>105</v>
      </c>
      <c r="G160" s="5" t="n">
        <v>17344</v>
      </c>
    </row>
    <row r="161" spans="1:7">
      <c r="A161" s="4" t="s">
        <v>44</v>
      </c>
      <c r="G161" s="5" t="n">
        <v>-51591</v>
      </c>
    </row>
    <row r="162" spans="1:7">
      <c r="A162" s="4" t="s">
        <v>45</v>
      </c>
      <c r="G162" s="5" t="n">
        <v>332872</v>
      </c>
    </row>
    <row r="163" spans="1:7">
      <c r="A163" s="4" t="s">
        <v>106</v>
      </c>
      <c r="G163" s="5" t="n">
        <v>-72047</v>
      </c>
    </row>
    <row r="164" spans="1:7">
      <c r="A164" s="4" t="s">
        <v>47</v>
      </c>
      <c r="G164" s="5" t="n">
        <v>56538</v>
      </c>
    </row>
    <row r="165" spans="1:7">
      <c r="A165" s="4" t="s">
        <v>53</v>
      </c>
      <c r="G165" s="5" t="n">
        <v>-58252</v>
      </c>
    </row>
    <row r="166" spans="1:7">
      <c r="A166" s="4" t="s">
        <v>107</v>
      </c>
      <c r="G166" s="5" t="n">
        <v>-623400</v>
      </c>
    </row>
    <row r="167" spans="1:7">
      <c r="A167" s="3" t="s">
        <v>108</v>
      </c>
    </row>
    <row r="168" spans="1:7">
      <c r="A168" s="4" t="s">
        <v>109</v>
      </c>
      <c r="G168" s="5" t="n">
        <v>-142886</v>
      </c>
    </row>
    <row r="169" spans="1:7">
      <c r="A169" s="4" t="s">
        <v>110</v>
      </c>
      <c r="G169" s="5" t="n">
        <v>59680</v>
      </c>
    </row>
    <row r="170" spans="1:7">
      <c r="A170" s="4" t="s">
        <v>111</v>
      </c>
      <c r="G170" s="5" t="n">
        <v>53552</v>
      </c>
    </row>
    <row r="171" spans="1:7">
      <c r="A171" s="4" t="s">
        <v>112</v>
      </c>
      <c r="G171" s="5" t="n">
        <v>-2832</v>
      </c>
    </row>
    <row r="172" spans="1:7">
      <c r="A172" s="4" t="s">
        <v>113</v>
      </c>
      <c r="G172" s="5" t="n">
        <v>6496</v>
      </c>
    </row>
    <row r="173" spans="1:7">
      <c r="A173" s="4" t="s">
        <v>114</v>
      </c>
      <c r="G173" s="5" t="n">
        <v>-25846</v>
      </c>
    </row>
    <row r="174" spans="1:7">
      <c r="A174" s="4" t="s">
        <v>115</v>
      </c>
      <c r="G174" s="5" t="n">
        <v>-66014</v>
      </c>
    </row>
    <row r="175" spans="1:7">
      <c r="A175" s="4" t="s">
        <v>115</v>
      </c>
      <c r="G175" s="5" t="n">
        <v>30893</v>
      </c>
    </row>
    <row r="176" spans="1:7">
      <c r="A176" s="4" t="s">
        <v>117</v>
      </c>
      <c r="G176" s="5" t="n">
        <v>-10203</v>
      </c>
    </row>
    <row r="177" spans="1:7">
      <c r="A177" s="4" t="s">
        <v>118</v>
      </c>
      <c r="G177" s="5" t="n">
        <v>-97160</v>
      </c>
    </row>
    <row r="178" spans="1:7">
      <c r="A178" s="3" t="s">
        <v>119</v>
      </c>
    </row>
    <row r="179" spans="1:7">
      <c r="A179" s="4" t="s">
        <v>120</v>
      </c>
      <c r="G179" s="5" t="n">
        <v>18414973</v>
      </c>
    </row>
    <row r="180" spans="1:7">
      <c r="A180" s="4" t="s">
        <v>121</v>
      </c>
      <c r="G180" s="5" t="n">
        <v>-17509212</v>
      </c>
    </row>
    <row r="181" spans="1:7">
      <c r="A181" s="4" t="s">
        <v>122</v>
      </c>
      <c r="G181" s="5" t="n">
        <v>-84334</v>
      </c>
    </row>
    <row r="182" spans="1:7">
      <c r="A182" s="4" t="s">
        <v>123</v>
      </c>
      <c r="G182" s="5" t="n">
        <v>-4742</v>
      </c>
    </row>
    <row r="183" spans="1:7">
      <c r="A183" s="4" t="s">
        <v>125</v>
      </c>
      <c r="G183" s="5" t="n">
        <v>-55861</v>
      </c>
    </row>
    <row r="184" spans="1:7">
      <c r="A184" s="4" t="s">
        <v>126</v>
      </c>
      <c r="G184" s="5" t="n">
        <v>760824</v>
      </c>
    </row>
    <row r="185" spans="1:7">
      <c r="A185" s="4" t="s">
        <v>127</v>
      </c>
      <c r="G185" s="5" t="n">
        <v>-2372</v>
      </c>
    </row>
    <row r="186" spans="1:7">
      <c r="A186" s="4" t="s">
        <v>312</v>
      </c>
      <c r="G186" s="5" t="n">
        <v>37892</v>
      </c>
    </row>
    <row r="187" spans="1:7">
      <c r="A187" s="4" t="s">
        <v>129</v>
      </c>
      <c r="E187" s="5" t="n">
        <v>181379</v>
      </c>
      <c r="G187" s="5" t="n">
        <v>181379</v>
      </c>
    </row>
    <row r="188" spans="1:7">
      <c r="A188" s="4" t="s">
        <v>130</v>
      </c>
      <c r="D188" s="5" t="n">
        <v>219271</v>
      </c>
      <c r="G188" s="5" t="n">
        <v>219271</v>
      </c>
    </row>
    <row r="189" spans="1:7">
      <c r="A189" s="4" t="s">
        <v>313</v>
      </c>
    </row>
    <row r="190" spans="1:7">
      <c r="A190" s="3" t="s">
        <v>104</v>
      </c>
    </row>
    <row r="191" spans="1:7">
      <c r="A191" s="4" t="s">
        <v>105</v>
      </c>
      <c r="G191" s="5" t="n">
        <v>-18998</v>
      </c>
    </row>
    <row r="192" spans="1:7">
      <c r="A192" s="4" t="s">
        <v>107</v>
      </c>
      <c r="G192" s="5" t="n">
        <v>-18998</v>
      </c>
    </row>
    <row r="193" spans="1:7">
      <c r="A193" s="3" t="s">
        <v>119</v>
      </c>
    </row>
    <row r="194" spans="1:7">
      <c r="A194" s="4" t="s">
        <v>312</v>
      </c>
      <c r="G194" s="5" t="n">
        <v>-18998</v>
      </c>
    </row>
    <row r="195" spans="1:7">
      <c r="A195" s="4" t="s">
        <v>129</v>
      </c>
      <c r="E195" s="6" t="n">
        <v>90893</v>
      </c>
      <c r="G195" s="5" t="n">
        <v>90893</v>
      </c>
    </row>
    <row r="196" spans="1:7">
      <c r="A196" s="4" t="s">
        <v>130</v>
      </c>
      <c r="D196" s="5" t="n">
        <v>71895</v>
      </c>
      <c r="G196" s="5" t="n">
        <v>71895</v>
      </c>
    </row>
    <row r="197" spans="1:7">
      <c r="A197" s="4" t="s">
        <v>294</v>
      </c>
    </row>
    <row r="198" spans="1:7">
      <c r="A198" s="3" t="s">
        <v>95</v>
      </c>
    </row>
    <row r="199" spans="1:7">
      <c r="A199" s="4" t="s">
        <v>81</v>
      </c>
      <c r="D199" s="6" t="n">
        <v>21900</v>
      </c>
      <c r="G199" s="6" t="n">
        <v>307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4</v>
      </c>
      <c r="B1" s="2" t="s">
        <v>2</v>
      </c>
      <c r="C1" s="2" t="s">
        <v>27</v>
      </c>
    </row>
    <row r="2" spans="1:3">
      <c r="A2" s="3" t="s">
        <v>139</v>
      </c>
    </row>
    <row r="3" spans="1:3">
      <c r="A3" s="4" t="s">
        <v>315</v>
      </c>
      <c r="B3" s="6" t="n">
        <v>1415994</v>
      </c>
      <c r="C3" s="6" t="n">
        <v>1578764</v>
      </c>
    </row>
    <row r="4" spans="1:3">
      <c r="A4" s="4" t="s">
        <v>316</v>
      </c>
      <c r="B4" s="5" t="n">
        <v>592985</v>
      </c>
      <c r="C4" s="5" t="n">
        <v>569379</v>
      </c>
    </row>
    <row r="5" spans="1:3">
      <c r="A5" s="4" t="s">
        <v>317</v>
      </c>
      <c r="B5" s="5" t="n">
        <v>441710</v>
      </c>
      <c r="C5" s="5" t="n">
        <v>534071</v>
      </c>
    </row>
    <row r="6" spans="1:3">
      <c r="A6" s="4" t="s">
        <v>318</v>
      </c>
      <c r="B6" s="5" t="n">
        <v>2450689</v>
      </c>
      <c r="C6" s="5" t="n">
        <v>2682214</v>
      </c>
    </row>
    <row r="7" spans="1:3">
      <c r="A7" s="4" t="s">
        <v>319</v>
      </c>
      <c r="B7" s="5" t="n">
        <v>223625</v>
      </c>
      <c r="C7" s="5" t="n">
        <v>221813</v>
      </c>
    </row>
    <row r="8" spans="1:3">
      <c r="A8" s="4" t="s">
        <v>320</v>
      </c>
      <c r="B8" s="6" t="n">
        <v>2227064</v>
      </c>
      <c r="C8" s="6" t="n">
        <v>2460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7</v>
      </c>
    </row>
    <row r="3" spans="1:3">
      <c r="A3" s="3" t="s">
        <v>322</v>
      </c>
    </row>
    <row r="4" spans="1:3">
      <c r="A4" s="4" t="s">
        <v>323</v>
      </c>
      <c r="B4" s="4" t="s">
        <v>324</v>
      </c>
    </row>
    <row r="5" spans="1:3">
      <c r="A5" s="4" t="s">
        <v>325</v>
      </c>
      <c r="B5" s="7" t="n">
        <v>551.1</v>
      </c>
    </row>
    <row r="6" spans="1:3">
      <c r="A6" s="4" t="s">
        <v>326</v>
      </c>
    </row>
    <row r="7" spans="1:3">
      <c r="A7" s="3" t="s">
        <v>327</v>
      </c>
    </row>
    <row r="8" spans="1:3">
      <c r="A8" s="4" t="s">
        <v>328</v>
      </c>
      <c r="B8" s="4" t="s">
        <v>329</v>
      </c>
    </row>
    <row r="9" spans="1:3">
      <c r="A9" s="4" t="s">
        <v>330</v>
      </c>
    </row>
    <row r="10" spans="1:3">
      <c r="A10" s="3" t="s">
        <v>322</v>
      </c>
    </row>
    <row r="11" spans="1:3">
      <c r="A11" s="4" t="s">
        <v>331</v>
      </c>
      <c r="B11" s="4" t="s">
        <v>332</v>
      </c>
    </row>
    <row r="12" spans="1:3">
      <c r="A12" s="4" t="s">
        <v>333</v>
      </c>
      <c r="B12" s="7" t="n">
        <v>197.6</v>
      </c>
      <c r="C12" s="6" t="n">
        <v>203</v>
      </c>
    </row>
    <row r="13" spans="1:3">
      <c r="A13" s="4" t="s">
        <v>334</v>
      </c>
      <c r="B13" s="4" t="s">
        <v>335</v>
      </c>
      <c r="C13" s="4" t="s">
        <v>336</v>
      </c>
    </row>
    <row r="14" spans="1:3">
      <c r="A14" s="4" t="s">
        <v>337</v>
      </c>
      <c r="B14" s="4" t="s">
        <v>338</v>
      </c>
      <c r="C1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0</v>
      </c>
      <c r="B1" s="2" t="s">
        <v>66</v>
      </c>
      <c r="D1" s="2" t="s">
        <v>1</v>
      </c>
    </row>
    <row r="2" spans="1:7">
      <c r="B2" s="2" t="s">
        <v>2</v>
      </c>
      <c r="C2" s="2" t="s">
        <v>67</v>
      </c>
      <c r="D2" s="2" t="s">
        <v>2</v>
      </c>
      <c r="E2" s="2" t="s">
        <v>67</v>
      </c>
      <c r="F2" s="2" t="s">
        <v>260</v>
      </c>
      <c r="G2" s="2" t="s">
        <v>27</v>
      </c>
    </row>
    <row r="3" spans="1:7">
      <c r="A3" s="3" t="s">
        <v>341</v>
      </c>
    </row>
    <row r="4" spans="1:7">
      <c r="A4" s="4" t="s">
        <v>266</v>
      </c>
      <c r="B4" s="6" t="n">
        <v>-6483539</v>
      </c>
      <c r="C4" s="6" t="n">
        <v>-6980153</v>
      </c>
      <c r="D4" s="6" t="n">
        <v>-14967828</v>
      </c>
      <c r="E4" s="6" t="n">
        <v>-15012037</v>
      </c>
    </row>
    <row r="5" spans="1:7">
      <c r="A5" s="4" t="s">
        <v>342</v>
      </c>
      <c r="B5" s="5" t="n">
        <v>560400</v>
      </c>
      <c r="D5" s="5" t="n">
        <v>560400</v>
      </c>
      <c r="G5" s="6" t="n">
        <v>167200</v>
      </c>
    </row>
    <row r="6" spans="1:7">
      <c r="A6" s="4" t="s">
        <v>343</v>
      </c>
      <c r="B6" s="5" t="n">
        <v>45800</v>
      </c>
      <c r="D6" s="5" t="n">
        <v>130100</v>
      </c>
    </row>
    <row r="7" spans="1:7">
      <c r="A7" s="4" t="s">
        <v>270</v>
      </c>
    </row>
    <row r="8" spans="1:7">
      <c r="A8" s="3" t="s">
        <v>341</v>
      </c>
    </row>
    <row r="9" spans="1:7">
      <c r="A9" s="4" t="s">
        <v>271</v>
      </c>
      <c r="F9" s="6" t="n">
        <v>1000</v>
      </c>
    </row>
    <row r="10" spans="1:7">
      <c r="A10" s="4" t="s">
        <v>266</v>
      </c>
      <c r="B10" s="5" t="n">
        <v>-2299273</v>
      </c>
      <c r="D10" s="5" t="n">
        <v>-5522859</v>
      </c>
    </row>
    <row r="11" spans="1:7">
      <c r="A11" s="4" t="s">
        <v>272</v>
      </c>
    </row>
    <row r="12" spans="1:7">
      <c r="A12" s="3" t="s">
        <v>341</v>
      </c>
    </row>
    <row r="13" spans="1:7">
      <c r="A13" s="4" t="s">
        <v>266</v>
      </c>
      <c r="B13" s="6" t="n">
        <v>9600</v>
      </c>
      <c r="D13" s="6" t="n">
        <v>22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4</v>
      </c>
      <c r="B1" s="2" t="s">
        <v>66</v>
      </c>
      <c r="D1" s="2" t="s">
        <v>1</v>
      </c>
    </row>
    <row r="2" spans="1:5">
      <c r="B2" s="2" t="s">
        <v>2</v>
      </c>
      <c r="C2" s="2" t="s">
        <v>67</v>
      </c>
      <c r="D2" s="2" t="s">
        <v>2</v>
      </c>
      <c r="E2" s="2" t="s">
        <v>67</v>
      </c>
    </row>
    <row r="3" spans="1:5">
      <c r="A3" s="3" t="s">
        <v>345</v>
      </c>
    </row>
    <row r="4" spans="1:5">
      <c r="A4" s="4" t="s">
        <v>69</v>
      </c>
      <c r="B4" s="6" t="n">
        <v>6483539</v>
      </c>
      <c r="C4" s="6" t="n">
        <v>6980153</v>
      </c>
      <c r="D4" s="6" t="n">
        <v>14967828</v>
      </c>
      <c r="E4" s="6" t="n">
        <v>15012037</v>
      </c>
    </row>
    <row r="5" spans="1:5">
      <c r="A5" s="4" t="s">
        <v>346</v>
      </c>
    </row>
    <row r="6" spans="1:5">
      <c r="A6" s="3" t="s">
        <v>345</v>
      </c>
    </row>
    <row r="7" spans="1:5">
      <c r="A7" s="4" t="s">
        <v>69</v>
      </c>
      <c r="B7" s="5" t="n">
        <v>1474777</v>
      </c>
      <c r="D7" s="5" t="n">
        <v>3636065</v>
      </c>
    </row>
    <row r="8" spans="1:5">
      <c r="A8" s="4" t="s">
        <v>347</v>
      </c>
    </row>
    <row r="9" spans="1:5">
      <c r="A9" s="3" t="s">
        <v>345</v>
      </c>
    </row>
    <row r="10" spans="1:5">
      <c r="A10" s="4" t="s">
        <v>69</v>
      </c>
      <c r="B10" s="5" t="n">
        <v>4994545</v>
      </c>
      <c r="D10" s="5" t="n">
        <v>11299942</v>
      </c>
    </row>
    <row r="11" spans="1:5">
      <c r="A11" s="4" t="s">
        <v>348</v>
      </c>
    </row>
    <row r="12" spans="1:5">
      <c r="A12" s="3" t="s">
        <v>345</v>
      </c>
    </row>
    <row r="13" spans="1:5">
      <c r="A13" s="4" t="s">
        <v>69</v>
      </c>
      <c r="B13" s="5" t="n">
        <v>14217</v>
      </c>
      <c r="D13" s="5" t="n">
        <v>31821</v>
      </c>
    </row>
    <row r="14" spans="1:5">
      <c r="A14" s="4" t="s">
        <v>349</v>
      </c>
    </row>
    <row r="15" spans="1:5">
      <c r="A15" s="3" t="s">
        <v>345</v>
      </c>
    </row>
    <row r="16" spans="1:5">
      <c r="A16" s="4" t="s">
        <v>69</v>
      </c>
      <c r="B16" s="5" t="n">
        <v>2299273</v>
      </c>
      <c r="D16" s="5" t="n">
        <v>5522859</v>
      </c>
    </row>
    <row r="17" spans="1:5">
      <c r="A17" s="4" t="s">
        <v>350</v>
      </c>
    </row>
    <row r="18" spans="1:5">
      <c r="A18" s="3" t="s">
        <v>345</v>
      </c>
    </row>
    <row r="19" spans="1:5">
      <c r="A19" s="4" t="s">
        <v>69</v>
      </c>
      <c r="B19" s="5" t="n">
        <v>1310529</v>
      </c>
      <c r="D19" s="5" t="n">
        <v>3173056</v>
      </c>
    </row>
    <row r="20" spans="1:5">
      <c r="A20" s="4" t="s">
        <v>351</v>
      </c>
    </row>
    <row r="21" spans="1:5">
      <c r="A21" s="3" t="s">
        <v>345</v>
      </c>
    </row>
    <row r="22" spans="1:5">
      <c r="A22" s="4" t="s">
        <v>69</v>
      </c>
      <c r="B22" s="5" t="n">
        <v>984000</v>
      </c>
      <c r="D22" s="5" t="n">
        <v>2339825</v>
      </c>
    </row>
    <row r="23" spans="1:5">
      <c r="A23" s="4" t="s">
        <v>352</v>
      </c>
    </row>
    <row r="24" spans="1:5">
      <c r="A24" s="3" t="s">
        <v>345</v>
      </c>
    </row>
    <row r="25" spans="1:5">
      <c r="A25" s="4" t="s">
        <v>69</v>
      </c>
      <c r="B25" s="5" t="n">
        <v>4744</v>
      </c>
      <c r="D25" s="5" t="n">
        <v>9978</v>
      </c>
    </row>
    <row r="26" spans="1:5">
      <c r="A26" s="4" t="s">
        <v>353</v>
      </c>
    </row>
    <row r="27" spans="1:5">
      <c r="A27" s="3" t="s">
        <v>345</v>
      </c>
    </row>
    <row r="28" spans="1:5">
      <c r="A28" s="4" t="s">
        <v>69</v>
      </c>
      <c r="B28" s="5" t="n">
        <v>4141013</v>
      </c>
      <c r="D28" s="5" t="n">
        <v>9353202</v>
      </c>
    </row>
    <row r="29" spans="1:5">
      <c r="A29" s="4" t="s">
        <v>354</v>
      </c>
    </row>
    <row r="30" spans="1:5">
      <c r="A30" s="3" t="s">
        <v>345</v>
      </c>
    </row>
    <row r="31" spans="1:5">
      <c r="A31" s="4" t="s">
        <v>69</v>
      </c>
      <c r="B31" s="5" t="n">
        <v>164248</v>
      </c>
      <c r="D31" s="5" t="n">
        <v>463009</v>
      </c>
    </row>
    <row r="32" spans="1:5">
      <c r="A32" s="4" t="s">
        <v>355</v>
      </c>
    </row>
    <row r="33" spans="1:5">
      <c r="A33" s="3" t="s">
        <v>345</v>
      </c>
    </row>
    <row r="34" spans="1:5">
      <c r="A34" s="4" t="s">
        <v>69</v>
      </c>
      <c r="B34" s="5" t="n">
        <v>3976765</v>
      </c>
      <c r="D34" s="5" t="n">
        <v>8890193</v>
      </c>
    </row>
    <row r="35" spans="1:5">
      <c r="A35" s="4" t="s">
        <v>356</v>
      </c>
    </row>
    <row r="36" spans="1:5">
      <c r="A36" s="3" t="s">
        <v>345</v>
      </c>
    </row>
    <row r="37" spans="1:5">
      <c r="A37" s="4" t="s">
        <v>69</v>
      </c>
      <c r="B37" s="5" t="n">
        <v>0</v>
      </c>
      <c r="D37" s="5" t="n">
        <v>0</v>
      </c>
    </row>
    <row r="38" spans="1:5">
      <c r="A38" s="4" t="s">
        <v>357</v>
      </c>
    </row>
    <row r="39" spans="1:5">
      <c r="A39" s="3" t="s">
        <v>345</v>
      </c>
    </row>
    <row r="40" spans="1:5">
      <c r="A40" s="4" t="s">
        <v>69</v>
      </c>
      <c r="B40" s="5" t="n">
        <v>43253</v>
      </c>
      <c r="D40" s="5" t="n">
        <v>91767</v>
      </c>
    </row>
    <row r="41" spans="1:5">
      <c r="A41" s="4" t="s">
        <v>358</v>
      </c>
    </row>
    <row r="42" spans="1:5">
      <c r="A42" s="3" t="s">
        <v>345</v>
      </c>
    </row>
    <row r="43" spans="1:5">
      <c r="A43" s="4" t="s">
        <v>69</v>
      </c>
      <c r="B43" s="5" t="n">
        <v>0</v>
      </c>
      <c r="D43" s="5" t="n">
        <v>0</v>
      </c>
    </row>
    <row r="44" spans="1:5">
      <c r="A44" s="4" t="s">
        <v>359</v>
      </c>
    </row>
    <row r="45" spans="1:5">
      <c r="A45" s="3" t="s">
        <v>345</v>
      </c>
    </row>
    <row r="46" spans="1:5">
      <c r="A46" s="4" t="s">
        <v>69</v>
      </c>
      <c r="B46" s="5" t="n">
        <v>33780</v>
      </c>
      <c r="D46" s="5" t="n">
        <v>69924</v>
      </c>
    </row>
    <row r="47" spans="1:5">
      <c r="A47" s="4" t="s">
        <v>360</v>
      </c>
    </row>
    <row r="48" spans="1:5">
      <c r="A48" s="3" t="s">
        <v>345</v>
      </c>
    </row>
    <row r="49" spans="1:5">
      <c r="A49" s="4" t="s">
        <v>69</v>
      </c>
      <c r="B49" s="6" t="n">
        <v>9473</v>
      </c>
      <c r="D49" s="6" t="n">
        <v>218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1</v>
      </c>
      <c r="B1" s="2" t="s">
        <v>2</v>
      </c>
      <c r="C1" s="2" t="s">
        <v>27</v>
      </c>
    </row>
    <row r="2" spans="1:3">
      <c r="A2" s="3" t="s">
        <v>144</v>
      </c>
    </row>
    <row r="3" spans="1:3">
      <c r="A3" s="4" t="s">
        <v>362</v>
      </c>
      <c r="B3" s="6" t="n">
        <v>1350927</v>
      </c>
      <c r="C3" s="6" t="n">
        <v>1298522</v>
      </c>
    </row>
    <row r="4" spans="1:3">
      <c r="A4" s="4" t="s">
        <v>346</v>
      </c>
      <c r="B4" s="5" t="n">
        <v>827468</v>
      </c>
      <c r="C4" s="5" t="n">
        <v>715161</v>
      </c>
    </row>
    <row r="5" spans="1:3">
      <c r="A5" s="4" t="s">
        <v>363</v>
      </c>
      <c r="B5" s="5" t="n">
        <v>469946</v>
      </c>
      <c r="C5" s="5" t="n">
        <v>246326</v>
      </c>
    </row>
    <row r="6" spans="1:3">
      <c r="A6" s="4" t="s">
        <v>364</v>
      </c>
      <c r="B6" s="5" t="n">
        <v>771810</v>
      </c>
      <c r="C6" s="5" t="n">
        <v>391906</v>
      </c>
    </row>
    <row r="7" spans="1:3">
      <c r="A7" s="4" t="s">
        <v>365</v>
      </c>
      <c r="B7" s="5" t="n">
        <v>114177</v>
      </c>
      <c r="C7" s="5" t="n">
        <v>99426</v>
      </c>
    </row>
    <row r="8" spans="1:3">
      <c r="A8" s="4" t="s">
        <v>317</v>
      </c>
      <c r="B8" s="5" t="n">
        <v>20452</v>
      </c>
      <c r="C8" s="5" t="n">
        <v>17308</v>
      </c>
    </row>
    <row r="9" spans="1:3">
      <c r="A9" s="4" t="s">
        <v>366</v>
      </c>
      <c r="B9" s="6" t="n">
        <v>3554780</v>
      </c>
      <c r="C9" s="6" t="n">
        <v>27686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144</v>
      </c>
    </row>
    <row r="3" spans="1:3">
      <c r="A3" s="4" t="s">
        <v>368</v>
      </c>
      <c r="B3" s="7" t="n">
        <v>219.8</v>
      </c>
      <c r="C3" s="6" t="n">
        <v>345</v>
      </c>
    </row>
    <row r="4" spans="1:3">
      <c r="A4" s="4" t="s">
        <v>369</v>
      </c>
      <c r="B4" s="4" t="s">
        <v>370</v>
      </c>
      <c r="C4" s="4" t="s">
        <v>3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s>
  <sheetData>
    <row r="1" spans="1:7">
      <c r="A1" s="1" t="s">
        <v>372</v>
      </c>
      <c r="B1" s="2" t="s">
        <v>373</v>
      </c>
      <c r="C1" s="2" t="s">
        <v>374</v>
      </c>
      <c r="D1" s="2" t="s">
        <v>375</v>
      </c>
      <c r="E1" s="2" t="s">
        <v>374</v>
      </c>
      <c r="F1" s="2" t="s">
        <v>375</v>
      </c>
      <c r="G1" s="2" t="s">
        <v>376</v>
      </c>
    </row>
    <row r="2" spans="1:7">
      <c r="A2" s="3" t="s">
        <v>377</v>
      </c>
    </row>
    <row r="3" spans="1:7">
      <c r="A3" s="4" t="s">
        <v>78</v>
      </c>
      <c r="C3" s="6" t="n">
        <v>-41716</v>
      </c>
      <c r="D3" s="6" t="n">
        <v>-39441</v>
      </c>
      <c r="E3" s="6" t="n">
        <v>-108224</v>
      </c>
      <c r="F3" s="6" t="n">
        <v>-77803</v>
      </c>
    </row>
    <row r="4" spans="1:7">
      <c r="A4" s="4" t="s">
        <v>378</v>
      </c>
      <c r="C4" s="5" t="n">
        <v>123280</v>
      </c>
      <c r="E4" s="5" t="n">
        <v>123280</v>
      </c>
      <c r="G4" s="6" t="n">
        <v>122788</v>
      </c>
    </row>
    <row r="5" spans="1:7">
      <c r="A5" s="4" t="s">
        <v>37</v>
      </c>
      <c r="C5" s="6" t="n">
        <v>3718097</v>
      </c>
      <c r="E5" s="6" t="n">
        <v>3718097</v>
      </c>
      <c r="G5" s="5" t="n">
        <v>3711925</v>
      </c>
    </row>
    <row r="6" spans="1:7">
      <c r="A6" s="4" t="s">
        <v>379</v>
      </c>
    </row>
    <row r="7" spans="1:7">
      <c r="A7" s="3" t="s">
        <v>377</v>
      </c>
    </row>
    <row r="8" spans="1:7">
      <c r="A8" s="4" t="s">
        <v>380</v>
      </c>
      <c r="B8" s="6" t="n">
        <v>2800000</v>
      </c>
    </row>
    <row r="9" spans="1:7">
      <c r="A9" s="4" t="s">
        <v>381</v>
      </c>
      <c r="C9" s="4" t="s">
        <v>382</v>
      </c>
      <c r="E9" s="4" t="s">
        <v>382</v>
      </c>
    </row>
    <row r="10" spans="1:7">
      <c r="A10" s="4" t="s">
        <v>383</v>
      </c>
      <c r="C10" s="6" t="n">
        <v>2725095</v>
      </c>
      <c r="E10" s="6" t="n">
        <v>2725095</v>
      </c>
      <c r="G10" s="5" t="n">
        <v>2735073</v>
      </c>
    </row>
    <row r="11" spans="1:7">
      <c r="A11" s="4" t="s">
        <v>384</v>
      </c>
    </row>
    <row r="12" spans="1:7">
      <c r="A12" s="3" t="s">
        <v>377</v>
      </c>
    </row>
    <row r="13" spans="1:7">
      <c r="A13" s="4" t="s">
        <v>383</v>
      </c>
      <c r="C13" s="5" t="n">
        <v>372220</v>
      </c>
      <c r="E13" s="5" t="n">
        <v>372220</v>
      </c>
      <c r="G13" s="5" t="n">
        <v>360150</v>
      </c>
    </row>
    <row r="14" spans="1:7">
      <c r="A14" s="4" t="s">
        <v>385</v>
      </c>
    </row>
    <row r="15" spans="1:7">
      <c r="A15" s="3" t="s">
        <v>377</v>
      </c>
    </row>
    <row r="16" spans="1:7">
      <c r="A16" s="4" t="s">
        <v>383</v>
      </c>
      <c r="C16" s="5" t="n">
        <v>208989</v>
      </c>
      <c r="E16" s="5" t="n">
        <v>208989</v>
      </c>
      <c r="G16" s="5" t="n">
        <v>205898</v>
      </c>
    </row>
    <row r="17" spans="1:7">
      <c r="A17" s="4" t="s">
        <v>386</v>
      </c>
    </row>
    <row r="18" spans="1:7">
      <c r="A18" s="3" t="s">
        <v>377</v>
      </c>
    </row>
    <row r="19" spans="1:7">
      <c r="A19" s="4" t="s">
        <v>78</v>
      </c>
      <c r="C19" s="6" t="n">
        <v>-35542</v>
      </c>
      <c r="D19" s="5" t="n">
        <v>-24012</v>
      </c>
      <c r="E19" s="6" t="n">
        <v>-76457</v>
      </c>
      <c r="F19" s="5" t="n">
        <v>-44347</v>
      </c>
    </row>
    <row r="20" spans="1:7">
      <c r="A20" s="4" t="s">
        <v>387</v>
      </c>
    </row>
    <row r="21" spans="1:7">
      <c r="A21" s="3" t="s">
        <v>377</v>
      </c>
    </row>
    <row r="22" spans="1:7">
      <c r="A22" s="4" t="s">
        <v>381</v>
      </c>
      <c r="C22" s="4" t="s">
        <v>388</v>
      </c>
      <c r="E22" s="4" t="s">
        <v>388</v>
      </c>
    </row>
    <row r="23" spans="1:7">
      <c r="A23" s="4" t="s">
        <v>348</v>
      </c>
    </row>
    <row r="24" spans="1:7">
      <c r="A24" s="3" t="s">
        <v>377</v>
      </c>
    </row>
    <row r="25" spans="1:7">
      <c r="A25" s="4" t="s">
        <v>78</v>
      </c>
      <c r="C25" s="6" t="n">
        <v>-5307</v>
      </c>
      <c r="D25" s="5" t="n">
        <v>-9202</v>
      </c>
      <c r="E25" s="6" t="n">
        <v>-32036</v>
      </c>
      <c r="F25" s="5" t="n">
        <v>-17823</v>
      </c>
    </row>
    <row r="26" spans="1:7">
      <c r="A26" s="4" t="s">
        <v>389</v>
      </c>
    </row>
    <row r="27" spans="1:7">
      <c r="A27" s="3" t="s">
        <v>377</v>
      </c>
    </row>
    <row r="28" spans="1:7">
      <c r="A28" s="4" t="s">
        <v>381</v>
      </c>
      <c r="C28" s="4" t="s">
        <v>390</v>
      </c>
      <c r="E28" s="4" t="s">
        <v>390</v>
      </c>
    </row>
    <row r="29" spans="1:7">
      <c r="A29" s="4" t="s">
        <v>391</v>
      </c>
      <c r="C29" s="5" t="n">
        <v>3</v>
      </c>
      <c r="E29" s="5" t="n">
        <v>3</v>
      </c>
    </row>
    <row r="30" spans="1:7">
      <c r="A30" s="4" t="s">
        <v>347</v>
      </c>
    </row>
    <row r="31" spans="1:7">
      <c r="A31" s="3" t="s">
        <v>377</v>
      </c>
    </row>
    <row r="32" spans="1:7">
      <c r="A32" s="4" t="s">
        <v>78</v>
      </c>
      <c r="C32" s="6" t="n">
        <v>128</v>
      </c>
      <c r="D32" s="6" t="n">
        <v>-5567</v>
      </c>
      <c r="E32" s="6" t="n">
        <v>1337</v>
      </c>
      <c r="F32" s="6" t="n">
        <v>-13821</v>
      </c>
    </row>
    <row r="33" spans="1:7">
      <c r="A33" s="4" t="s">
        <v>392</v>
      </c>
    </row>
    <row r="34" spans="1:7">
      <c r="A34" s="3" t="s">
        <v>377</v>
      </c>
    </row>
    <row r="35" spans="1:7">
      <c r="A35" s="4" t="s">
        <v>383</v>
      </c>
      <c r="C35" s="6" t="n">
        <v>288513</v>
      </c>
      <c r="E35" s="6" t="n">
        <v>288513</v>
      </c>
      <c r="G35" s="6" t="n">
        <v>2880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3</v>
      </c>
      <c r="B1" s="2" t="s">
        <v>66</v>
      </c>
      <c r="D1" s="2" t="s">
        <v>1</v>
      </c>
    </row>
    <row r="2" spans="1:5">
      <c r="B2" s="2" t="s">
        <v>2</v>
      </c>
      <c r="C2" s="2" t="s">
        <v>67</v>
      </c>
      <c r="D2" s="2" t="s">
        <v>2</v>
      </c>
      <c r="E2" s="2" t="s">
        <v>67</v>
      </c>
    </row>
    <row r="3" spans="1:5">
      <c r="A3" s="3" t="s">
        <v>377</v>
      </c>
    </row>
    <row r="4" spans="1:5">
      <c r="A4" s="4" t="s">
        <v>83</v>
      </c>
      <c r="B4" s="6" t="n">
        <v>248766</v>
      </c>
      <c r="C4" s="6" t="n">
        <v>166007</v>
      </c>
      <c r="D4" s="6" t="n">
        <v>596270</v>
      </c>
      <c r="E4" s="6" t="n">
        <v>353653</v>
      </c>
    </row>
    <row r="5" spans="1:5">
      <c r="A5" s="4" t="s">
        <v>394</v>
      </c>
    </row>
    <row r="6" spans="1:5">
      <c r="A6" s="3" t="s">
        <v>377</v>
      </c>
    </row>
    <row r="7" spans="1:5">
      <c r="A7" s="4" t="s">
        <v>395</v>
      </c>
      <c r="D7" s="5" t="n">
        <v>4385722</v>
      </c>
      <c r="E7" s="5" t="n">
        <v>3788709</v>
      </c>
    </row>
    <row r="8" spans="1:5">
      <c r="A8" s="4" t="s">
        <v>396</v>
      </c>
      <c r="D8" s="5" t="n">
        <v>615772</v>
      </c>
      <c r="E8" s="5" t="n">
        <v>420912</v>
      </c>
    </row>
    <row r="9" spans="1:5">
      <c r="A9" s="4" t="s">
        <v>397</v>
      </c>
      <c r="D9" s="5" t="n">
        <v>382852</v>
      </c>
      <c r="E9" s="5" t="n">
        <v>227988</v>
      </c>
    </row>
    <row r="10" spans="1:5">
      <c r="A10" s="4" t="s">
        <v>83</v>
      </c>
      <c r="D10" s="6" t="n">
        <v>108552</v>
      </c>
      <c r="E10" s="6" t="n">
        <v>614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1</v>
      </c>
      <c r="B4" s="6" t="n">
        <v>595419</v>
      </c>
      <c r="C4" s="6" t="n">
        <v>353141</v>
      </c>
    </row>
    <row r="5" spans="1:3">
      <c r="A5" s="3" t="s">
        <v>96</v>
      </c>
    </row>
    <row r="6" spans="1:3">
      <c r="A6" s="4" t="s">
        <v>97</v>
      </c>
      <c r="B6" s="5" t="n">
        <v>233628</v>
      </c>
      <c r="C6" s="5" t="n">
        <v>240349</v>
      </c>
    </row>
    <row r="7" spans="1:3">
      <c r="A7" s="4" t="s">
        <v>98</v>
      </c>
      <c r="B7" s="5" t="n">
        <v>38283</v>
      </c>
      <c r="C7" s="5" t="n">
        <v>32839</v>
      </c>
    </row>
    <row r="8" spans="1:3">
      <c r="A8" s="4" t="s">
        <v>78</v>
      </c>
      <c r="B8" s="5" t="n">
        <v>-108224</v>
      </c>
      <c r="C8" s="5" t="n">
        <v>-77803</v>
      </c>
    </row>
    <row r="9" spans="1:3">
      <c r="A9" s="4" t="s">
        <v>99</v>
      </c>
      <c r="B9" s="5" t="n">
        <v>113164</v>
      </c>
      <c r="C9" s="5" t="n">
        <v>78461</v>
      </c>
    </row>
    <row r="10" spans="1:3">
      <c r="A10" s="4" t="s">
        <v>100</v>
      </c>
      <c r="B10" s="5" t="n">
        <v>6988</v>
      </c>
      <c r="C10" s="5" t="n">
        <v>-3625</v>
      </c>
    </row>
    <row r="11" spans="1:3">
      <c r="A11" s="4" t="s">
        <v>101</v>
      </c>
      <c r="B11" s="5" t="n">
        <v>-1534</v>
      </c>
      <c r="C11" s="5" t="n">
        <v>-24236</v>
      </c>
    </row>
    <row r="12" spans="1:3">
      <c r="A12" s="4" t="s">
        <v>102</v>
      </c>
      <c r="B12" s="5" t="n">
        <v>33439</v>
      </c>
      <c r="C12" s="5" t="n">
        <v>-169455</v>
      </c>
    </row>
    <row r="13" spans="1:3">
      <c r="A13" s="4" t="s">
        <v>103</v>
      </c>
      <c r="B13" s="5" t="n">
        <v>3332</v>
      </c>
      <c r="C13" s="5" t="n">
        <v>16236</v>
      </c>
    </row>
    <row r="14" spans="1:3">
      <c r="A14" s="3" t="s">
        <v>104</v>
      </c>
    </row>
    <row r="15" spans="1:3">
      <c r="A15" s="4" t="s">
        <v>30</v>
      </c>
      <c r="B15" s="5" t="n">
        <v>177334</v>
      </c>
      <c r="C15" s="5" t="n">
        <v>199227</v>
      </c>
    </row>
    <row r="16" spans="1:3">
      <c r="A16" s="4" t="s">
        <v>31</v>
      </c>
      <c r="B16" s="5" t="n">
        <v>-786527</v>
      </c>
      <c r="C16" s="5" t="n">
        <v>-1077185</v>
      </c>
    </row>
    <row r="17" spans="1:3">
      <c r="A17" s="4" t="s">
        <v>32</v>
      </c>
      <c r="B17" s="5" t="n">
        <v>89524</v>
      </c>
      <c r="C17" s="5" t="n">
        <v>-24527</v>
      </c>
    </row>
    <row r="18" spans="1:3">
      <c r="A18" s="4" t="s">
        <v>33</v>
      </c>
      <c r="B18" s="5" t="n">
        <v>9939</v>
      </c>
      <c r="C18" s="5" t="n">
        <v>17895</v>
      </c>
    </row>
    <row r="19" spans="1:3">
      <c r="A19" s="4" t="s">
        <v>34</v>
      </c>
      <c r="B19" s="5" t="n">
        <v>-314947</v>
      </c>
      <c r="C19" s="5" t="n">
        <v>-409581</v>
      </c>
    </row>
    <row r="20" spans="1:3">
      <c r="A20" s="4" t="s">
        <v>105</v>
      </c>
      <c r="B20" s="5" t="n">
        <v>12543</v>
      </c>
      <c r="C20" s="5" t="n">
        <v>-1654</v>
      </c>
    </row>
    <row r="21" spans="1:3">
      <c r="A21" s="4" t="s">
        <v>44</v>
      </c>
      <c r="B21" s="5" t="n">
        <v>-4762</v>
      </c>
      <c r="C21" s="5" t="n">
        <v>-51591</v>
      </c>
    </row>
    <row r="22" spans="1:3">
      <c r="A22" s="4" t="s">
        <v>45</v>
      </c>
      <c r="B22" s="5" t="n">
        <v>326788</v>
      </c>
      <c r="C22" s="5" t="n">
        <v>332872</v>
      </c>
    </row>
    <row r="23" spans="1:3">
      <c r="A23" s="4" t="s">
        <v>106</v>
      </c>
      <c r="B23" s="5" t="n">
        <v>-291812</v>
      </c>
      <c r="C23" s="5" t="n">
        <v>-72047</v>
      </c>
    </row>
    <row r="24" spans="1:3">
      <c r="A24" s="4" t="s">
        <v>47</v>
      </c>
      <c r="B24" s="5" t="n">
        <v>-229145</v>
      </c>
      <c r="C24" s="5" t="n">
        <v>56538</v>
      </c>
    </row>
    <row r="25" spans="1:3">
      <c r="A25" s="4" t="s">
        <v>53</v>
      </c>
      <c r="B25" s="5" t="n">
        <v>-28681</v>
      </c>
      <c r="C25" s="5" t="n">
        <v>-58252</v>
      </c>
    </row>
    <row r="26" spans="1:3">
      <c r="A26" s="4" t="s">
        <v>107</v>
      </c>
      <c r="B26" s="5" t="n">
        <v>-125251</v>
      </c>
      <c r="C26" s="5" t="n">
        <v>-642398</v>
      </c>
    </row>
    <row r="27" spans="1:3">
      <c r="A27" s="3" t="s">
        <v>108</v>
      </c>
    </row>
    <row r="28" spans="1:3">
      <c r="A28" s="4" t="s">
        <v>109</v>
      </c>
      <c r="B28" s="5" t="n">
        <v>-177991</v>
      </c>
      <c r="C28" s="5" t="n">
        <v>-142886</v>
      </c>
    </row>
    <row r="29" spans="1:3">
      <c r="A29" s="4" t="s">
        <v>110</v>
      </c>
      <c r="B29" s="5" t="n">
        <v>25680</v>
      </c>
      <c r="C29" s="5" t="n">
        <v>59680</v>
      </c>
    </row>
    <row r="30" spans="1:3">
      <c r="A30" s="4" t="s">
        <v>111</v>
      </c>
      <c r="B30" s="5" t="n">
        <v>1730</v>
      </c>
      <c r="C30" s="5" t="n">
        <v>53552</v>
      </c>
    </row>
    <row r="31" spans="1:3">
      <c r="A31" s="4" t="s">
        <v>112</v>
      </c>
      <c r="B31" s="5" t="n">
        <v>-2634</v>
      </c>
      <c r="C31" s="5" t="n">
        <v>-2832</v>
      </c>
    </row>
    <row r="32" spans="1:3">
      <c r="A32" s="4" t="s">
        <v>113</v>
      </c>
      <c r="B32" s="5" t="n">
        <v>7036</v>
      </c>
      <c r="C32" s="5" t="n">
        <v>6496</v>
      </c>
    </row>
    <row r="33" spans="1:3">
      <c r="A33" s="4" t="s">
        <v>114</v>
      </c>
      <c r="B33" s="5" t="n">
        <v>-30508</v>
      </c>
      <c r="C33" s="5" t="n">
        <v>-25846</v>
      </c>
    </row>
    <row r="34" spans="1:3">
      <c r="A34" s="4" t="s">
        <v>115</v>
      </c>
      <c r="B34" s="5" t="n">
        <v>-6660</v>
      </c>
      <c r="C34" s="5" t="n">
        <v>-66014</v>
      </c>
    </row>
    <row r="35" spans="1:3">
      <c r="A35" s="4" t="s">
        <v>116</v>
      </c>
      <c r="B35" s="5" t="n">
        <v>79809</v>
      </c>
      <c r="C35" s="5" t="n">
        <v>30893</v>
      </c>
    </row>
    <row r="36" spans="1:3">
      <c r="A36" s="4" t="s">
        <v>117</v>
      </c>
      <c r="B36" s="5" t="n">
        <v>5275</v>
      </c>
      <c r="C36" s="5" t="n">
        <v>-10203</v>
      </c>
    </row>
    <row r="37" spans="1:3">
      <c r="A37" s="4" t="s">
        <v>118</v>
      </c>
      <c r="B37" s="5" t="n">
        <v>-98263</v>
      </c>
      <c r="C37" s="5" t="n">
        <v>-97160</v>
      </c>
    </row>
    <row r="38" spans="1:3">
      <c r="A38" s="3" t="s">
        <v>119</v>
      </c>
    </row>
    <row r="39" spans="1:3">
      <c r="A39" s="4" t="s">
        <v>120</v>
      </c>
      <c r="B39" s="5" t="n">
        <v>12360325</v>
      </c>
      <c r="C39" s="5" t="n">
        <v>18414973</v>
      </c>
    </row>
    <row r="40" spans="1:3">
      <c r="A40" s="4" t="s">
        <v>121</v>
      </c>
      <c r="B40" s="5" t="n">
        <v>-12000939</v>
      </c>
      <c r="C40" s="5" t="n">
        <v>-17509212</v>
      </c>
    </row>
    <row r="41" spans="1:3">
      <c r="A41" s="4" t="s">
        <v>122</v>
      </c>
      <c r="B41" s="5" t="n">
        <v>-84334</v>
      </c>
      <c r="C41" s="5" t="n">
        <v>-84334</v>
      </c>
    </row>
    <row r="42" spans="1:3">
      <c r="A42" s="4" t="s">
        <v>123</v>
      </c>
      <c r="B42" s="5" t="n">
        <v>-30753</v>
      </c>
      <c r="C42" s="5" t="n">
        <v>-4742</v>
      </c>
    </row>
    <row r="43" spans="1:3">
      <c r="A43" s="4" t="s">
        <v>124</v>
      </c>
      <c r="B43" s="5" t="n">
        <v>-74980</v>
      </c>
      <c r="C43" s="5" t="n">
        <v>0</v>
      </c>
    </row>
    <row r="44" spans="1:3">
      <c r="A44" s="4" t="s">
        <v>125</v>
      </c>
      <c r="B44" s="5" t="n">
        <v>-30332</v>
      </c>
      <c r="C44" s="5" t="n">
        <v>-55861</v>
      </c>
    </row>
    <row r="45" spans="1:3">
      <c r="A45" s="4" t="s">
        <v>126</v>
      </c>
      <c r="B45" s="5" t="n">
        <v>138987</v>
      </c>
      <c r="C45" s="5" t="n">
        <v>760824</v>
      </c>
    </row>
    <row r="46" spans="1:3">
      <c r="A46" s="4" t="s">
        <v>127</v>
      </c>
      <c r="B46" s="5" t="n">
        <v>-2051</v>
      </c>
      <c r="C46" s="5" t="n">
        <v>-2372</v>
      </c>
    </row>
    <row r="47" spans="1:3">
      <c r="A47" s="4" t="s">
        <v>128</v>
      </c>
      <c r="B47" s="5" t="n">
        <v>-86578</v>
      </c>
      <c r="C47" s="5" t="n">
        <v>18894</v>
      </c>
    </row>
    <row r="48" spans="1:3">
      <c r="A48" s="4" t="s">
        <v>129</v>
      </c>
      <c r="B48" s="5" t="n">
        <v>543940</v>
      </c>
      <c r="C48" s="5" t="n">
        <v>272272</v>
      </c>
    </row>
    <row r="49" spans="1:3">
      <c r="A49" s="4" t="s">
        <v>130</v>
      </c>
      <c r="B49" s="6" t="n">
        <v>457362</v>
      </c>
      <c r="C49" s="6" t="n">
        <v>291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74</v>
      </c>
    </row>
    <row r="2" spans="1:2">
      <c r="A2" s="3" t="s">
        <v>399</v>
      </c>
    </row>
    <row r="3" spans="1:2">
      <c r="A3" s="4" t="s">
        <v>400</v>
      </c>
      <c r="B3" s="6" t="n">
        <v>138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66</v>
      </c>
      <c r="D1" s="2" t="s">
        <v>1</v>
      </c>
    </row>
    <row r="2" spans="1:6">
      <c r="B2" s="2" t="s">
        <v>2</v>
      </c>
      <c r="C2" s="2" t="s">
        <v>67</v>
      </c>
      <c r="D2" s="2" t="s">
        <v>2</v>
      </c>
      <c r="E2" s="2" t="s">
        <v>67</v>
      </c>
      <c r="F2" s="2" t="s">
        <v>27</v>
      </c>
    </row>
    <row r="3" spans="1:6">
      <c r="A3" s="3" t="s">
        <v>209</v>
      </c>
    </row>
    <row r="4" spans="1:6">
      <c r="A4" s="4" t="s">
        <v>402</v>
      </c>
      <c r="B4" s="6" t="n">
        <v>800</v>
      </c>
      <c r="C4" s="6" t="n">
        <v>800</v>
      </c>
      <c r="D4" s="6" t="n">
        <v>1500</v>
      </c>
      <c r="E4" s="6" t="n">
        <v>1700</v>
      </c>
    </row>
    <row r="5" spans="1:6">
      <c r="A5" s="4" t="s">
        <v>403</v>
      </c>
    </row>
    <row r="6" spans="1:6">
      <c r="A6" s="3" t="s">
        <v>209</v>
      </c>
    </row>
    <row r="7" spans="1:6">
      <c r="A7" s="4" t="s">
        <v>404</v>
      </c>
      <c r="D7" s="4" t="s">
        <v>405</v>
      </c>
    </row>
    <row r="8" spans="1:6">
      <c r="A8" s="4" t="s">
        <v>406</v>
      </c>
    </row>
    <row r="9" spans="1:6">
      <c r="A9" s="3" t="s">
        <v>209</v>
      </c>
    </row>
    <row r="10" spans="1:6">
      <c r="A10" s="4" t="s">
        <v>404</v>
      </c>
      <c r="D10" s="4" t="s">
        <v>407</v>
      </c>
    </row>
    <row r="11" spans="1:6">
      <c r="A11" s="4" t="s">
        <v>408</v>
      </c>
    </row>
    <row r="12" spans="1:6">
      <c r="A12" s="3" t="s">
        <v>209</v>
      </c>
    </row>
    <row r="13" spans="1:6">
      <c r="A13" s="4" t="s">
        <v>409</v>
      </c>
      <c r="B13" s="5" t="n">
        <v>40815</v>
      </c>
      <c r="D13" s="6" t="n">
        <v>40815</v>
      </c>
      <c r="F13" s="6" t="n">
        <v>40815</v>
      </c>
    </row>
    <row r="14" spans="1:6">
      <c r="A14" s="4" t="s">
        <v>410</v>
      </c>
      <c r="B14" s="5" t="n">
        <v>-14500</v>
      </c>
      <c r="D14" s="5" t="n">
        <v>-14500</v>
      </c>
      <c r="F14" s="5" t="n">
        <v>-13082</v>
      </c>
    </row>
    <row r="15" spans="1:6">
      <c r="A15" s="4" t="s">
        <v>411</v>
      </c>
      <c r="B15" s="5" t="n">
        <v>26315</v>
      </c>
      <c r="D15" s="5" t="n">
        <v>26315</v>
      </c>
      <c r="F15" s="5" t="n">
        <v>27733</v>
      </c>
    </row>
    <row r="16" spans="1:6">
      <c r="A16" s="4" t="s">
        <v>412</v>
      </c>
    </row>
    <row r="17" spans="1:6">
      <c r="A17" s="3" t="s">
        <v>209</v>
      </c>
    </row>
    <row r="18" spans="1:6">
      <c r="A18" s="4" t="s">
        <v>409</v>
      </c>
      <c r="B18" s="5" t="n">
        <v>6536</v>
      </c>
      <c r="D18" s="5" t="n">
        <v>6536</v>
      </c>
      <c r="F18" s="5" t="n">
        <v>6536</v>
      </c>
    </row>
    <row r="19" spans="1:6">
      <c r="A19" s="4" t="s">
        <v>410</v>
      </c>
      <c r="B19" s="5" t="n">
        <v>-5038</v>
      </c>
      <c r="D19" s="5" t="n">
        <v>-5038</v>
      </c>
      <c r="F19" s="5" t="n">
        <v>-4931</v>
      </c>
    </row>
    <row r="20" spans="1:6">
      <c r="A20" s="4" t="s">
        <v>411</v>
      </c>
      <c r="B20" s="5" t="n">
        <v>1498</v>
      </c>
      <c r="D20" s="5" t="n">
        <v>1498</v>
      </c>
      <c r="F20" s="5" t="n">
        <v>1605</v>
      </c>
    </row>
    <row r="21" spans="1:6">
      <c r="A21" s="4" t="s">
        <v>413</v>
      </c>
    </row>
    <row r="22" spans="1:6">
      <c r="A22" s="3" t="s">
        <v>209</v>
      </c>
    </row>
    <row r="23" spans="1:6">
      <c r="A23" s="4" t="s">
        <v>409</v>
      </c>
      <c r="B23" s="5" t="n">
        <v>47351</v>
      </c>
      <c r="D23" s="5" t="n">
        <v>47351</v>
      </c>
      <c r="F23" s="5" t="n">
        <v>47351</v>
      </c>
    </row>
    <row r="24" spans="1:6">
      <c r="A24" s="4" t="s">
        <v>410</v>
      </c>
      <c r="B24" s="5" t="n">
        <v>-19538</v>
      </c>
      <c r="D24" s="5" t="n">
        <v>-19538</v>
      </c>
      <c r="F24" s="5" t="n">
        <v>-18013</v>
      </c>
    </row>
    <row r="25" spans="1:6">
      <c r="A25" s="4" t="s">
        <v>411</v>
      </c>
      <c r="B25" s="6" t="n">
        <v>27813</v>
      </c>
      <c r="D25" s="6" t="n">
        <v>27813</v>
      </c>
      <c r="F25" s="6" t="n">
        <v>293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4</v>
      </c>
      <c r="B1" s="2" t="s">
        <v>66</v>
      </c>
      <c r="D1" s="2" t="s">
        <v>1</v>
      </c>
    </row>
    <row r="2" spans="1:5">
      <c r="B2" s="2" t="s">
        <v>2</v>
      </c>
      <c r="C2" s="2" t="s">
        <v>67</v>
      </c>
      <c r="D2" s="2" t="s">
        <v>2</v>
      </c>
      <c r="E2" s="2" t="s">
        <v>67</v>
      </c>
    </row>
    <row r="3" spans="1:5">
      <c r="A3" s="3" t="s">
        <v>149</v>
      </c>
    </row>
    <row r="4" spans="1:5">
      <c r="A4" s="4" t="s">
        <v>402</v>
      </c>
      <c r="B4" s="6" t="n">
        <v>800</v>
      </c>
      <c r="C4" s="6" t="n">
        <v>800</v>
      </c>
      <c r="D4" s="6" t="n">
        <v>1500</v>
      </c>
      <c r="E4" s="6" t="n">
        <v>1700</v>
      </c>
    </row>
    <row r="5" spans="1:5">
      <c r="A5" s="4" t="s">
        <v>415</v>
      </c>
      <c r="B5" s="5" t="n">
        <v>3034</v>
      </c>
      <c r="D5" s="5" t="n">
        <v>3034</v>
      </c>
    </row>
    <row r="6" spans="1:5">
      <c r="A6" s="4" t="s">
        <v>416</v>
      </c>
      <c r="B6" s="5" t="n">
        <v>2958</v>
      </c>
      <c r="D6" s="5" t="n">
        <v>2958</v>
      </c>
    </row>
    <row r="7" spans="1:5">
      <c r="A7" s="4" t="s">
        <v>417</v>
      </c>
      <c r="B7" s="5" t="n">
        <v>2877</v>
      </c>
      <c r="D7" s="5" t="n">
        <v>2877</v>
      </c>
    </row>
    <row r="8" spans="1:5">
      <c r="A8" s="4" t="s">
        <v>418</v>
      </c>
      <c r="B8" s="5" t="n">
        <v>2787</v>
      </c>
      <c r="D8" s="5" t="n">
        <v>2787</v>
      </c>
    </row>
    <row r="9" spans="1:5">
      <c r="A9" s="4" t="s">
        <v>419</v>
      </c>
      <c r="B9" s="6" t="n">
        <v>2667</v>
      </c>
      <c r="D9" s="6" t="n">
        <v>26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v>
      </c>
      <c r="B3" s="6" t="n">
        <v>2643191</v>
      </c>
      <c r="C3" s="6" t="n">
        <v>2272196</v>
      </c>
    </row>
    <row r="4" spans="1:3">
      <c r="A4" s="4" t="s">
        <v>422</v>
      </c>
    </row>
    <row r="5" spans="1:3">
      <c r="A5" s="3" t="s">
        <v>421</v>
      </c>
    </row>
    <row r="6" spans="1:3">
      <c r="A6" s="4" t="s">
        <v>42</v>
      </c>
      <c r="B6" s="5" t="n">
        <v>1857728</v>
      </c>
      <c r="C6" s="5" t="n">
        <v>1437264</v>
      </c>
    </row>
    <row r="7" spans="1:3">
      <c r="A7" s="4" t="s">
        <v>423</v>
      </c>
    </row>
    <row r="8" spans="1:3">
      <c r="A8" s="3" t="s">
        <v>421</v>
      </c>
    </row>
    <row r="9" spans="1:3">
      <c r="A9" s="4" t="s">
        <v>42</v>
      </c>
      <c r="B9" s="6" t="n">
        <v>785463</v>
      </c>
      <c r="C9" s="6" t="n">
        <v>8349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66</v>
      </c>
      <c r="D1" s="2" t="s">
        <v>1</v>
      </c>
    </row>
    <row r="2" spans="1:6">
      <c r="B2" s="2" t="s">
        <v>2</v>
      </c>
      <c r="C2" s="2" t="s">
        <v>67</v>
      </c>
      <c r="D2" s="2" t="s">
        <v>2</v>
      </c>
      <c r="E2" s="2" t="s">
        <v>67</v>
      </c>
      <c r="F2" s="2" t="s">
        <v>425</v>
      </c>
    </row>
    <row r="3" spans="1:6">
      <c r="A3" s="3" t="s">
        <v>421</v>
      </c>
    </row>
    <row r="4" spans="1:6">
      <c r="A4" s="4" t="s">
        <v>426</v>
      </c>
      <c r="B4" s="7" t="n">
        <v>41.3</v>
      </c>
      <c r="C4" s="7" t="n">
        <v>40.2</v>
      </c>
      <c r="D4" s="7" t="n">
        <v>80.2</v>
      </c>
      <c r="E4" s="7" t="n">
        <v>80.90000000000001</v>
      </c>
    </row>
    <row r="5" spans="1:6">
      <c r="A5" s="4" t="s">
        <v>427</v>
      </c>
      <c r="B5" s="8" t="n">
        <v>2.6</v>
      </c>
      <c r="C5" s="7" t="n">
        <v>1.3</v>
      </c>
      <c r="D5" s="7" t="n">
        <v>4.6</v>
      </c>
      <c r="E5" s="7" t="n">
        <v>3.1</v>
      </c>
    </row>
    <row r="6" spans="1:6">
      <c r="A6" s="4" t="s">
        <v>428</v>
      </c>
    </row>
    <row r="7" spans="1:6">
      <c r="A7" s="3" t="s">
        <v>421</v>
      </c>
    </row>
    <row r="8" spans="1:6">
      <c r="A8" s="4" t="s">
        <v>429</v>
      </c>
      <c r="D8" s="4" t="s">
        <v>430</v>
      </c>
    </row>
    <row r="9" spans="1:6">
      <c r="A9" s="4" t="s">
        <v>431</v>
      </c>
      <c r="B9" s="5" t="n">
        <v>3000</v>
      </c>
      <c r="D9" s="6" t="n">
        <v>3000</v>
      </c>
    </row>
    <row r="10" spans="1:6">
      <c r="A10" s="4" t="s">
        <v>432</v>
      </c>
      <c r="B10" s="5" t="n">
        <v>604</v>
      </c>
      <c r="D10" s="5" t="n">
        <v>604</v>
      </c>
    </row>
    <row r="11" spans="1:6">
      <c r="A11" s="4" t="s">
        <v>433</v>
      </c>
    </row>
    <row r="12" spans="1:6">
      <c r="A12" s="3" t="s">
        <v>421</v>
      </c>
    </row>
    <row r="13" spans="1:6">
      <c r="A13" s="4" t="s">
        <v>432</v>
      </c>
      <c r="B13" s="6" t="n">
        <v>150</v>
      </c>
      <c r="D13" s="6" t="n">
        <v>150</v>
      </c>
    </row>
    <row r="14" spans="1:6">
      <c r="A14" s="4" t="s">
        <v>434</v>
      </c>
      <c r="F14" s="6" t="n">
        <v>1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260</v>
      </c>
      <c r="C1" s="2" t="s">
        <v>2</v>
      </c>
      <c r="D1" s="2" t="s">
        <v>261</v>
      </c>
      <c r="E1" s="2" t="s">
        <v>67</v>
      </c>
      <c r="F1" s="2" t="s">
        <v>274</v>
      </c>
      <c r="G1" s="2" t="s">
        <v>2</v>
      </c>
      <c r="H1" s="2" t="s">
        <v>67</v>
      </c>
    </row>
    <row r="2" spans="1:8">
      <c r="A2" s="3" t="s">
        <v>436</v>
      </c>
    </row>
    <row r="3" spans="1:8">
      <c r="A3" s="4" t="s">
        <v>437</v>
      </c>
      <c r="B3" s="6" t="n">
        <v>8165028</v>
      </c>
      <c r="C3" s="6" t="n">
        <v>8292092</v>
      </c>
      <c r="D3" s="6" t="n">
        <v>8165028</v>
      </c>
      <c r="E3" s="6" t="n">
        <v>7742948</v>
      </c>
      <c r="F3" s="6" t="n">
        <v>7705640</v>
      </c>
      <c r="G3" s="6" t="n">
        <v>8165028</v>
      </c>
      <c r="H3" s="6" t="n">
        <v>7705640</v>
      </c>
    </row>
    <row r="4" spans="1:8">
      <c r="A4" s="4" t="s">
        <v>438</v>
      </c>
      <c r="C4" s="5" t="n">
        <v>81681</v>
      </c>
      <c r="D4" s="5" t="n">
        <v>24072</v>
      </c>
      <c r="E4" s="5" t="n">
        <v>1060</v>
      </c>
      <c r="F4" s="5" t="n">
        <v>1561</v>
      </c>
    </row>
    <row r="5" spans="1:8">
      <c r="A5" s="4" t="s">
        <v>439</v>
      </c>
      <c r="C5" s="5" t="n">
        <v>-74980</v>
      </c>
      <c r="E5" s="5" t="n">
        <v>0</v>
      </c>
    </row>
    <row r="6" spans="1:8">
      <c r="A6" s="4" t="s">
        <v>123</v>
      </c>
      <c r="C6" s="5" t="n">
        <v>-6681</v>
      </c>
      <c r="D6" s="5" t="n">
        <v>-24072</v>
      </c>
      <c r="E6" s="5" t="n">
        <v>-1060</v>
      </c>
      <c r="F6" s="5" t="n">
        <v>-1561</v>
      </c>
    </row>
    <row r="7" spans="1:8">
      <c r="A7" s="4" t="s">
        <v>440</v>
      </c>
      <c r="C7" s="5" t="n">
        <v>-42167</v>
      </c>
      <c r="D7" s="5" t="n">
        <v>-84334</v>
      </c>
      <c r="E7" s="5" t="n">
        <v>-42167</v>
      </c>
      <c r="F7" s="5" t="n">
        <v>-84334</v>
      </c>
    </row>
    <row r="8" spans="1:8">
      <c r="A8" s="4" t="s">
        <v>103</v>
      </c>
      <c r="C8" s="5" t="n">
        <v>-1654</v>
      </c>
      <c r="D8" s="5" t="n">
        <v>3319</v>
      </c>
      <c r="E8" s="5" t="n">
        <v>-1942</v>
      </c>
      <c r="F8" s="5" t="n">
        <v>2044</v>
      </c>
    </row>
    <row r="9" spans="1:8">
      <c r="A9" s="4" t="s">
        <v>81</v>
      </c>
      <c r="C9" s="5" t="n">
        <v>248304</v>
      </c>
      <c r="D9" s="5" t="n">
        <v>347115</v>
      </c>
      <c r="E9" s="5" t="n">
        <v>165959</v>
      </c>
      <c r="F9" s="5" t="n">
        <v>187182</v>
      </c>
      <c r="G9" s="5" t="n">
        <v>595419</v>
      </c>
      <c r="H9" s="5" t="n">
        <v>353141</v>
      </c>
    </row>
    <row r="10" spans="1:8">
      <c r="A10" s="4" t="s">
        <v>83</v>
      </c>
      <c r="C10" s="5" t="n">
        <v>248766</v>
      </c>
      <c r="E10" s="5" t="n">
        <v>166007</v>
      </c>
      <c r="G10" s="5" t="n">
        <v>596270</v>
      </c>
      <c r="H10" s="5" t="n">
        <v>353653</v>
      </c>
    </row>
    <row r="11" spans="1:8">
      <c r="A11" s="4" t="s">
        <v>82</v>
      </c>
      <c r="C11" s="5" t="n">
        <v>-462</v>
      </c>
      <c r="E11" s="5" t="n">
        <v>-48</v>
      </c>
      <c r="G11" s="5" t="n">
        <v>-851</v>
      </c>
      <c r="H11" s="5" t="n">
        <v>-512</v>
      </c>
    </row>
    <row r="12" spans="1:8">
      <c r="A12" s="4" t="s">
        <v>90</v>
      </c>
      <c r="C12" s="5" t="n">
        <v>14884</v>
      </c>
      <c r="D12" s="5" t="n">
        <v>389</v>
      </c>
      <c r="E12" s="5" t="n">
        <v>10111</v>
      </c>
      <c r="F12" s="5" t="n">
        <v>3019</v>
      </c>
      <c r="G12" s="5" t="n">
        <v>15273</v>
      </c>
      <c r="H12" s="5" t="n">
        <v>13130</v>
      </c>
    </row>
    <row r="13" spans="1:8">
      <c r="A13" s="4" t="s">
        <v>441</v>
      </c>
      <c r="C13" s="5" t="n">
        <v>-69400</v>
      </c>
      <c r="D13" s="5" t="n">
        <v>-89344</v>
      </c>
      <c r="E13" s="5" t="n">
        <v>3823</v>
      </c>
      <c r="F13" s="5" t="n">
        <v>-50702</v>
      </c>
    </row>
    <row r="14" spans="1:8">
      <c r="A14" s="4" t="s">
        <v>442</v>
      </c>
      <c r="C14" s="5" t="n">
        <v>-39850</v>
      </c>
      <c r="D14" s="5" t="n">
        <v>-50081</v>
      </c>
      <c r="E14" s="5" t="n">
        <v>-12375</v>
      </c>
      <c r="F14" s="5" t="n">
        <v>-19901</v>
      </c>
    </row>
    <row r="15" spans="1:8">
      <c r="A15" s="4" t="s">
        <v>443</v>
      </c>
      <c r="C15" s="5" t="n">
        <v>8402229</v>
      </c>
      <c r="D15" s="5" t="n">
        <v>8292092</v>
      </c>
      <c r="E15" s="5" t="n">
        <v>7866357</v>
      </c>
      <c r="F15" s="5" t="n">
        <v>7742948</v>
      </c>
      <c r="G15" s="5" t="n">
        <v>8402229</v>
      </c>
      <c r="H15" s="5" t="n">
        <v>7866357</v>
      </c>
    </row>
    <row r="16" spans="1:8">
      <c r="A16" s="4" t="s">
        <v>444</v>
      </c>
    </row>
    <row r="17" spans="1:8">
      <c r="A17" s="3" t="s">
        <v>436</v>
      </c>
    </row>
    <row r="18" spans="1:8">
      <c r="A18" s="4" t="s">
        <v>437</v>
      </c>
      <c r="B18" s="5" t="n">
        <v>3837580</v>
      </c>
      <c r="C18" s="5" t="n">
        <v>3789158</v>
      </c>
      <c r="D18" s="5" t="n">
        <v>3837580</v>
      </c>
      <c r="E18" s="5" t="n">
        <v>3885139</v>
      </c>
      <c r="F18" s="5" t="n">
        <v>3906426</v>
      </c>
      <c r="G18" s="5" t="n">
        <v>3837580</v>
      </c>
      <c r="H18" s="5" t="n">
        <v>3906426</v>
      </c>
    </row>
    <row r="19" spans="1:8">
      <c r="A19" s="4" t="s">
        <v>438</v>
      </c>
      <c r="C19" s="5" t="n">
        <v>6681</v>
      </c>
      <c r="D19" s="5" t="n">
        <v>24072</v>
      </c>
      <c r="E19" s="5" t="n">
        <v>1060</v>
      </c>
      <c r="F19" s="5" t="n">
        <v>1561</v>
      </c>
    </row>
    <row r="20" spans="1:8">
      <c r="A20" s="4" t="s">
        <v>439</v>
      </c>
      <c r="C20" s="5" t="n">
        <v>0</v>
      </c>
      <c r="E20" s="5" t="n">
        <v>0</v>
      </c>
    </row>
    <row r="21" spans="1:8">
      <c r="A21" s="4" t="s">
        <v>123</v>
      </c>
      <c r="C21" s="5" t="n">
        <v>-5988</v>
      </c>
      <c r="D21" s="5" t="n">
        <v>-22004</v>
      </c>
      <c r="E21" s="5" t="n">
        <v>-953</v>
      </c>
      <c r="F21" s="5" t="n">
        <v>-1449</v>
      </c>
    </row>
    <row r="22" spans="1:8">
      <c r="A22" s="4" t="s">
        <v>103</v>
      </c>
      <c r="C22" s="5" t="n">
        <v>-774</v>
      </c>
      <c r="D22" s="5" t="n">
        <v>-409</v>
      </c>
      <c r="E22" s="5" t="n">
        <v>-2652</v>
      </c>
      <c r="F22" s="5" t="n">
        <v>-1498</v>
      </c>
    </row>
    <row r="23" spans="1:8">
      <c r="A23" s="4" t="s">
        <v>442</v>
      </c>
      <c r="C23" s="5" t="n">
        <v>-39850</v>
      </c>
      <c r="D23" s="5" t="n">
        <v>-50081</v>
      </c>
      <c r="E23" s="5" t="n">
        <v>-12375</v>
      </c>
      <c r="F23" s="5" t="n">
        <v>-19901</v>
      </c>
    </row>
    <row r="24" spans="1:8">
      <c r="A24" s="4" t="s">
        <v>443</v>
      </c>
      <c r="C24" s="5" t="n">
        <v>3749227</v>
      </c>
      <c r="D24" s="5" t="n">
        <v>3789158</v>
      </c>
      <c r="E24" s="5" t="n">
        <v>3870219</v>
      </c>
      <c r="F24" s="5" t="n">
        <v>3885139</v>
      </c>
      <c r="G24" s="5" t="n">
        <v>3749227</v>
      </c>
      <c r="H24" s="5" t="n">
        <v>3870219</v>
      </c>
    </row>
    <row r="25" spans="1:8">
      <c r="A25" s="4" t="s">
        <v>445</v>
      </c>
    </row>
    <row r="26" spans="1:8">
      <c r="A26" s="3" t="s">
        <v>436</v>
      </c>
    </row>
    <row r="27" spans="1:8">
      <c r="A27" s="4" t="s">
        <v>437</v>
      </c>
      <c r="B27" s="5" t="n">
        <v>29498</v>
      </c>
      <c r="C27" s="5" t="n">
        <v>29315</v>
      </c>
      <c r="D27" s="5" t="n">
        <v>29498</v>
      </c>
      <c r="E27" s="5" t="n">
        <v>29717</v>
      </c>
      <c r="F27" s="5" t="n">
        <v>29836</v>
      </c>
      <c r="G27" s="5" t="n">
        <v>29498</v>
      </c>
      <c r="H27" s="5" t="n">
        <v>29836</v>
      </c>
    </row>
    <row r="28" spans="1:8">
      <c r="A28" s="4" t="s">
        <v>438</v>
      </c>
      <c r="C28" s="5" t="n">
        <v>0</v>
      </c>
      <c r="D28" s="5" t="n">
        <v>0</v>
      </c>
      <c r="E28" s="5" t="n">
        <v>0</v>
      </c>
      <c r="F28" s="5" t="n">
        <v>0</v>
      </c>
    </row>
    <row r="29" spans="1:8">
      <c r="A29" s="4" t="s">
        <v>439</v>
      </c>
      <c r="C29" s="5" t="n">
        <v>0</v>
      </c>
      <c r="E29" s="5" t="n">
        <v>0</v>
      </c>
    </row>
    <row r="30" spans="1:8">
      <c r="A30" s="4" t="s">
        <v>123</v>
      </c>
      <c r="C30" s="5" t="n">
        <v>-74</v>
      </c>
      <c r="D30" s="5" t="n">
        <v>-183</v>
      </c>
      <c r="E30" s="5" t="n">
        <v>-16</v>
      </c>
      <c r="F30" s="5" t="n">
        <v>-53</v>
      </c>
    </row>
    <row r="31" spans="1:8">
      <c r="A31" s="4" t="s">
        <v>103</v>
      </c>
      <c r="E31" s="5" t="n">
        <v>-45</v>
      </c>
      <c r="F31" s="5" t="n">
        <v>-66</v>
      </c>
    </row>
    <row r="32" spans="1:8">
      <c r="A32" s="4" t="s">
        <v>443</v>
      </c>
      <c r="C32" s="5" t="n">
        <v>29241</v>
      </c>
      <c r="D32" s="5" t="n">
        <v>29315</v>
      </c>
      <c r="E32" s="5" t="n">
        <v>29656</v>
      </c>
      <c r="F32" s="5" t="n">
        <v>29717</v>
      </c>
      <c r="G32" s="5" t="n">
        <v>29241</v>
      </c>
      <c r="H32" s="5" t="n">
        <v>29656</v>
      </c>
    </row>
    <row r="33" spans="1:8">
      <c r="A33" s="4" t="s">
        <v>446</v>
      </c>
    </row>
    <row r="34" spans="1:8">
      <c r="A34" s="3" t="s">
        <v>436</v>
      </c>
    </row>
    <row r="35" spans="1:8">
      <c r="A35" s="4" t="s">
        <v>437</v>
      </c>
      <c r="B35" s="5" t="n">
        <v>742378</v>
      </c>
      <c r="C35" s="5" t="n">
        <v>740467</v>
      </c>
      <c r="D35" s="5" t="n">
        <v>742378</v>
      </c>
      <c r="E35" s="5" t="n">
        <v>404984</v>
      </c>
      <c r="F35" s="5" t="n">
        <v>405387</v>
      </c>
      <c r="G35" s="5" t="n">
        <v>742378</v>
      </c>
      <c r="H35" s="5" t="n">
        <v>405387</v>
      </c>
    </row>
    <row r="36" spans="1:8">
      <c r="A36" s="4" t="s">
        <v>438</v>
      </c>
      <c r="C36" s="5" t="n">
        <v>-345330</v>
      </c>
      <c r="D36" s="5" t="n">
        <v>0</v>
      </c>
      <c r="E36" s="5" t="n">
        <v>-126333</v>
      </c>
      <c r="F36" s="5" t="n">
        <v>0</v>
      </c>
    </row>
    <row r="37" spans="1:8">
      <c r="A37" s="4" t="s">
        <v>439</v>
      </c>
      <c r="C37" s="5" t="n">
        <v>349353</v>
      </c>
      <c r="E37" s="5" t="n">
        <v>128858</v>
      </c>
    </row>
    <row r="38" spans="1:8">
      <c r="A38" s="4" t="s">
        <v>123</v>
      </c>
      <c r="C38" s="5" t="n">
        <v>-619</v>
      </c>
      <c r="D38" s="5" t="n">
        <v>-1885</v>
      </c>
      <c r="E38" s="5" t="n">
        <v>-91</v>
      </c>
      <c r="F38" s="5" t="n">
        <v>-59</v>
      </c>
    </row>
    <row r="39" spans="1:8">
      <c r="A39" s="4" t="s">
        <v>103</v>
      </c>
      <c r="C39" s="5" t="n">
        <v>2589</v>
      </c>
      <c r="D39" s="5" t="n">
        <v>-26</v>
      </c>
      <c r="E39" s="5" t="n">
        <v>-1</v>
      </c>
      <c r="F39" s="5" t="n">
        <v>-344</v>
      </c>
    </row>
    <row r="40" spans="1:8">
      <c r="A40" s="4" t="s">
        <v>443</v>
      </c>
      <c r="C40" s="5" t="n">
        <v>746460</v>
      </c>
      <c r="D40" s="5" t="n">
        <v>740467</v>
      </c>
      <c r="E40" s="5" t="n">
        <v>407417</v>
      </c>
      <c r="F40" s="5" t="n">
        <v>404984</v>
      </c>
      <c r="G40" s="5" t="n">
        <v>746460</v>
      </c>
      <c r="H40" s="5" t="n">
        <v>407417</v>
      </c>
    </row>
    <row r="41" spans="1:8">
      <c r="A41" s="4" t="s">
        <v>447</v>
      </c>
    </row>
    <row r="42" spans="1:8">
      <c r="A42" s="3" t="s">
        <v>436</v>
      </c>
    </row>
    <row r="43" spans="1:8">
      <c r="A43" s="4" t="s">
        <v>437</v>
      </c>
      <c r="B43" s="5" t="n">
        <v>2264038</v>
      </c>
      <c r="C43" s="5" t="n">
        <v>2264038</v>
      </c>
      <c r="D43" s="5" t="n">
        <v>2264038</v>
      </c>
      <c r="E43" s="5" t="n">
        <v>2264038</v>
      </c>
      <c r="F43" s="5" t="n">
        <v>2264038</v>
      </c>
      <c r="G43" s="5" t="n">
        <v>2264038</v>
      </c>
      <c r="H43" s="5" t="n">
        <v>2264038</v>
      </c>
    </row>
    <row r="44" spans="1:8">
      <c r="A44" s="4" t="s">
        <v>439</v>
      </c>
      <c r="C44" s="5" t="n">
        <v>0</v>
      </c>
      <c r="E44" s="5" t="n">
        <v>0</v>
      </c>
    </row>
    <row r="45" spans="1:8">
      <c r="A45" s="4" t="s">
        <v>123</v>
      </c>
      <c r="C45" s="5" t="n">
        <v>0</v>
      </c>
      <c r="D45" s="5" t="n">
        <v>0</v>
      </c>
      <c r="E45" s="5" t="n">
        <v>0</v>
      </c>
      <c r="F45" s="5" t="n">
        <v>0</v>
      </c>
    </row>
    <row r="46" spans="1:8">
      <c r="A46" s="4" t="s">
        <v>443</v>
      </c>
      <c r="C46" s="5" t="n">
        <v>2264038</v>
      </c>
      <c r="D46" s="5" t="n">
        <v>2264038</v>
      </c>
      <c r="E46" s="5" t="n">
        <v>2264038</v>
      </c>
      <c r="F46" s="5" t="n">
        <v>2264038</v>
      </c>
      <c r="G46" s="5" t="n">
        <v>2264038</v>
      </c>
      <c r="H46" s="5" t="n">
        <v>2264038</v>
      </c>
    </row>
    <row r="47" spans="1:8">
      <c r="A47" s="4" t="s">
        <v>448</v>
      </c>
    </row>
    <row r="48" spans="1:8">
      <c r="A48" s="3" t="s">
        <v>436</v>
      </c>
    </row>
    <row r="49" spans="1:8">
      <c r="A49" s="4" t="s">
        <v>437</v>
      </c>
      <c r="B49" s="5" t="n">
        <v>-199915</v>
      </c>
      <c r="C49" s="5" t="n">
        <v>-204232</v>
      </c>
      <c r="D49" s="5" t="n">
        <v>-199915</v>
      </c>
      <c r="E49" s="5" t="n">
        <v>-177341</v>
      </c>
      <c r="F49" s="5" t="n">
        <v>-180360</v>
      </c>
      <c r="G49" s="5" t="n">
        <v>-199915</v>
      </c>
      <c r="H49" s="5" t="n">
        <v>-180360</v>
      </c>
    </row>
    <row r="50" spans="1:8">
      <c r="A50" s="4" t="s">
        <v>439</v>
      </c>
      <c r="C50" s="5" t="n">
        <v>0</v>
      </c>
      <c r="E50" s="5" t="n">
        <v>0</v>
      </c>
    </row>
    <row r="51" spans="1:8">
      <c r="A51" s="4" t="s">
        <v>449</v>
      </c>
      <c r="D51" s="5" t="n">
        <v>-4706</v>
      </c>
    </row>
    <row r="52" spans="1:8">
      <c r="A52" s="4" t="s">
        <v>90</v>
      </c>
      <c r="C52" s="5" t="n">
        <v>14884</v>
      </c>
      <c r="D52" s="5" t="n">
        <v>389</v>
      </c>
      <c r="E52" s="5" t="n">
        <v>10111</v>
      </c>
      <c r="F52" s="5" t="n">
        <v>3019</v>
      </c>
    </row>
    <row r="53" spans="1:8">
      <c r="A53" s="4" t="s">
        <v>443</v>
      </c>
      <c r="C53" s="5" t="n">
        <v>-189348</v>
      </c>
      <c r="D53" s="5" t="n">
        <v>-204232</v>
      </c>
      <c r="E53" s="5" t="n">
        <v>-167230</v>
      </c>
      <c r="F53" s="5" t="n">
        <v>-177341</v>
      </c>
      <c r="G53" s="5" t="n">
        <v>-189348</v>
      </c>
      <c r="H53" s="5" t="n">
        <v>-167230</v>
      </c>
    </row>
    <row r="54" spans="1:8">
      <c r="A54" s="4" t="s">
        <v>450</v>
      </c>
    </row>
    <row r="55" spans="1:8">
      <c r="A55" s="3" t="s">
        <v>436</v>
      </c>
    </row>
    <row r="56" spans="1:8">
      <c r="A56" s="4" t="s">
        <v>437</v>
      </c>
      <c r="B56" s="5" t="n">
        <v>1482003</v>
      </c>
      <c r="C56" s="5" t="n">
        <v>1663971</v>
      </c>
      <c r="D56" s="5" t="n">
        <v>1482003</v>
      </c>
      <c r="E56" s="5" t="n">
        <v>1324372</v>
      </c>
      <c r="F56" s="5" t="n">
        <v>1267808</v>
      </c>
      <c r="G56" s="5" t="n">
        <v>1482003</v>
      </c>
      <c r="H56" s="5" t="n">
        <v>1267808</v>
      </c>
    </row>
    <row r="57" spans="1:8">
      <c r="A57" s="4" t="s">
        <v>438</v>
      </c>
      <c r="C57" s="5" t="n">
        <v>420330</v>
      </c>
      <c r="D57" s="5" t="n">
        <v>0</v>
      </c>
      <c r="E57" s="5" t="n">
        <v>126333</v>
      </c>
      <c r="F57" s="5" t="n">
        <v>0</v>
      </c>
    </row>
    <row r="58" spans="1:8">
      <c r="A58" s="4" t="s">
        <v>439</v>
      </c>
      <c r="C58" s="5" t="n">
        <v>-424333</v>
      </c>
      <c r="E58" s="5" t="n">
        <v>-128858</v>
      </c>
    </row>
    <row r="59" spans="1:8">
      <c r="A59" s="4" t="s">
        <v>440</v>
      </c>
      <c r="C59" s="5" t="n">
        <v>-42167</v>
      </c>
      <c r="D59" s="5" t="n">
        <v>-84334</v>
      </c>
      <c r="E59" s="5" t="n">
        <v>-42167</v>
      </c>
      <c r="F59" s="5" t="n">
        <v>-84334</v>
      </c>
    </row>
    <row r="60" spans="1:8">
      <c r="A60" s="4" t="s">
        <v>103</v>
      </c>
      <c r="C60" s="5" t="n">
        <v>-2888</v>
      </c>
      <c r="D60" s="5" t="n">
        <v>3436</v>
      </c>
      <c r="E60" s="5" t="n">
        <v>816</v>
      </c>
      <c r="F60" s="5" t="n">
        <v>3954</v>
      </c>
    </row>
    <row r="61" spans="1:8">
      <c r="A61" s="4" t="s">
        <v>83</v>
      </c>
      <c r="C61" s="5" t="n">
        <v>248766</v>
      </c>
      <c r="D61" s="5" t="n">
        <v>347504</v>
      </c>
      <c r="E61" s="5" t="n">
        <v>166007</v>
      </c>
      <c r="F61" s="5" t="n">
        <v>187646</v>
      </c>
    </row>
    <row r="62" spans="1:8">
      <c r="A62" s="4" t="s">
        <v>441</v>
      </c>
      <c r="C62" s="5" t="n">
        <v>-69400</v>
      </c>
      <c r="D62" s="5" t="n">
        <v>-89344</v>
      </c>
      <c r="E62" s="5" t="n">
        <v>3823</v>
      </c>
      <c r="F62" s="5" t="n">
        <v>-50702</v>
      </c>
    </row>
    <row r="63" spans="1:8">
      <c r="A63" s="4" t="s">
        <v>443</v>
      </c>
      <c r="C63" s="5" t="n">
        <v>1794279</v>
      </c>
      <c r="D63" s="5" t="n">
        <v>1663971</v>
      </c>
      <c r="E63" s="5" t="n">
        <v>1450326</v>
      </c>
      <c r="F63" s="5" t="n">
        <v>1324372</v>
      </c>
      <c r="G63" s="5" t="n">
        <v>1794279</v>
      </c>
      <c r="H63" s="5" t="n">
        <v>1450326</v>
      </c>
    </row>
    <row r="64" spans="1:8">
      <c r="A64" s="4" t="s">
        <v>451</v>
      </c>
    </row>
    <row r="65" spans="1:8">
      <c r="A65" s="3" t="s">
        <v>436</v>
      </c>
    </row>
    <row r="66" spans="1:8">
      <c r="A66" s="4" t="s">
        <v>437</v>
      </c>
      <c r="B66" s="5" t="n">
        <v>9446</v>
      </c>
      <c r="C66" s="5" t="n">
        <v>9375</v>
      </c>
      <c r="D66" s="5" t="n">
        <v>9446</v>
      </c>
      <c r="E66" s="5" t="n">
        <v>12039</v>
      </c>
      <c r="F66" s="5" t="n">
        <v>12505</v>
      </c>
      <c r="G66" s="5" t="n">
        <v>9446</v>
      </c>
      <c r="H66" s="5" t="n">
        <v>12505</v>
      </c>
    </row>
    <row r="67" spans="1:8">
      <c r="A67" s="4" t="s">
        <v>439</v>
      </c>
      <c r="C67" s="5" t="n">
        <v>0</v>
      </c>
      <c r="E67" s="5" t="n">
        <v>0</v>
      </c>
    </row>
    <row r="68" spans="1:8">
      <c r="A68" s="4" t="s">
        <v>103</v>
      </c>
      <c r="C68" s="5" t="n">
        <v>-581</v>
      </c>
      <c r="D68" s="5" t="n">
        <v>318</v>
      </c>
      <c r="E68" s="5" t="n">
        <v>-60</v>
      </c>
      <c r="F68" s="5" t="n">
        <v>-2</v>
      </c>
    </row>
    <row r="69" spans="1:8">
      <c r="A69" s="4" t="s">
        <v>82</v>
      </c>
      <c r="C69" s="5" t="n">
        <v>-462</v>
      </c>
      <c r="D69" s="5" t="n">
        <v>-389</v>
      </c>
      <c r="E69" s="5" t="n">
        <v>-48</v>
      </c>
      <c r="F69" s="5" t="n">
        <v>-464</v>
      </c>
    </row>
    <row r="70" spans="1:8">
      <c r="A70" s="4" t="s">
        <v>443</v>
      </c>
      <c r="C70" s="6" t="n">
        <v>8332</v>
      </c>
      <c r="D70" s="5" t="n">
        <v>9375</v>
      </c>
      <c r="E70" s="6" t="n">
        <v>11931</v>
      </c>
      <c r="F70" s="6" t="n">
        <v>12039</v>
      </c>
      <c r="G70" s="6" t="n">
        <v>8332</v>
      </c>
      <c r="H70" s="6" t="n">
        <v>11931</v>
      </c>
    </row>
    <row r="71" spans="1:8">
      <c r="A71" s="4" t="s">
        <v>268</v>
      </c>
    </row>
    <row r="72" spans="1:8">
      <c r="A72" s="3" t="s">
        <v>436</v>
      </c>
    </row>
    <row r="73" spans="1:8">
      <c r="A73" s="4" t="s">
        <v>449</v>
      </c>
      <c r="B73" s="6" t="n">
        <v>-4700</v>
      </c>
      <c r="D73" s="5" t="n">
        <v>0</v>
      </c>
    </row>
    <row r="74" spans="1:8">
      <c r="A74" s="4" t="s">
        <v>452</v>
      </c>
    </row>
    <row r="75" spans="1:8">
      <c r="A75" s="3" t="s">
        <v>436</v>
      </c>
    </row>
    <row r="76" spans="1:8">
      <c r="A76" s="4" t="s">
        <v>449</v>
      </c>
      <c r="D76" s="5" t="n">
        <v>4706</v>
      </c>
    </row>
    <row r="77" spans="1:8">
      <c r="A77" s="4" t="s">
        <v>453</v>
      </c>
    </row>
    <row r="78" spans="1:8">
      <c r="A78" s="3" t="s">
        <v>436</v>
      </c>
    </row>
    <row r="79" spans="1:8">
      <c r="A79" s="4" t="s">
        <v>449</v>
      </c>
      <c r="D79" s="5" t="n">
        <v>-4706</v>
      </c>
    </row>
    <row r="80" spans="1:8">
      <c r="A80" s="4" t="s">
        <v>454</v>
      </c>
    </row>
    <row r="81" spans="1:8">
      <c r="A81" s="3" t="s">
        <v>436</v>
      </c>
    </row>
    <row r="82" spans="1:8">
      <c r="A82" s="4" t="s">
        <v>449</v>
      </c>
      <c r="D8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5</v>
      </c>
      <c r="B1" s="2" t="s">
        <v>66</v>
      </c>
      <c r="F1" s="2" t="s">
        <v>1</v>
      </c>
    </row>
    <row r="2" spans="1:7">
      <c r="B2" s="2" t="s">
        <v>2</v>
      </c>
      <c r="C2" s="2" t="s">
        <v>261</v>
      </c>
      <c r="D2" s="2" t="s">
        <v>67</v>
      </c>
      <c r="E2" s="2" t="s">
        <v>274</v>
      </c>
      <c r="F2" s="2" t="s">
        <v>2</v>
      </c>
      <c r="G2" s="2" t="s">
        <v>67</v>
      </c>
    </row>
    <row r="3" spans="1:7">
      <c r="A3" s="3" t="s">
        <v>456</v>
      </c>
    </row>
    <row r="4" spans="1:7">
      <c r="A4" s="4" t="s">
        <v>437</v>
      </c>
      <c r="B4" s="6" t="n">
        <v>8292092</v>
      </c>
      <c r="C4" s="6" t="n">
        <v>8165028</v>
      </c>
      <c r="D4" s="6" t="n">
        <v>7742948</v>
      </c>
      <c r="E4" s="6" t="n">
        <v>7705640</v>
      </c>
      <c r="F4" s="6" t="n">
        <v>8165028</v>
      </c>
      <c r="G4" s="6" t="n">
        <v>7705640</v>
      </c>
    </row>
    <row r="5" spans="1:7">
      <c r="A5" s="4" t="s">
        <v>90</v>
      </c>
      <c r="B5" s="5" t="n">
        <v>14884</v>
      </c>
      <c r="C5" s="5" t="n">
        <v>389</v>
      </c>
      <c r="D5" s="5" t="n">
        <v>10111</v>
      </c>
      <c r="E5" s="5" t="n">
        <v>3019</v>
      </c>
      <c r="F5" s="5" t="n">
        <v>15273</v>
      </c>
      <c r="G5" s="5" t="n">
        <v>13130</v>
      </c>
    </row>
    <row r="6" spans="1:7">
      <c r="A6" s="4" t="s">
        <v>443</v>
      </c>
      <c r="B6" s="5" t="n">
        <v>8402229</v>
      </c>
      <c r="C6" s="5" t="n">
        <v>8292092</v>
      </c>
      <c r="D6" s="5" t="n">
        <v>7866357</v>
      </c>
      <c r="E6" s="5" t="n">
        <v>7742948</v>
      </c>
      <c r="F6" s="5" t="n">
        <v>8402229</v>
      </c>
      <c r="G6" s="5" t="n">
        <v>7866357</v>
      </c>
    </row>
    <row r="7" spans="1:7">
      <c r="A7" s="4" t="s">
        <v>457</v>
      </c>
    </row>
    <row r="8" spans="1:7">
      <c r="A8" s="3" t="s">
        <v>456</v>
      </c>
    </row>
    <row r="9" spans="1:7">
      <c r="A9" s="4" t="s">
        <v>437</v>
      </c>
      <c r="B9" s="5" t="n">
        <v>-137818</v>
      </c>
      <c r="C9" s="5" t="n">
        <v>-140335</v>
      </c>
      <c r="D9" s="5" t="n">
        <v>-130850</v>
      </c>
      <c r="E9" s="5" t="n">
        <v>-132444</v>
      </c>
      <c r="F9" s="5" t="n">
        <v>-140335</v>
      </c>
      <c r="G9" s="5" t="n">
        <v>-132444</v>
      </c>
    </row>
    <row r="10" spans="1:7">
      <c r="A10" s="4" t="s">
        <v>458</v>
      </c>
      <c r="B10" s="5" t="n">
        <v>102</v>
      </c>
      <c r="C10" s="5" t="n">
        <v>175</v>
      </c>
      <c r="D10" s="5" t="n">
        <v>0</v>
      </c>
      <c r="E10" s="5" t="n">
        <v>0</v>
      </c>
    </row>
    <row r="11" spans="1:7">
      <c r="A11" s="4" t="s">
        <v>459</v>
      </c>
      <c r="B11" s="5" t="n">
        <v>2564</v>
      </c>
      <c r="C11" s="5" t="n">
        <v>2565</v>
      </c>
      <c r="D11" s="5" t="n">
        <v>4451</v>
      </c>
      <c r="E11" s="5" t="n">
        <v>4214</v>
      </c>
    </row>
    <row r="12" spans="1:7">
      <c r="A12" s="4" t="s">
        <v>460</v>
      </c>
      <c r="B12" s="5" t="n">
        <v>2666</v>
      </c>
      <c r="C12" s="5" t="n">
        <v>2740</v>
      </c>
      <c r="D12" s="5" t="n">
        <v>4451</v>
      </c>
      <c r="E12" s="5" t="n">
        <v>4214</v>
      </c>
    </row>
    <row r="13" spans="1:7">
      <c r="A13" s="4" t="s">
        <v>461</v>
      </c>
      <c r="B13" s="5" t="n">
        <v>-664</v>
      </c>
      <c r="C13" s="5" t="n">
        <v>-639</v>
      </c>
      <c r="D13" s="5" t="n">
        <v>-1309</v>
      </c>
      <c r="E13" s="5" t="n">
        <v>-2620</v>
      </c>
    </row>
    <row r="14" spans="1:7">
      <c r="A14" s="4" t="s">
        <v>90</v>
      </c>
      <c r="B14" s="5" t="n">
        <v>2002</v>
      </c>
      <c r="C14" s="5" t="n">
        <v>2101</v>
      </c>
      <c r="D14" s="5" t="n">
        <v>3142</v>
      </c>
      <c r="E14" s="5" t="n">
        <v>1594</v>
      </c>
    </row>
    <row r="15" spans="1:7">
      <c r="A15" s="4" t="s">
        <v>449</v>
      </c>
      <c r="C15" s="5" t="n">
        <v>416</v>
      </c>
    </row>
    <row r="16" spans="1:7">
      <c r="A16" s="4" t="s">
        <v>443</v>
      </c>
      <c r="B16" s="5" t="n">
        <v>-135816</v>
      </c>
      <c r="C16" s="5" t="n">
        <v>-137818</v>
      </c>
      <c r="D16" s="5" t="n">
        <v>-127708</v>
      </c>
      <c r="E16" s="5" t="n">
        <v>-130850</v>
      </c>
      <c r="F16" s="5" t="n">
        <v>-135816</v>
      </c>
      <c r="G16" s="5" t="n">
        <v>-127708</v>
      </c>
    </row>
    <row r="17" spans="1:7">
      <c r="A17" s="4" t="s">
        <v>462</v>
      </c>
    </row>
    <row r="18" spans="1:7">
      <c r="A18" s="3" t="s">
        <v>456</v>
      </c>
    </row>
    <row r="19" spans="1:7">
      <c r="A19" s="4" t="s">
        <v>437</v>
      </c>
      <c r="B19" s="5" t="n">
        <v>0</v>
      </c>
      <c r="C19" s="5" t="n">
        <v>8861</v>
      </c>
      <c r="D19" s="5" t="n">
        <v>13681</v>
      </c>
      <c r="E19" s="5" t="n">
        <v>10041</v>
      </c>
      <c r="F19" s="5" t="n">
        <v>8861</v>
      </c>
      <c r="G19" s="5" t="n">
        <v>10041</v>
      </c>
    </row>
    <row r="20" spans="1:7">
      <c r="A20" s="4" t="s">
        <v>458</v>
      </c>
      <c r="B20" s="5" t="n">
        <v>0</v>
      </c>
      <c r="C20" s="5" t="n">
        <v>0</v>
      </c>
      <c r="D20" s="5" t="n">
        <v>6562</v>
      </c>
      <c r="E20" s="5" t="n">
        <v>4044</v>
      </c>
    </row>
    <row r="21" spans="1:7">
      <c r="A21" s="4" t="s">
        <v>459</v>
      </c>
      <c r="B21" s="5" t="n">
        <v>0</v>
      </c>
      <c r="C21" s="5" t="n">
        <v>0</v>
      </c>
      <c r="D21" s="5" t="n">
        <v>-1527</v>
      </c>
      <c r="E21" s="5" t="n">
        <v>0</v>
      </c>
    </row>
    <row r="22" spans="1:7">
      <c r="A22" s="4" t="s">
        <v>460</v>
      </c>
      <c r="B22" s="5" t="n">
        <v>0</v>
      </c>
      <c r="C22" s="5" t="n">
        <v>0</v>
      </c>
      <c r="D22" s="5" t="n">
        <v>5035</v>
      </c>
      <c r="E22" s="5" t="n">
        <v>4044</v>
      </c>
    </row>
    <row r="23" spans="1:7">
      <c r="A23" s="4" t="s">
        <v>461</v>
      </c>
      <c r="B23" s="5" t="n">
        <v>0</v>
      </c>
      <c r="C23" s="5" t="n">
        <v>0</v>
      </c>
      <c r="D23" s="5" t="n">
        <v>-1481</v>
      </c>
      <c r="E23" s="5" t="n">
        <v>-404</v>
      </c>
    </row>
    <row r="24" spans="1:7">
      <c r="A24" s="4" t="s">
        <v>90</v>
      </c>
      <c r="B24" s="5" t="n">
        <v>0</v>
      </c>
      <c r="C24" s="5" t="n">
        <v>0</v>
      </c>
      <c r="D24" s="5" t="n">
        <v>3554</v>
      </c>
      <c r="E24" s="5" t="n">
        <v>3640</v>
      </c>
    </row>
    <row r="25" spans="1:7">
      <c r="A25" s="4" t="s">
        <v>449</v>
      </c>
      <c r="C25" s="5" t="n">
        <v>-8861</v>
      </c>
    </row>
    <row r="26" spans="1:7">
      <c r="A26" s="4" t="s">
        <v>443</v>
      </c>
      <c r="B26" s="5" t="n">
        <v>0</v>
      </c>
      <c r="C26" s="5" t="n">
        <v>0</v>
      </c>
      <c r="D26" s="5" t="n">
        <v>17235</v>
      </c>
      <c r="E26" s="5" t="n">
        <v>13681</v>
      </c>
      <c r="F26" s="5" t="n">
        <v>0</v>
      </c>
      <c r="G26" s="5" t="n">
        <v>17235</v>
      </c>
    </row>
    <row r="27" spans="1:7">
      <c r="A27" s="4" t="s">
        <v>463</v>
      </c>
    </row>
    <row r="28" spans="1:7">
      <c r="A28" s="3" t="s">
        <v>456</v>
      </c>
    </row>
    <row r="29" spans="1:7">
      <c r="A29" s="4" t="s">
        <v>437</v>
      </c>
      <c r="B29" s="5" t="n">
        <v>-6206</v>
      </c>
      <c r="C29" s="5" t="n">
        <v>-5882</v>
      </c>
      <c r="D29" s="5" t="n">
        <v>-6958</v>
      </c>
      <c r="E29" s="5" t="n">
        <v>-6954</v>
      </c>
      <c r="F29" s="5" t="n">
        <v>-5882</v>
      </c>
      <c r="G29" s="5" t="n">
        <v>-6954</v>
      </c>
    </row>
    <row r="30" spans="1:7">
      <c r="A30" s="4" t="s">
        <v>458</v>
      </c>
      <c r="B30" s="5" t="n">
        <v>18954</v>
      </c>
      <c r="C30" s="5" t="n">
        <v>-317</v>
      </c>
      <c r="D30" s="5" t="n">
        <v>1081</v>
      </c>
      <c r="E30" s="5" t="n">
        <v>-435</v>
      </c>
    </row>
    <row r="31" spans="1:7">
      <c r="A31" s="4" t="s">
        <v>459</v>
      </c>
      <c r="B31" s="5" t="n">
        <v>-5677</v>
      </c>
      <c r="C31" s="5" t="n">
        <v>-1475</v>
      </c>
      <c r="D31" s="5" t="n">
        <v>425</v>
      </c>
      <c r="E31" s="5" t="n">
        <v>429</v>
      </c>
    </row>
    <row r="32" spans="1:7">
      <c r="A32" s="4" t="s">
        <v>460</v>
      </c>
      <c r="B32" s="5" t="n">
        <v>13277</v>
      </c>
      <c r="C32" s="5" t="n">
        <v>-1792</v>
      </c>
      <c r="D32" s="5" t="n">
        <v>1506</v>
      </c>
      <c r="E32" s="5" t="n">
        <v>-6</v>
      </c>
    </row>
    <row r="33" spans="1:7">
      <c r="A33" s="4" t="s">
        <v>461</v>
      </c>
      <c r="B33" s="5" t="n">
        <v>-3308</v>
      </c>
      <c r="C33" s="5" t="n">
        <v>485</v>
      </c>
      <c r="D33" s="5" t="n">
        <v>-443</v>
      </c>
      <c r="E33" s="5" t="n">
        <v>2</v>
      </c>
    </row>
    <row r="34" spans="1:7">
      <c r="A34" s="4" t="s">
        <v>90</v>
      </c>
      <c r="B34" s="5" t="n">
        <v>9969</v>
      </c>
      <c r="C34" s="5" t="n">
        <v>-1307</v>
      </c>
      <c r="D34" s="5" t="n">
        <v>1063</v>
      </c>
      <c r="E34" s="5" t="n">
        <v>-4</v>
      </c>
    </row>
    <row r="35" spans="1:7">
      <c r="A35" s="4" t="s">
        <v>449</v>
      </c>
      <c r="C35" s="5" t="n">
        <v>983</v>
      </c>
    </row>
    <row r="36" spans="1:7">
      <c r="A36" s="4" t="s">
        <v>443</v>
      </c>
      <c r="B36" s="5" t="n">
        <v>3763</v>
      </c>
      <c r="C36" s="5" t="n">
        <v>-6206</v>
      </c>
      <c r="D36" s="5" t="n">
        <v>-5895</v>
      </c>
      <c r="E36" s="5" t="n">
        <v>-6958</v>
      </c>
      <c r="F36" s="5" t="n">
        <v>3763</v>
      </c>
      <c r="G36" s="5" t="n">
        <v>-5895</v>
      </c>
    </row>
    <row r="37" spans="1:7">
      <c r="A37" s="4" t="s">
        <v>464</v>
      </c>
    </row>
    <row r="38" spans="1:7">
      <c r="A38" s="3" t="s">
        <v>456</v>
      </c>
    </row>
    <row r="39" spans="1:7">
      <c r="A39" s="4" t="s">
        <v>437</v>
      </c>
      <c r="B39" s="5" t="n">
        <v>-60208</v>
      </c>
      <c r="C39" s="5" t="n">
        <v>-62559</v>
      </c>
      <c r="D39" s="5" t="n">
        <v>-53214</v>
      </c>
      <c r="E39" s="5" t="n">
        <v>-51003</v>
      </c>
      <c r="F39" s="5" t="n">
        <v>-62559</v>
      </c>
      <c r="G39" s="5" t="n">
        <v>-51003</v>
      </c>
    </row>
    <row r="40" spans="1:7">
      <c r="A40" s="4" t="s">
        <v>458</v>
      </c>
      <c r="B40" s="5" t="n">
        <v>3176</v>
      </c>
      <c r="C40" s="5" t="n">
        <v>-25</v>
      </c>
      <c r="D40" s="5" t="n">
        <v>2774</v>
      </c>
      <c r="E40" s="5" t="n">
        <v>-612</v>
      </c>
    </row>
    <row r="41" spans="1:7">
      <c r="A41" s="4" t="s">
        <v>459</v>
      </c>
      <c r="B41" s="5" t="n">
        <v>0</v>
      </c>
      <c r="C41" s="5" t="n">
        <v>0</v>
      </c>
      <c r="D41" s="5" t="n">
        <v>0</v>
      </c>
      <c r="E41" s="5" t="n">
        <v>-2042</v>
      </c>
    </row>
    <row r="42" spans="1:7">
      <c r="A42" s="4" t="s">
        <v>460</v>
      </c>
      <c r="B42" s="5" t="n">
        <v>3176</v>
      </c>
      <c r="C42" s="5" t="n">
        <v>-25</v>
      </c>
      <c r="D42" s="5" t="n">
        <v>2774</v>
      </c>
      <c r="E42" s="5" t="n">
        <v>-2654</v>
      </c>
    </row>
    <row r="43" spans="1:7">
      <c r="A43" s="4" t="s">
        <v>461</v>
      </c>
      <c r="B43" s="5" t="n">
        <v>-263</v>
      </c>
      <c r="C43" s="5" t="n">
        <v>-380</v>
      </c>
      <c r="D43" s="5" t="n">
        <v>-422</v>
      </c>
      <c r="E43" s="5" t="n">
        <v>443</v>
      </c>
    </row>
    <row r="44" spans="1:7">
      <c r="A44" s="4" t="s">
        <v>90</v>
      </c>
      <c r="B44" s="5" t="n">
        <v>2913</v>
      </c>
      <c r="C44" s="5" t="n">
        <v>-405</v>
      </c>
      <c r="D44" s="5" t="n">
        <v>2352</v>
      </c>
      <c r="E44" s="5" t="n">
        <v>-2211</v>
      </c>
    </row>
    <row r="45" spans="1:7">
      <c r="A45" s="4" t="s">
        <v>449</v>
      </c>
      <c r="C45" s="5" t="n">
        <v>2756</v>
      </c>
    </row>
    <row r="46" spans="1:7">
      <c r="A46" s="4" t="s">
        <v>443</v>
      </c>
      <c r="B46" s="5" t="n">
        <v>-57295</v>
      </c>
      <c r="C46" s="5" t="n">
        <v>-60208</v>
      </c>
      <c r="D46" s="5" t="n">
        <v>-50862</v>
      </c>
      <c r="E46" s="5" t="n">
        <v>-53214</v>
      </c>
      <c r="F46" s="5" t="n">
        <v>-57295</v>
      </c>
      <c r="G46" s="5" t="n">
        <v>-50862</v>
      </c>
    </row>
    <row r="47" spans="1:7">
      <c r="A47" s="4" t="s">
        <v>448</v>
      </c>
    </row>
    <row r="48" spans="1:7">
      <c r="A48" s="3" t="s">
        <v>456</v>
      </c>
    </row>
    <row r="49" spans="1:7">
      <c r="A49" s="4" t="s">
        <v>437</v>
      </c>
      <c r="B49" s="5" t="n">
        <v>-204232</v>
      </c>
      <c r="C49" s="5" t="n">
        <v>-199915</v>
      </c>
      <c r="D49" s="5" t="n">
        <v>-177341</v>
      </c>
      <c r="E49" s="5" t="n">
        <v>-180360</v>
      </c>
      <c r="F49" s="5" t="n">
        <v>-199915</v>
      </c>
      <c r="G49" s="5" t="n">
        <v>-180360</v>
      </c>
    </row>
    <row r="50" spans="1:7">
      <c r="A50" s="4" t="s">
        <v>458</v>
      </c>
      <c r="B50" s="5" t="n">
        <v>22232</v>
      </c>
      <c r="C50" s="5" t="n">
        <v>-167</v>
      </c>
      <c r="D50" s="5" t="n">
        <v>10417</v>
      </c>
      <c r="E50" s="5" t="n">
        <v>2997</v>
      </c>
    </row>
    <row r="51" spans="1:7">
      <c r="A51" s="4" t="s">
        <v>459</v>
      </c>
      <c r="B51" s="5" t="n">
        <v>-3113</v>
      </c>
      <c r="C51" s="5" t="n">
        <v>1090</v>
      </c>
      <c r="D51" s="5" t="n">
        <v>3349</v>
      </c>
      <c r="E51" s="5" t="n">
        <v>2601</v>
      </c>
    </row>
    <row r="52" spans="1:7">
      <c r="A52" s="4" t="s">
        <v>460</v>
      </c>
      <c r="B52" s="5" t="n">
        <v>19119</v>
      </c>
      <c r="C52" s="5" t="n">
        <v>923</v>
      </c>
      <c r="D52" s="5" t="n">
        <v>13766</v>
      </c>
      <c r="E52" s="5" t="n">
        <v>5598</v>
      </c>
    </row>
    <row r="53" spans="1:7">
      <c r="A53" s="4" t="s">
        <v>461</v>
      </c>
      <c r="B53" s="5" t="n">
        <v>-4235</v>
      </c>
      <c r="C53" s="5" t="n">
        <v>-534</v>
      </c>
      <c r="D53" s="5" t="n">
        <v>-3655</v>
      </c>
      <c r="E53" s="5" t="n">
        <v>-2579</v>
      </c>
    </row>
    <row r="54" spans="1:7">
      <c r="A54" s="4" t="s">
        <v>90</v>
      </c>
      <c r="B54" s="5" t="n">
        <v>14884</v>
      </c>
      <c r="C54" s="5" t="n">
        <v>389</v>
      </c>
      <c r="D54" s="5" t="n">
        <v>10111</v>
      </c>
      <c r="E54" s="5" t="n">
        <v>3019</v>
      </c>
    </row>
    <row r="55" spans="1:7">
      <c r="A55" s="4" t="s">
        <v>449</v>
      </c>
      <c r="C55" s="5" t="n">
        <v>-4706</v>
      </c>
    </row>
    <row r="56" spans="1:7">
      <c r="A56" s="4" t="s">
        <v>443</v>
      </c>
      <c r="B56" s="6" t="n">
        <v>-189348</v>
      </c>
      <c r="C56" s="6" t="n">
        <v>-204232</v>
      </c>
      <c r="D56" s="6" t="n">
        <v>-167230</v>
      </c>
      <c r="E56" s="6" t="n">
        <v>-177341</v>
      </c>
      <c r="F56" s="6" t="n">
        <v>-189348</v>
      </c>
      <c r="G56" s="6" t="n">
        <v>-16723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5</v>
      </c>
      <c r="B1" s="2" t="s">
        <v>66</v>
      </c>
      <c r="D1" s="2" t="s">
        <v>1</v>
      </c>
    </row>
    <row r="2" spans="1:5">
      <c r="B2" s="2" t="s">
        <v>2</v>
      </c>
      <c r="C2" s="2" t="s">
        <v>67</v>
      </c>
      <c r="D2" s="2" t="s">
        <v>2</v>
      </c>
      <c r="E2" s="2" t="s">
        <v>67</v>
      </c>
    </row>
    <row r="3" spans="1:5">
      <c r="A3" s="4" t="s">
        <v>466</v>
      </c>
    </row>
    <row r="4" spans="1:5">
      <c r="A4" s="3" t="s">
        <v>467</v>
      </c>
    </row>
    <row r="5" spans="1:5">
      <c r="A5" s="4" t="s">
        <v>468</v>
      </c>
      <c r="B5" s="9" t="n">
        <v>0.5</v>
      </c>
      <c r="C5" s="9" t="n">
        <v>0.5</v>
      </c>
      <c r="D5" s="9" t="n">
        <v>1.5</v>
      </c>
      <c r="E5" s="9" t="n">
        <v>1.5</v>
      </c>
    </row>
    <row r="6" spans="1:5">
      <c r="A6" s="4" t="s">
        <v>469</v>
      </c>
    </row>
    <row r="7" spans="1:5">
      <c r="A7" s="3" t="s">
        <v>467</v>
      </c>
    </row>
    <row r="8" spans="1:5">
      <c r="A8" s="4" t="s">
        <v>468</v>
      </c>
      <c r="B8" s="10" t="n">
        <v>0.49</v>
      </c>
      <c r="C8" s="10" t="n">
        <v>0.49</v>
      </c>
      <c r="D8" s="10" t="n">
        <v>1.48</v>
      </c>
      <c r="E8" s="10" t="n">
        <v>1.48</v>
      </c>
    </row>
    <row r="9" spans="1:5">
      <c r="A9" s="4" t="s">
        <v>470</v>
      </c>
    </row>
    <row r="10" spans="1:5">
      <c r="A10" s="3" t="s">
        <v>467</v>
      </c>
    </row>
    <row r="11" spans="1:5">
      <c r="A11" s="4" t="s">
        <v>468</v>
      </c>
      <c r="B11" s="10" t="n">
        <v>0.44</v>
      </c>
      <c r="C11" s="10" t="n">
        <v>0.44</v>
      </c>
      <c r="D11" s="10" t="n">
        <v>1.33</v>
      </c>
      <c r="E11" s="10" t="n">
        <v>1.33</v>
      </c>
    </row>
    <row r="12" spans="1:5">
      <c r="A12" s="4" t="s">
        <v>471</v>
      </c>
    </row>
    <row r="13" spans="1:5">
      <c r="A13" s="3" t="s">
        <v>467</v>
      </c>
    </row>
    <row r="14" spans="1:5">
      <c r="A14" s="4" t="s">
        <v>468</v>
      </c>
      <c r="B14" s="10" t="n">
        <v>0.42</v>
      </c>
      <c r="C14" s="10" t="n">
        <v>0.42</v>
      </c>
      <c r="D14" s="10" t="n">
        <v>1.27</v>
      </c>
      <c r="E14" s="10" t="n">
        <v>1.27</v>
      </c>
    </row>
    <row r="15" spans="1:5">
      <c r="A15" s="4" t="s">
        <v>472</v>
      </c>
    </row>
    <row r="16" spans="1:5">
      <c r="A16" s="3" t="s">
        <v>467</v>
      </c>
    </row>
    <row r="17" spans="1:5">
      <c r="A17" s="4" t="s">
        <v>468</v>
      </c>
      <c r="B17" s="9" t="n">
        <v>0.47</v>
      </c>
      <c r="C17" s="9" t="n">
        <v>0.47</v>
      </c>
      <c r="D17" s="9" t="n">
        <v>1.41</v>
      </c>
      <c r="E17" s="9" t="n">
        <v>1.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473</v>
      </c>
      <c r="B1" s="2" t="s">
        <v>1</v>
      </c>
      <c r="C1" s="2" t="s">
        <v>283</v>
      </c>
    </row>
    <row r="2" spans="1:3">
      <c r="B2" s="2" t="s">
        <v>2</v>
      </c>
      <c r="C2" s="2" t="s">
        <v>27</v>
      </c>
    </row>
    <row r="3" spans="1:3">
      <c r="A3" s="3" t="s">
        <v>474</v>
      </c>
    </row>
    <row r="4" spans="1:3">
      <c r="A4" s="4" t="s">
        <v>475</v>
      </c>
      <c r="B4" s="4" t="s">
        <v>476</v>
      </c>
      <c r="C4"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6</v>
      </c>
      <c r="D1" s="2" t="s">
        <v>1</v>
      </c>
    </row>
    <row r="2" spans="1:5">
      <c r="B2" s="2" t="s">
        <v>2</v>
      </c>
      <c r="C2" s="2" t="s">
        <v>67</v>
      </c>
      <c r="D2" s="2" t="s">
        <v>2</v>
      </c>
      <c r="E2" s="2" t="s">
        <v>67</v>
      </c>
    </row>
    <row r="3" spans="1:5">
      <c r="A3" s="4" t="s">
        <v>479</v>
      </c>
    </row>
    <row r="4" spans="1:5">
      <c r="A4" s="3" t="s">
        <v>480</v>
      </c>
    </row>
    <row r="5" spans="1:5">
      <c r="A5" s="4" t="s">
        <v>481</v>
      </c>
      <c r="B5" s="6" t="n">
        <v>9648000</v>
      </c>
      <c r="C5" s="6" t="n">
        <v>9920000</v>
      </c>
      <c r="D5" s="6" t="n">
        <v>19296000</v>
      </c>
      <c r="E5" s="6" t="n">
        <v>19839000</v>
      </c>
    </row>
    <row r="6" spans="1:5">
      <c r="A6" s="4" t="s">
        <v>482</v>
      </c>
      <c r="B6" s="5" t="n">
        <v>7099000</v>
      </c>
      <c r="C6" s="5" t="n">
        <v>5991000</v>
      </c>
      <c r="D6" s="5" t="n">
        <v>14198000</v>
      </c>
      <c r="E6" s="5" t="n">
        <v>11992000</v>
      </c>
    </row>
    <row r="7" spans="1:5">
      <c r="A7" s="4" t="s">
        <v>483</v>
      </c>
      <c r="B7" s="5" t="n">
        <v>-11242000</v>
      </c>
      <c r="C7" s="5" t="n">
        <v>-12049000</v>
      </c>
      <c r="D7" s="5" t="n">
        <v>-22484000</v>
      </c>
      <c r="E7" s="5" t="n">
        <v>-24089000</v>
      </c>
    </row>
    <row r="8" spans="1:5">
      <c r="A8" s="4" t="s">
        <v>484</v>
      </c>
      <c r="B8" s="5" t="n">
        <v>42000</v>
      </c>
      <c r="C8" s="5" t="n">
        <v>360000</v>
      </c>
      <c r="D8" s="5" t="n">
        <v>85000</v>
      </c>
      <c r="E8" s="5" t="n">
        <v>719000</v>
      </c>
    </row>
    <row r="9" spans="1:5">
      <c r="A9" s="4" t="s">
        <v>485</v>
      </c>
      <c r="B9" s="5" t="n">
        <v>3087000</v>
      </c>
      <c r="C9" s="5" t="n">
        <v>4511000</v>
      </c>
      <c r="D9" s="5" t="n">
        <v>6174000</v>
      </c>
      <c r="E9" s="5" t="n">
        <v>11399000</v>
      </c>
    </row>
    <row r="10" spans="1:5">
      <c r="A10" s="4" t="s">
        <v>486</v>
      </c>
      <c r="B10" s="5" t="n">
        <v>169000</v>
      </c>
      <c r="D10" s="5" t="n">
        <v>169000</v>
      </c>
    </row>
    <row r="11" spans="1:5">
      <c r="A11" s="4" t="s">
        <v>487</v>
      </c>
      <c r="B11" s="5" t="n">
        <v>8803000</v>
      </c>
      <c r="C11" s="5" t="n">
        <v>8733000</v>
      </c>
      <c r="D11" s="5" t="n">
        <v>17438000</v>
      </c>
      <c r="E11" s="5" t="n">
        <v>19860000</v>
      </c>
    </row>
    <row r="12" spans="1:5">
      <c r="A12" s="4" t="s">
        <v>488</v>
      </c>
      <c r="D12" s="5" t="n">
        <v>0</v>
      </c>
    </row>
    <row r="13" spans="1:5">
      <c r="A13" s="4" t="s">
        <v>489</v>
      </c>
    </row>
    <row r="14" spans="1:5">
      <c r="A14" s="3" t="s">
        <v>480</v>
      </c>
    </row>
    <row r="15" spans="1:5">
      <c r="A15" s="4" t="s">
        <v>481</v>
      </c>
      <c r="B15" s="5" t="n">
        <v>78000</v>
      </c>
      <c r="C15" s="5" t="n">
        <v>137000</v>
      </c>
      <c r="D15" s="5" t="n">
        <v>155000</v>
      </c>
      <c r="E15" s="5" t="n">
        <v>274000</v>
      </c>
    </row>
    <row r="16" spans="1:5">
      <c r="A16" s="4" t="s">
        <v>482</v>
      </c>
      <c r="B16" s="5" t="n">
        <v>187000</v>
      </c>
      <c r="C16" s="5" t="n">
        <v>178000</v>
      </c>
      <c r="D16" s="5" t="n">
        <v>374000</v>
      </c>
      <c r="E16" s="5" t="n">
        <v>356000</v>
      </c>
    </row>
    <row r="17" spans="1:5">
      <c r="A17" s="4" t="s">
        <v>483</v>
      </c>
      <c r="B17" s="5" t="n">
        <v>0</v>
      </c>
      <c r="C17" s="5" t="n">
        <v>0</v>
      </c>
      <c r="D17" s="5" t="n">
        <v>0</v>
      </c>
      <c r="E17" s="5" t="n">
        <v>0</v>
      </c>
    </row>
    <row r="18" spans="1:5">
      <c r="A18" s="4" t="s">
        <v>484</v>
      </c>
      <c r="B18" s="5" t="n">
        <v>-19000</v>
      </c>
      <c r="C18" s="5" t="n">
        <v>7000</v>
      </c>
      <c r="D18" s="5" t="n">
        <v>-37000</v>
      </c>
      <c r="E18" s="5" t="n">
        <v>15000</v>
      </c>
    </row>
    <row r="19" spans="1:5">
      <c r="A19" s="4" t="s">
        <v>485</v>
      </c>
      <c r="B19" s="5" t="n">
        <v>1000</v>
      </c>
      <c r="C19" s="5" t="n">
        <v>16000</v>
      </c>
      <c r="D19" s="5" t="n">
        <v>1000</v>
      </c>
      <c r="E19" s="5" t="n">
        <v>30000</v>
      </c>
    </row>
    <row r="20" spans="1:5">
      <c r="A20" s="4" t="s">
        <v>487</v>
      </c>
      <c r="B20" s="5" t="n">
        <v>247000</v>
      </c>
      <c r="C20" s="5" t="n">
        <v>338000</v>
      </c>
      <c r="D20" s="5" t="n">
        <v>493000</v>
      </c>
      <c r="E20" s="5" t="n">
        <v>675000</v>
      </c>
    </row>
    <row r="21" spans="1:5">
      <c r="A21" s="4" t="s">
        <v>490</v>
      </c>
    </row>
    <row r="22" spans="1:5">
      <c r="A22" s="3" t="s">
        <v>480</v>
      </c>
    </row>
    <row r="23" spans="1:5">
      <c r="A23" s="4" t="s">
        <v>481</v>
      </c>
      <c r="B23" s="5" t="n">
        <v>263000</v>
      </c>
      <c r="C23" s="5" t="n">
        <v>236000</v>
      </c>
      <c r="D23" s="5" t="n">
        <v>527000</v>
      </c>
      <c r="E23" s="5" t="n">
        <v>472000</v>
      </c>
    </row>
    <row r="24" spans="1:5">
      <c r="A24" s="4" t="s">
        <v>482</v>
      </c>
      <c r="B24" s="5" t="n">
        <v>274000</v>
      </c>
      <c r="C24" s="5" t="n">
        <v>227000</v>
      </c>
      <c r="D24" s="5" t="n">
        <v>547000</v>
      </c>
      <c r="E24" s="5" t="n">
        <v>454000</v>
      </c>
    </row>
    <row r="25" spans="1:5">
      <c r="A25" s="4" t="s">
        <v>483</v>
      </c>
      <c r="B25" s="5" t="n">
        <v>0</v>
      </c>
      <c r="C25" s="5" t="n">
        <v>0</v>
      </c>
      <c r="D25" s="5" t="n">
        <v>0</v>
      </c>
      <c r="E25" s="5" t="n">
        <v>0</v>
      </c>
    </row>
    <row r="26" spans="1:5">
      <c r="A26" s="4" t="s">
        <v>484</v>
      </c>
      <c r="B26" s="5" t="n">
        <v>-139000</v>
      </c>
      <c r="C26" s="5" t="n">
        <v>-142000</v>
      </c>
      <c r="D26" s="5" t="n">
        <v>-278000</v>
      </c>
      <c r="E26" s="5" t="n">
        <v>-283000</v>
      </c>
    </row>
    <row r="27" spans="1:5">
      <c r="A27" s="4" t="s">
        <v>485</v>
      </c>
      <c r="B27" s="5" t="n">
        <v>-407000</v>
      </c>
      <c r="C27" s="5" t="n">
        <v>-306000</v>
      </c>
      <c r="D27" s="5" t="n">
        <v>-814000</v>
      </c>
      <c r="E27" s="5" t="n">
        <v>-612000</v>
      </c>
    </row>
    <row r="28" spans="1:5">
      <c r="A28" s="4" t="s">
        <v>487</v>
      </c>
      <c r="B28" s="6" t="n">
        <v>-9000</v>
      </c>
      <c r="C28" s="6" t="n">
        <v>15000</v>
      </c>
      <c r="D28" s="6" t="n">
        <v>-18000</v>
      </c>
      <c r="E28" s="6" t="n">
        <v>3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91</v>
      </c>
      <c r="B1" s="2" t="s">
        <v>66</v>
      </c>
      <c r="D1" s="2" t="s">
        <v>1</v>
      </c>
    </row>
    <row r="2" spans="1:6">
      <c r="B2" s="2" t="s">
        <v>2</v>
      </c>
      <c r="C2" s="2" t="s">
        <v>67</v>
      </c>
      <c r="D2" s="2" t="s">
        <v>2</v>
      </c>
      <c r="E2" s="2" t="s">
        <v>67</v>
      </c>
      <c r="F2" s="2" t="s">
        <v>27</v>
      </c>
    </row>
    <row r="3" spans="1:6">
      <c r="A3" s="3" t="s">
        <v>492</v>
      </c>
    </row>
    <row r="4" spans="1:6">
      <c r="A4" s="4" t="s">
        <v>69</v>
      </c>
      <c r="B4" s="6" t="n">
        <v>6483539</v>
      </c>
      <c r="C4" s="6" t="n">
        <v>6980153</v>
      </c>
      <c r="D4" s="6" t="n">
        <v>14967828</v>
      </c>
      <c r="E4" s="6" t="n">
        <v>15012037</v>
      </c>
    </row>
    <row r="5" spans="1:6">
      <c r="A5" s="4" t="s">
        <v>74</v>
      </c>
      <c r="B5" s="5" t="n">
        <v>249645</v>
      </c>
      <c r="C5" s="5" t="n">
        <v>-41243</v>
      </c>
      <c r="D5" s="5" t="n">
        <v>564143</v>
      </c>
      <c r="E5" s="5" t="n">
        <v>142690</v>
      </c>
    </row>
    <row r="6" spans="1:6">
      <c r="A6" s="4" t="s">
        <v>75</v>
      </c>
      <c r="B6" s="5" t="n">
        <v>0</v>
      </c>
      <c r="C6" s="5" t="n">
        <v>-7705</v>
      </c>
      <c r="D6" s="5" t="n">
        <v>-1412</v>
      </c>
      <c r="E6" s="5" t="n">
        <v>-7705</v>
      </c>
    </row>
    <row r="7" spans="1:6">
      <c r="A7" s="4" t="s">
        <v>76</v>
      </c>
      <c r="B7" s="5" t="n">
        <v>41269</v>
      </c>
      <c r="C7" s="5" t="n">
        <v>40176</v>
      </c>
      <c r="D7" s="5" t="n">
        <v>80177</v>
      </c>
      <c r="E7" s="5" t="n">
        <v>80878</v>
      </c>
    </row>
    <row r="8" spans="1:6">
      <c r="A8" s="4" t="s">
        <v>77</v>
      </c>
      <c r="B8" s="5" t="n">
        <v>-11763</v>
      </c>
      <c r="C8" s="5" t="n">
        <v>-12544</v>
      </c>
      <c r="D8" s="5" t="n">
        <v>-35485</v>
      </c>
      <c r="E8" s="5" t="n">
        <v>-38739</v>
      </c>
    </row>
    <row r="9" spans="1:6">
      <c r="A9" s="4" t="s">
        <v>78</v>
      </c>
      <c r="B9" s="5" t="n">
        <v>-41716</v>
      </c>
      <c r="C9" s="5" t="n">
        <v>-39441</v>
      </c>
      <c r="D9" s="5" t="n">
        <v>-108224</v>
      </c>
      <c r="E9" s="5" t="n">
        <v>-77803</v>
      </c>
    </row>
    <row r="10" spans="1:6">
      <c r="A10" s="4" t="s">
        <v>79</v>
      </c>
      <c r="B10" s="5" t="n">
        <v>261855</v>
      </c>
      <c r="C10" s="5" t="n">
        <v>-21729</v>
      </c>
      <c r="D10" s="5" t="n">
        <v>629087</v>
      </c>
      <c r="E10" s="5" t="n">
        <v>186059</v>
      </c>
    </row>
    <row r="11" spans="1:6">
      <c r="A11" s="4" t="s">
        <v>40</v>
      </c>
      <c r="B11" s="5" t="n">
        <v>16936174</v>
      </c>
      <c r="D11" s="5" t="n">
        <v>16936174</v>
      </c>
      <c r="F11" s="6" t="n">
        <v>16381178</v>
      </c>
    </row>
    <row r="12" spans="1:6">
      <c r="A12" s="4" t="s">
        <v>346</v>
      </c>
    </row>
    <row r="13" spans="1:6">
      <c r="A13" s="3" t="s">
        <v>492</v>
      </c>
    </row>
    <row r="14" spans="1:6">
      <c r="A14" s="4" t="s">
        <v>493</v>
      </c>
      <c r="B14" s="5" t="n">
        <v>1570968</v>
      </c>
      <c r="C14" s="5" t="n">
        <v>1771809</v>
      </c>
      <c r="D14" s="5" t="n">
        <v>3881048</v>
      </c>
      <c r="E14" s="5" t="n">
        <v>3845809</v>
      </c>
    </row>
    <row r="15" spans="1:6">
      <c r="A15" s="4" t="s">
        <v>69</v>
      </c>
      <c r="B15" s="5" t="n">
        <v>1474777</v>
      </c>
      <c r="D15" s="5" t="n">
        <v>3636065</v>
      </c>
    </row>
    <row r="16" spans="1:6">
      <c r="A16" s="4" t="s">
        <v>74</v>
      </c>
      <c r="B16" s="5" t="n">
        <v>301721</v>
      </c>
      <c r="C16" s="5" t="n">
        <v>25318</v>
      </c>
      <c r="D16" s="5" t="n">
        <v>537360</v>
      </c>
      <c r="E16" s="5" t="n">
        <v>149349</v>
      </c>
    </row>
    <row r="17" spans="1:6">
      <c r="A17" s="4" t="s">
        <v>76</v>
      </c>
      <c r="B17" s="5" t="n">
        <v>-1652</v>
      </c>
      <c r="C17" s="5" t="n">
        <v>2629</v>
      </c>
      <c r="D17" s="5" t="n">
        <v>2585</v>
      </c>
      <c r="E17" s="5" t="n">
        <v>8264</v>
      </c>
    </row>
    <row r="18" spans="1:6">
      <c r="A18" s="4" t="s">
        <v>77</v>
      </c>
      <c r="B18" s="5" t="n">
        <v>-2217</v>
      </c>
      <c r="C18" s="5" t="n">
        <v>-1122</v>
      </c>
      <c r="D18" s="5" t="n">
        <v>-3203</v>
      </c>
      <c r="E18" s="5" t="n">
        <v>-2010</v>
      </c>
    </row>
    <row r="19" spans="1:6">
      <c r="A19" s="4" t="s">
        <v>78</v>
      </c>
      <c r="B19" s="5" t="n">
        <v>-995</v>
      </c>
      <c r="C19" s="5" t="n">
        <v>-660</v>
      </c>
      <c r="D19" s="5" t="n">
        <v>-1068</v>
      </c>
      <c r="E19" s="5" t="n">
        <v>-1812</v>
      </c>
    </row>
    <row r="20" spans="1:6">
      <c r="A20" s="4" t="s">
        <v>79</v>
      </c>
      <c r="B20" s="5" t="n">
        <v>306585</v>
      </c>
      <c r="C20" s="5" t="n">
        <v>24471</v>
      </c>
      <c r="D20" s="5" t="n">
        <v>539046</v>
      </c>
      <c r="E20" s="5" t="n">
        <v>144907</v>
      </c>
    </row>
    <row r="21" spans="1:6">
      <c r="A21" s="4" t="s">
        <v>40</v>
      </c>
      <c r="B21" s="5" t="n">
        <v>4349524</v>
      </c>
      <c r="D21" s="5" t="n">
        <v>4349524</v>
      </c>
    </row>
    <row r="22" spans="1:6">
      <c r="A22" s="4" t="s">
        <v>347</v>
      </c>
    </row>
    <row r="23" spans="1:6">
      <c r="A23" s="3" t="s">
        <v>492</v>
      </c>
    </row>
    <row r="24" spans="1:6">
      <c r="A24" s="4" t="s">
        <v>493</v>
      </c>
      <c r="B24" s="5" t="n">
        <v>4998137</v>
      </c>
      <c r="C24" s="5" t="n">
        <v>5300503</v>
      </c>
      <c r="D24" s="5" t="n">
        <v>11306851</v>
      </c>
      <c r="E24" s="5" t="n">
        <v>11381530</v>
      </c>
    </row>
    <row r="25" spans="1:6">
      <c r="A25" s="4" t="s">
        <v>69</v>
      </c>
      <c r="B25" s="5" t="n">
        <v>4994545</v>
      </c>
      <c r="D25" s="5" t="n">
        <v>11299942</v>
      </c>
    </row>
    <row r="26" spans="1:6">
      <c r="A26" s="4" t="s">
        <v>74</v>
      </c>
      <c r="B26" s="5" t="n">
        <v>-47129</v>
      </c>
      <c r="C26" s="5" t="n">
        <v>-53125</v>
      </c>
      <c r="D26" s="5" t="n">
        <v>32998</v>
      </c>
      <c r="E26" s="5" t="n">
        <v>7784</v>
      </c>
    </row>
    <row r="27" spans="1:6">
      <c r="A27" s="4" t="s">
        <v>76</v>
      </c>
      <c r="B27" s="5" t="n">
        <v>25398</v>
      </c>
      <c r="C27" s="5" t="n">
        <v>22784</v>
      </c>
      <c r="D27" s="5" t="n">
        <v>46398</v>
      </c>
      <c r="E27" s="5" t="n">
        <v>40388</v>
      </c>
    </row>
    <row r="28" spans="1:6">
      <c r="A28" s="4" t="s">
        <v>77</v>
      </c>
      <c r="B28" s="5" t="n">
        <v>-10257</v>
      </c>
      <c r="C28" s="5" t="n">
        <v>-9112</v>
      </c>
      <c r="D28" s="5" t="n">
        <v>-31245</v>
      </c>
      <c r="E28" s="5" t="n">
        <v>-32698</v>
      </c>
    </row>
    <row r="29" spans="1:6">
      <c r="A29" s="4" t="s">
        <v>78</v>
      </c>
      <c r="B29" s="5" t="n">
        <v>128</v>
      </c>
      <c r="C29" s="5" t="n">
        <v>-5567</v>
      </c>
      <c r="D29" s="5" t="n">
        <v>1337</v>
      </c>
      <c r="E29" s="5" t="n">
        <v>-13821</v>
      </c>
    </row>
    <row r="30" spans="1:6">
      <c r="A30" s="4" t="s">
        <v>79</v>
      </c>
      <c r="B30" s="5" t="n">
        <v>-62398</v>
      </c>
      <c r="C30" s="5" t="n">
        <v>-53525</v>
      </c>
      <c r="D30" s="5" t="n">
        <v>17920</v>
      </c>
      <c r="E30" s="5" t="n">
        <v>21620</v>
      </c>
    </row>
    <row r="31" spans="1:6">
      <c r="A31" s="4" t="s">
        <v>40</v>
      </c>
      <c r="B31" s="5" t="n">
        <v>6969518</v>
      </c>
      <c r="D31" s="5" t="n">
        <v>6969518</v>
      </c>
    </row>
    <row r="32" spans="1:6">
      <c r="A32" s="4" t="s">
        <v>386</v>
      </c>
    </row>
    <row r="33" spans="1:6">
      <c r="A33" s="3" t="s">
        <v>492</v>
      </c>
    </row>
    <row r="34" spans="1:6">
      <c r="A34" s="4" t="s">
        <v>493</v>
      </c>
      <c r="B34" s="5" t="n">
        <v>0</v>
      </c>
      <c r="C34" s="5" t="n">
        <v>0</v>
      </c>
      <c r="D34" s="5" t="n">
        <v>0</v>
      </c>
      <c r="E34" s="5" t="n">
        <v>0</v>
      </c>
    </row>
    <row r="35" spans="1:6">
      <c r="A35" s="4" t="s">
        <v>74</v>
      </c>
      <c r="B35" s="5" t="n">
        <v>-9880</v>
      </c>
      <c r="C35" s="5" t="n">
        <v>-7239</v>
      </c>
      <c r="D35" s="5" t="n">
        <v>-15008</v>
      </c>
      <c r="E35" s="5" t="n">
        <v>-10374</v>
      </c>
    </row>
    <row r="36" spans="1:6">
      <c r="A36" s="4" t="s">
        <v>76</v>
      </c>
      <c r="B36" s="5" t="n">
        <v>15342</v>
      </c>
      <c r="C36" s="5" t="n">
        <v>12676</v>
      </c>
      <c r="D36" s="5" t="n">
        <v>29021</v>
      </c>
      <c r="E36" s="5" t="n">
        <v>25948</v>
      </c>
    </row>
    <row r="37" spans="1:6">
      <c r="A37" s="4" t="s">
        <v>77</v>
      </c>
      <c r="B37" s="5" t="n">
        <v>-392</v>
      </c>
      <c r="C37" s="5" t="n">
        <v>-433</v>
      </c>
      <c r="D37" s="5" t="n">
        <v>-1963</v>
      </c>
      <c r="E37" s="5" t="n">
        <v>-2171</v>
      </c>
    </row>
    <row r="38" spans="1:6">
      <c r="A38" s="4" t="s">
        <v>78</v>
      </c>
      <c r="B38" s="5" t="n">
        <v>-35542</v>
      </c>
      <c r="C38" s="5" t="n">
        <v>-24012</v>
      </c>
      <c r="D38" s="5" t="n">
        <v>-76457</v>
      </c>
      <c r="E38" s="5" t="n">
        <v>-44347</v>
      </c>
    </row>
    <row r="39" spans="1:6">
      <c r="A39" s="4" t="s">
        <v>79</v>
      </c>
      <c r="B39" s="5" t="n">
        <v>10712</v>
      </c>
      <c r="C39" s="5" t="n">
        <v>4530</v>
      </c>
      <c r="D39" s="5" t="n">
        <v>34391</v>
      </c>
      <c r="E39" s="5" t="n">
        <v>10196</v>
      </c>
    </row>
    <row r="40" spans="1:6">
      <c r="A40" s="4" t="s">
        <v>40</v>
      </c>
      <c r="B40" s="5" t="n">
        <v>2745652</v>
      </c>
      <c r="D40" s="5" t="n">
        <v>2745652</v>
      </c>
    </row>
    <row r="41" spans="1:6">
      <c r="A41" s="4" t="s">
        <v>348</v>
      </c>
    </row>
    <row r="42" spans="1:6">
      <c r="A42" s="3" t="s">
        <v>492</v>
      </c>
    </row>
    <row r="43" spans="1:6">
      <c r="A43" s="4" t="s">
        <v>493</v>
      </c>
      <c r="B43" s="5" t="n">
        <v>16694</v>
      </c>
      <c r="C43" s="5" t="n">
        <v>13168</v>
      </c>
      <c r="D43" s="5" t="n">
        <v>35761</v>
      </c>
      <c r="E43" s="5" t="n">
        <v>31943</v>
      </c>
    </row>
    <row r="44" spans="1:6">
      <c r="A44" s="4" t="s">
        <v>69</v>
      </c>
      <c r="B44" s="5" t="n">
        <v>14217</v>
      </c>
      <c r="D44" s="5" t="n">
        <v>31821</v>
      </c>
    </row>
    <row r="45" spans="1:6">
      <c r="A45" s="4" t="s">
        <v>74</v>
      </c>
      <c r="B45" s="5" t="n">
        <v>4933</v>
      </c>
      <c r="C45" s="5" t="n">
        <v>-6197</v>
      </c>
      <c r="D45" s="5" t="n">
        <v>8793</v>
      </c>
      <c r="E45" s="5" t="n">
        <v>-4069</v>
      </c>
    </row>
    <row r="46" spans="1:6">
      <c r="A46" s="4" t="s">
        <v>76</v>
      </c>
      <c r="B46" s="5" t="n">
        <v>3299</v>
      </c>
      <c r="C46" s="5" t="n">
        <v>2665</v>
      </c>
      <c r="D46" s="5" t="n">
        <v>4062</v>
      </c>
      <c r="E46" s="5" t="n">
        <v>7245</v>
      </c>
    </row>
    <row r="47" spans="1:6">
      <c r="A47" s="4" t="s">
        <v>77</v>
      </c>
      <c r="B47" s="5" t="n">
        <v>-15</v>
      </c>
      <c r="C47" s="5" t="n">
        <v>-2455</v>
      </c>
      <c r="D47" s="5" t="n">
        <v>-963</v>
      </c>
      <c r="E47" s="5" t="n">
        <v>-2827</v>
      </c>
    </row>
    <row r="48" spans="1:6">
      <c r="A48" s="4" t="s">
        <v>78</v>
      </c>
      <c r="B48" s="5" t="n">
        <v>-5307</v>
      </c>
      <c r="C48" s="5" t="n">
        <v>-9202</v>
      </c>
      <c r="D48" s="5" t="n">
        <v>-32036</v>
      </c>
      <c r="E48" s="5" t="n">
        <v>-17823</v>
      </c>
    </row>
    <row r="49" spans="1:6">
      <c r="A49" s="4" t="s">
        <v>79</v>
      </c>
      <c r="B49" s="5" t="n">
        <v>6956</v>
      </c>
      <c r="C49" s="5" t="n">
        <v>2795</v>
      </c>
      <c r="D49" s="5" t="n">
        <v>37730</v>
      </c>
      <c r="E49" s="5" t="n">
        <v>9336</v>
      </c>
    </row>
    <row r="50" spans="1:6">
      <c r="A50" s="4" t="s">
        <v>40</v>
      </c>
      <c r="B50" s="5" t="n">
        <v>2871480</v>
      </c>
      <c r="D50" s="5" t="n">
        <v>2871480</v>
      </c>
    </row>
    <row r="51" spans="1:6">
      <c r="A51" s="4" t="s">
        <v>494</v>
      </c>
    </row>
    <row r="52" spans="1:6">
      <c r="A52" s="3" t="s">
        <v>492</v>
      </c>
    </row>
    <row r="53" spans="1:6">
      <c r="A53" s="4" t="s">
        <v>69</v>
      </c>
      <c r="B53" s="5" t="n">
        <v>-102260</v>
      </c>
      <c r="C53" s="5" t="n">
        <v>-105327</v>
      </c>
      <c r="D53" s="5" t="n">
        <v>-255832</v>
      </c>
      <c r="E53" s="5" t="n">
        <v>-247245</v>
      </c>
    </row>
    <row r="54" spans="1:6">
      <c r="A54" s="4" t="s">
        <v>74</v>
      </c>
      <c r="B54" s="5" t="n">
        <v>0</v>
      </c>
      <c r="C54" s="4" t="s">
        <v>55</v>
      </c>
      <c r="D54" s="5" t="n">
        <v>0</v>
      </c>
      <c r="E54" s="5" t="n">
        <v>0</v>
      </c>
    </row>
    <row r="55" spans="1:6">
      <c r="A55" s="4" t="s">
        <v>76</v>
      </c>
      <c r="B55" s="5" t="n">
        <v>-1118</v>
      </c>
      <c r="C55" s="5" t="n">
        <v>-578</v>
      </c>
      <c r="D55" s="5" t="n">
        <v>-1889</v>
      </c>
      <c r="E55" s="5" t="n">
        <v>-967</v>
      </c>
    </row>
    <row r="56" spans="1:6">
      <c r="A56" s="4" t="s">
        <v>77</v>
      </c>
      <c r="B56" s="5" t="n">
        <v>1118</v>
      </c>
      <c r="C56" s="5" t="n">
        <v>578</v>
      </c>
      <c r="D56" s="5" t="n">
        <v>1889</v>
      </c>
      <c r="E56" s="5" t="n">
        <v>967</v>
      </c>
    </row>
    <row r="57" spans="1:6">
      <c r="A57" s="4" t="s">
        <v>78</v>
      </c>
      <c r="B57" s="5" t="n">
        <v>0</v>
      </c>
      <c r="C57" s="5" t="n">
        <v>0</v>
      </c>
      <c r="D57" s="5" t="n">
        <v>0</v>
      </c>
      <c r="E57" s="5" t="n">
        <v>0</v>
      </c>
    </row>
    <row r="58" spans="1:6">
      <c r="A58" s="4" t="s">
        <v>79</v>
      </c>
      <c r="B58" s="5" t="n">
        <v>0</v>
      </c>
      <c r="C58" s="5" t="n">
        <v>0</v>
      </c>
      <c r="D58" s="5" t="n">
        <v>0</v>
      </c>
      <c r="E58" s="5" t="n">
        <v>0</v>
      </c>
    </row>
    <row r="59" spans="1:6">
      <c r="A59" s="4" t="s">
        <v>40</v>
      </c>
      <c r="B59" s="5" t="n">
        <v>0</v>
      </c>
      <c r="D59" s="5" t="n">
        <v>0</v>
      </c>
    </row>
    <row r="60" spans="1:6">
      <c r="A60" s="4" t="s">
        <v>495</v>
      </c>
    </row>
    <row r="61" spans="1:6">
      <c r="A61" s="3" t="s">
        <v>492</v>
      </c>
    </row>
    <row r="62" spans="1:6">
      <c r="A62" s="4" t="s">
        <v>69</v>
      </c>
      <c r="B62" s="5" t="n">
        <v>0</v>
      </c>
      <c r="C62" s="5" t="n">
        <v>0</v>
      </c>
      <c r="D62" s="5" t="n">
        <v>0</v>
      </c>
      <c r="E62" s="5" t="n">
        <v>0</v>
      </c>
    </row>
    <row r="63" spans="1:6">
      <c r="A63" s="4" t="s">
        <v>496</v>
      </c>
    </row>
    <row r="64" spans="1:6">
      <c r="A64" s="3" t="s">
        <v>492</v>
      </c>
    </row>
    <row r="65" spans="1:6">
      <c r="A65" s="4" t="s">
        <v>69</v>
      </c>
      <c r="B65" s="5" t="n">
        <v>-96191</v>
      </c>
      <c r="C65" s="5" t="n">
        <v>-100010</v>
      </c>
      <c r="D65" s="5" t="n">
        <v>-244983</v>
      </c>
      <c r="E65" s="5" t="n">
        <v>-234864</v>
      </c>
    </row>
    <row r="66" spans="1:6">
      <c r="A66" s="4" t="s">
        <v>497</v>
      </c>
    </row>
    <row r="67" spans="1:6">
      <c r="A67" s="3" t="s">
        <v>492</v>
      </c>
    </row>
    <row r="68" spans="1:6">
      <c r="A68" s="4" t="s">
        <v>69</v>
      </c>
      <c r="B68" s="5" t="n">
        <v>-3592</v>
      </c>
      <c r="C68" s="5" t="n">
        <v>-3575</v>
      </c>
      <c r="D68" s="5" t="n">
        <v>-6909</v>
      </c>
      <c r="E68" s="5" t="n">
        <v>-7608</v>
      </c>
    </row>
    <row r="69" spans="1:6">
      <c r="A69" s="4" t="s">
        <v>498</v>
      </c>
    </row>
    <row r="70" spans="1:6">
      <c r="A70" s="3" t="s">
        <v>492</v>
      </c>
    </row>
    <row r="71" spans="1:6">
      <c r="A71" s="4" t="s">
        <v>69</v>
      </c>
      <c r="B71" s="5" t="n">
        <v>0</v>
      </c>
      <c r="C71" s="5" t="n">
        <v>0</v>
      </c>
      <c r="D71" s="5" t="n">
        <v>0</v>
      </c>
      <c r="E71" s="5" t="n">
        <v>0</v>
      </c>
    </row>
    <row r="72" spans="1:6">
      <c r="A72" s="4" t="s">
        <v>499</v>
      </c>
    </row>
    <row r="73" spans="1:6">
      <c r="A73" s="3" t="s">
        <v>492</v>
      </c>
    </row>
    <row r="74" spans="1:6">
      <c r="A74" s="4" t="s">
        <v>69</v>
      </c>
      <c r="B74" s="5" t="n">
        <v>-2477</v>
      </c>
      <c r="C74" s="5" t="n">
        <v>-1742</v>
      </c>
      <c r="D74" s="5" t="n">
        <v>-3940</v>
      </c>
      <c r="E74" s="5" t="n">
        <v>-4773</v>
      </c>
    </row>
    <row r="75" spans="1:6">
      <c r="A75" s="4" t="s">
        <v>500</v>
      </c>
    </row>
    <row r="76" spans="1:6">
      <c r="A76" s="3" t="s">
        <v>492</v>
      </c>
    </row>
    <row r="77" spans="1:6">
      <c r="A77" s="4" t="s">
        <v>69</v>
      </c>
      <c r="B77" s="6" t="n">
        <v>102260</v>
      </c>
      <c r="C77" s="5" t="n">
        <v>105327</v>
      </c>
      <c r="D77" s="5" t="n">
        <v>255832</v>
      </c>
      <c r="E77" s="5" t="n">
        <v>247245</v>
      </c>
    </row>
    <row r="78" spans="1:6">
      <c r="A78" s="4" t="s">
        <v>501</v>
      </c>
    </row>
    <row r="79" spans="1:6">
      <c r="A79" s="3" t="s">
        <v>492</v>
      </c>
    </row>
    <row r="80" spans="1:6">
      <c r="A80" s="4" t="s">
        <v>75</v>
      </c>
      <c r="C80" s="5" t="n">
        <v>0</v>
      </c>
      <c r="D80" s="5" t="n">
        <v>0</v>
      </c>
      <c r="E80" s="5" t="n">
        <v>0</v>
      </c>
    </row>
    <row r="81" spans="1:6">
      <c r="A81" s="4" t="s">
        <v>502</v>
      </c>
    </row>
    <row r="82" spans="1:6">
      <c r="A82" s="3" t="s">
        <v>492</v>
      </c>
    </row>
    <row r="83" spans="1:6">
      <c r="A83" s="4" t="s">
        <v>75</v>
      </c>
      <c r="C83" s="5" t="n">
        <v>-7705</v>
      </c>
      <c r="D83" s="5" t="n">
        <v>-1412</v>
      </c>
      <c r="E83" s="5" t="n">
        <v>-7705</v>
      </c>
    </row>
    <row r="84" spans="1:6">
      <c r="A84" s="4" t="s">
        <v>503</v>
      </c>
    </row>
    <row r="85" spans="1:6">
      <c r="A85" s="3" t="s">
        <v>492</v>
      </c>
    </row>
    <row r="86" spans="1:6">
      <c r="A86" s="4" t="s">
        <v>75</v>
      </c>
      <c r="C86" s="5" t="n">
        <v>0</v>
      </c>
      <c r="D86" s="5" t="n">
        <v>0</v>
      </c>
      <c r="E86" s="5" t="n">
        <v>0</v>
      </c>
    </row>
    <row r="87" spans="1:6">
      <c r="A87" s="4" t="s">
        <v>504</v>
      </c>
    </row>
    <row r="88" spans="1:6">
      <c r="A88" s="3" t="s">
        <v>492</v>
      </c>
    </row>
    <row r="89" spans="1:6">
      <c r="A89" s="4" t="s">
        <v>75</v>
      </c>
      <c r="C89" s="5" t="n">
        <v>0</v>
      </c>
      <c r="D89" s="5" t="n">
        <v>0</v>
      </c>
      <c r="E89" s="5" t="n">
        <v>0</v>
      </c>
    </row>
    <row r="90" spans="1:6">
      <c r="A90" s="4" t="s">
        <v>494</v>
      </c>
    </row>
    <row r="91" spans="1:6">
      <c r="A91" s="3" t="s">
        <v>492</v>
      </c>
    </row>
    <row r="92" spans="1:6">
      <c r="A92" s="4" t="s">
        <v>75</v>
      </c>
      <c r="C92" s="6" t="n">
        <v>0</v>
      </c>
      <c r="D92" s="6" t="n">
        <v>0</v>
      </c>
      <c r="E92"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05</v>
      </c>
      <c r="B1" s="2" t="s">
        <v>506</v>
      </c>
      <c r="C1" s="2" t="s">
        <v>507</v>
      </c>
    </row>
    <row r="2" spans="1:3">
      <c r="A2" s="4" t="s">
        <v>508</v>
      </c>
    </row>
    <row r="3" spans="1:3">
      <c r="A3" s="3" t="s">
        <v>509</v>
      </c>
    </row>
    <row r="4" spans="1:3">
      <c r="A4" s="4" t="s">
        <v>510</v>
      </c>
      <c r="B4" s="5" t="n">
        <v>584349</v>
      </c>
      <c r="C4" s="5" t="n">
        <v>715866</v>
      </c>
    </row>
    <row r="5" spans="1:3">
      <c r="A5" s="4" t="s">
        <v>511</v>
      </c>
    </row>
    <row r="6" spans="1:3">
      <c r="A6" s="3" t="s">
        <v>509</v>
      </c>
    </row>
    <row r="7" spans="1:3">
      <c r="A7" s="4" t="s">
        <v>510</v>
      </c>
      <c r="B7" s="5" t="n">
        <v>776597</v>
      </c>
      <c r="C7" s="5" t="n">
        <v>929873</v>
      </c>
    </row>
    <row r="8" spans="1:3">
      <c r="A8" s="4" t="s">
        <v>512</v>
      </c>
    </row>
    <row r="9" spans="1:3">
      <c r="A9" s="3" t="s">
        <v>509</v>
      </c>
    </row>
    <row r="10" spans="1:3">
      <c r="A10" s="4" t="s">
        <v>513</v>
      </c>
      <c r="B10" s="5" t="n">
        <v>18674</v>
      </c>
      <c r="C10" s="5" t="n">
        <v>17011</v>
      </c>
    </row>
    <row r="11" spans="1:3">
      <c r="A11" s="4" t="s">
        <v>514</v>
      </c>
    </row>
    <row r="12" spans="1:3">
      <c r="A12" s="3" t="s">
        <v>509</v>
      </c>
    </row>
    <row r="13" spans="1:3">
      <c r="A13" s="4" t="s">
        <v>513</v>
      </c>
      <c r="B13" s="5" t="n">
        <v>8884</v>
      </c>
      <c r="C13" s="5" t="n">
        <v>8329</v>
      </c>
    </row>
    <row r="14" spans="1:3">
      <c r="A14" s="4" t="s">
        <v>515</v>
      </c>
    </row>
    <row r="15" spans="1:3">
      <c r="A15" s="3" t="s">
        <v>509</v>
      </c>
    </row>
    <row r="16" spans="1:3">
      <c r="A16" s="4" t="s">
        <v>516</v>
      </c>
      <c r="B16" s="5" t="n">
        <v>1676</v>
      </c>
      <c r="C16" s="5" t="n">
        <v>1064</v>
      </c>
    </row>
    <row r="17" spans="1:3">
      <c r="A17" s="4" t="s">
        <v>517</v>
      </c>
    </row>
    <row r="18" spans="1:3">
      <c r="A18" s="3" t="s">
        <v>509</v>
      </c>
    </row>
    <row r="19" spans="1:3">
      <c r="A19" s="4" t="s">
        <v>516</v>
      </c>
      <c r="B19" s="5" t="n">
        <v>1593</v>
      </c>
      <c r="C19" s="5" t="n">
        <v>2875</v>
      </c>
    </row>
    <row r="20" spans="1:3">
      <c r="A20" s="4" t="s">
        <v>518</v>
      </c>
    </row>
    <row r="21" spans="1:3">
      <c r="A21" s="3" t="s">
        <v>509</v>
      </c>
    </row>
    <row r="22" spans="1:3">
      <c r="A22" s="4" t="s">
        <v>516</v>
      </c>
      <c r="B22" s="5" t="n">
        <v>12</v>
      </c>
      <c r="C22" s="5" t="n">
        <v>11</v>
      </c>
    </row>
    <row r="23" spans="1:3">
      <c r="A23" s="4" t="s">
        <v>519</v>
      </c>
    </row>
    <row r="24" spans="1:3">
      <c r="A24" s="3" t="s">
        <v>509</v>
      </c>
    </row>
    <row r="25" spans="1:3">
      <c r="A25" s="4" t="s">
        <v>516</v>
      </c>
      <c r="B25" s="5" t="n">
        <v>58</v>
      </c>
      <c r="C25" s="5" t="n">
        <v>76</v>
      </c>
    </row>
    <row r="26" spans="1:3">
      <c r="A26" s="4" t="s">
        <v>520</v>
      </c>
    </row>
    <row r="27" spans="1:3">
      <c r="A27" s="3" t="s">
        <v>509</v>
      </c>
    </row>
    <row r="28" spans="1:3">
      <c r="A28" s="4" t="s">
        <v>521</v>
      </c>
      <c r="B28" s="5" t="n">
        <v>85</v>
      </c>
      <c r="C28" s="5" t="n">
        <v>227</v>
      </c>
    </row>
    <row r="29" spans="1:3">
      <c r="A29" s="4" t="s">
        <v>522</v>
      </c>
    </row>
    <row r="30" spans="1:3">
      <c r="A30" s="3" t="s">
        <v>509</v>
      </c>
    </row>
    <row r="31" spans="1:3">
      <c r="A31" s="4" t="s">
        <v>521</v>
      </c>
      <c r="B31" s="5" t="n">
        <v>90</v>
      </c>
      <c r="C31" s="5" t="n">
        <v>45</v>
      </c>
    </row>
    <row r="32" spans="1:3">
      <c r="A32" s="4" t="s">
        <v>523</v>
      </c>
    </row>
    <row r="33" spans="1:3">
      <c r="A33" s="3" t="s">
        <v>509</v>
      </c>
    </row>
    <row r="34" spans="1:3">
      <c r="A34" s="4" t="s">
        <v>524</v>
      </c>
      <c r="B34" s="5" t="n">
        <v>0</v>
      </c>
      <c r="C34" s="5" t="n">
        <v>610</v>
      </c>
    </row>
    <row r="35" spans="1:3">
      <c r="A35" s="4" t="s">
        <v>525</v>
      </c>
    </row>
    <row r="36" spans="1:3">
      <c r="A36" s="3" t="s">
        <v>509</v>
      </c>
    </row>
    <row r="37" spans="1:3">
      <c r="A37" s="4" t="s">
        <v>524</v>
      </c>
      <c r="B37" s="5" t="n">
        <v>0</v>
      </c>
      <c r="C37"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6</v>
      </c>
      <c r="B1" s="2" t="s">
        <v>1</v>
      </c>
      <c r="C1" s="2" t="s">
        <v>283</v>
      </c>
    </row>
    <row r="2" spans="1:3">
      <c r="B2" s="2" t="s">
        <v>527</v>
      </c>
      <c r="C2" s="2" t="s">
        <v>528</v>
      </c>
    </row>
    <row r="3" spans="1:3">
      <c r="A3" s="3" t="s">
        <v>509</v>
      </c>
    </row>
    <row r="4" spans="1:3">
      <c r="A4" s="4" t="s">
        <v>529</v>
      </c>
      <c r="B4" s="6" t="n">
        <v>25400</v>
      </c>
      <c r="C4" s="6" t="n">
        <v>23100</v>
      </c>
    </row>
    <row r="5" spans="1:3">
      <c r="A5" s="4" t="s">
        <v>530</v>
      </c>
      <c r="B5" s="5" t="n">
        <v>3200</v>
      </c>
      <c r="C5" s="5" t="n">
        <v>7900</v>
      </c>
    </row>
    <row r="6" spans="1:3">
      <c r="A6" s="4" t="s">
        <v>531</v>
      </c>
      <c r="B6" s="5" t="n">
        <v>231355</v>
      </c>
      <c r="C6" s="5" t="n">
        <v>316545</v>
      </c>
    </row>
    <row r="7" spans="1:3">
      <c r="A7" s="4" t="s">
        <v>532</v>
      </c>
      <c r="B7" s="5" t="n">
        <v>262504</v>
      </c>
      <c r="C7" s="5" t="n">
        <v>352029</v>
      </c>
    </row>
    <row r="8" spans="1:3">
      <c r="A8" s="4" t="s">
        <v>533</v>
      </c>
      <c r="B8" s="5" t="n">
        <v>31149</v>
      </c>
      <c r="C8" s="5" t="n">
        <v>35484</v>
      </c>
    </row>
    <row r="9" spans="1:3">
      <c r="A9" s="4" t="s">
        <v>534</v>
      </c>
      <c r="B9" s="5" t="n">
        <v>180015</v>
      </c>
      <c r="C9" s="5" t="n">
        <v>397288</v>
      </c>
    </row>
    <row r="10" spans="1:3">
      <c r="A10" s="4" t="s">
        <v>535</v>
      </c>
      <c r="B10" s="5" t="n">
        <v>216610</v>
      </c>
      <c r="C10" s="5" t="n">
        <v>445755</v>
      </c>
    </row>
    <row r="11" spans="1:3">
      <c r="A11" s="4" t="s">
        <v>536</v>
      </c>
      <c r="B11" s="5" t="n">
        <v>5446</v>
      </c>
      <c r="C11" s="5" t="n">
        <v>12983</v>
      </c>
    </row>
    <row r="12" spans="1:3">
      <c r="A12" s="4" t="s">
        <v>537</v>
      </c>
      <c r="B12" s="6" t="n">
        <v>31149</v>
      </c>
      <c r="C12" s="5" t="n">
        <v>35484</v>
      </c>
    </row>
    <row r="13" spans="1:3">
      <c r="A13" s="4" t="s">
        <v>538</v>
      </c>
      <c r="B13" s="4" t="s">
        <v>539</v>
      </c>
    </row>
    <row r="14" spans="1:3">
      <c r="A14" s="4" t="s">
        <v>379</v>
      </c>
    </row>
    <row r="15" spans="1:3">
      <c r="A15" s="3" t="s">
        <v>509</v>
      </c>
    </row>
    <row r="16" spans="1:3">
      <c r="A16" s="4" t="s">
        <v>540</v>
      </c>
      <c r="B16" s="6" t="n">
        <v>5000</v>
      </c>
    </row>
    <row r="17" spans="1:3">
      <c r="A17" s="4" t="s">
        <v>541</v>
      </c>
      <c r="B17" s="5" t="n">
        <v>20600</v>
      </c>
    </row>
    <row r="18" spans="1:3">
      <c r="A18" s="4" t="s">
        <v>542</v>
      </c>
    </row>
    <row r="19" spans="1:3">
      <c r="A19" s="3" t="s">
        <v>509</v>
      </c>
    </row>
    <row r="20" spans="1:3">
      <c r="A20" s="4" t="s">
        <v>531</v>
      </c>
      <c r="B20" s="5" t="n">
        <v>15022</v>
      </c>
      <c r="C20" s="5" t="n">
        <v>6698</v>
      </c>
    </row>
    <row r="21" spans="1:3">
      <c r="A21" s="4" t="s">
        <v>532</v>
      </c>
      <c r="B21" s="5" t="n">
        <v>18814</v>
      </c>
      <c r="C21" s="5" t="n">
        <v>15401</v>
      </c>
    </row>
    <row r="22" spans="1:3">
      <c r="A22" s="4" t="s">
        <v>533</v>
      </c>
      <c r="B22" s="5" t="n">
        <v>3792</v>
      </c>
      <c r="C22" s="5" t="n">
        <v>8703</v>
      </c>
    </row>
    <row r="23" spans="1:3">
      <c r="A23" s="4" t="s">
        <v>534</v>
      </c>
      <c r="B23" s="5" t="n">
        <v>790</v>
      </c>
      <c r="C23" s="5" t="n">
        <v>15998</v>
      </c>
    </row>
    <row r="24" spans="1:3">
      <c r="A24" s="4" t="s">
        <v>535</v>
      </c>
      <c r="B24" s="5" t="n">
        <v>4582</v>
      </c>
      <c r="C24" s="5" t="n">
        <v>24701</v>
      </c>
    </row>
    <row r="25" spans="1:3">
      <c r="A25" s="4" t="s">
        <v>536</v>
      </c>
      <c r="B25" s="5" t="n">
        <v>0</v>
      </c>
      <c r="C25" s="5" t="n">
        <v>0</v>
      </c>
    </row>
    <row r="26" spans="1:3">
      <c r="A26" s="4" t="s">
        <v>537</v>
      </c>
      <c r="B26" s="5" t="n">
        <v>3792</v>
      </c>
      <c r="C26" s="5" t="n">
        <v>8703</v>
      </c>
    </row>
    <row r="27" spans="1:3">
      <c r="A27" s="4" t="s">
        <v>543</v>
      </c>
      <c r="B27" s="5" t="n">
        <v>839500</v>
      </c>
      <c r="C27" s="5" t="n">
        <v>988800</v>
      </c>
    </row>
    <row r="28" spans="1:3">
      <c r="A28" s="4" t="s">
        <v>544</v>
      </c>
    </row>
    <row r="29" spans="1:3">
      <c r="A29" s="3" t="s">
        <v>509</v>
      </c>
    </row>
    <row r="30" spans="1:3">
      <c r="A30" s="4" t="s">
        <v>532</v>
      </c>
      <c r="B30" s="5" t="n">
        <v>377</v>
      </c>
    </row>
    <row r="31" spans="1:3">
      <c r="A31" s="4" t="s">
        <v>535</v>
      </c>
      <c r="B31" s="5" t="n">
        <v>4733</v>
      </c>
      <c r="C31" s="5" t="n">
        <v>9452</v>
      </c>
    </row>
    <row r="32" spans="1:3">
      <c r="A32" s="4" t="s">
        <v>545</v>
      </c>
    </row>
    <row r="33" spans="1:3">
      <c r="A33" s="3" t="s">
        <v>509</v>
      </c>
    </row>
    <row r="34" spans="1:3">
      <c r="A34" s="4" t="s">
        <v>531</v>
      </c>
      <c r="B34" s="5" t="n">
        <v>20557</v>
      </c>
      <c r="C34" s="5" t="n">
        <v>23595</v>
      </c>
    </row>
    <row r="35" spans="1:3">
      <c r="A35" s="4" t="s">
        <v>532</v>
      </c>
      <c r="B35" s="5" t="n">
        <v>20557</v>
      </c>
      <c r="C35" s="5" t="n">
        <v>23595</v>
      </c>
    </row>
    <row r="36" spans="1:3">
      <c r="A36" s="4" t="s">
        <v>533</v>
      </c>
      <c r="B36" s="5" t="n">
        <v>0</v>
      </c>
      <c r="C36" s="5" t="n">
        <v>0</v>
      </c>
    </row>
    <row r="37" spans="1:3">
      <c r="A37" s="4" t="s">
        <v>546</v>
      </c>
    </row>
    <row r="38" spans="1:3">
      <c r="A38" s="3" t="s">
        <v>509</v>
      </c>
    </row>
    <row r="39" spans="1:3">
      <c r="A39" s="4" t="s">
        <v>531</v>
      </c>
      <c r="B39" s="5" t="n">
        <v>195776</v>
      </c>
      <c r="C39" s="5" t="n">
        <v>286252</v>
      </c>
    </row>
    <row r="40" spans="1:3">
      <c r="A40" s="4" t="s">
        <v>532</v>
      </c>
      <c r="B40" s="5" t="n">
        <v>223133</v>
      </c>
      <c r="C40" s="5" t="n">
        <v>313033</v>
      </c>
    </row>
    <row r="41" spans="1:3">
      <c r="A41" s="4" t="s">
        <v>533</v>
      </c>
      <c r="B41" s="5" t="n">
        <v>27357</v>
      </c>
      <c r="C41" s="5" t="n">
        <v>26781</v>
      </c>
    </row>
    <row r="42" spans="1:3">
      <c r="A42" s="4" t="s">
        <v>534</v>
      </c>
      <c r="B42" s="5" t="n">
        <v>179225</v>
      </c>
      <c r="C42" s="5" t="n">
        <v>381290</v>
      </c>
    </row>
    <row r="43" spans="1:3">
      <c r="A43" s="4" t="s">
        <v>535</v>
      </c>
      <c r="B43" s="5" t="n">
        <v>212028</v>
      </c>
      <c r="C43" s="5" t="n">
        <v>421054</v>
      </c>
    </row>
    <row r="44" spans="1:3">
      <c r="A44" s="4" t="s">
        <v>536</v>
      </c>
      <c r="B44" s="5" t="n">
        <v>5446</v>
      </c>
      <c r="C44" s="5" t="n">
        <v>12983</v>
      </c>
    </row>
    <row r="45" spans="1:3">
      <c r="A45" s="4" t="s">
        <v>537</v>
      </c>
      <c r="B45" s="5" t="n">
        <v>27357</v>
      </c>
      <c r="C45" s="6" t="n">
        <v>26781</v>
      </c>
    </row>
    <row r="46" spans="1:3">
      <c r="A46" s="4" t="s">
        <v>547</v>
      </c>
    </row>
    <row r="47" spans="1:3">
      <c r="A47" s="3" t="s">
        <v>509</v>
      </c>
    </row>
    <row r="48" spans="1:3">
      <c r="A48" s="4" t="s">
        <v>543</v>
      </c>
      <c r="B48" s="6" t="n">
        <v>495000</v>
      </c>
    </row>
    <row r="49" spans="1:3">
      <c r="A49" s="4" t="s">
        <v>548</v>
      </c>
    </row>
    <row r="50" spans="1:3">
      <c r="A50" s="3" t="s">
        <v>509</v>
      </c>
    </row>
    <row r="51" spans="1:3">
      <c r="A51" s="4" t="s">
        <v>549</v>
      </c>
      <c r="B51" s="8" t="n">
        <v>5.9</v>
      </c>
      <c r="C51" s="8" t="n">
        <v>1.1</v>
      </c>
    </row>
    <row r="52" spans="1:3">
      <c r="A52" s="4" t="s">
        <v>550</v>
      </c>
    </row>
    <row r="53" spans="1:3">
      <c r="A53" s="3" t="s">
        <v>509</v>
      </c>
    </row>
    <row r="54" spans="1:3">
      <c r="A54" s="4" t="s">
        <v>532</v>
      </c>
      <c r="B54" s="6" t="n">
        <v>13822</v>
      </c>
      <c r="C54" s="6" t="n">
        <v>812</v>
      </c>
    </row>
    <row r="55" spans="1:3">
      <c r="A55" s="4" t="s">
        <v>535</v>
      </c>
      <c r="B55" s="6" t="n">
        <v>1937</v>
      </c>
      <c r="C55" s="6" t="n">
        <v>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6</v>
      </c>
      <c r="D1" s="2" t="s">
        <v>1</v>
      </c>
    </row>
    <row r="2" spans="1:5">
      <c r="B2" s="2" t="s">
        <v>2</v>
      </c>
      <c r="C2" s="2" t="s">
        <v>67</v>
      </c>
      <c r="D2" s="2" t="s">
        <v>2</v>
      </c>
      <c r="E2" s="2" t="s">
        <v>67</v>
      </c>
    </row>
    <row r="3" spans="1:5">
      <c r="A3" s="3" t="s">
        <v>552</v>
      </c>
    </row>
    <row r="4" spans="1:5">
      <c r="A4" s="4" t="s">
        <v>553</v>
      </c>
      <c r="B4" s="6" t="n">
        <v>80103</v>
      </c>
      <c r="C4" s="6" t="n">
        <v>-119003</v>
      </c>
      <c r="D4" s="6" t="n">
        <v>94093</v>
      </c>
      <c r="E4" s="6" t="n">
        <v>-78078</v>
      </c>
    </row>
    <row r="5" spans="1:5">
      <c r="A5" s="4" t="s">
        <v>554</v>
      </c>
    </row>
    <row r="6" spans="1:5">
      <c r="A6" s="3" t="s">
        <v>552</v>
      </c>
    </row>
    <row r="7" spans="1:5">
      <c r="A7" s="4" t="s">
        <v>553</v>
      </c>
      <c r="B7" s="5" t="n">
        <v>72010</v>
      </c>
      <c r="C7" s="5" t="n">
        <v>-113961</v>
      </c>
      <c r="D7" s="5" t="n">
        <v>65563</v>
      </c>
      <c r="E7" s="5" t="n">
        <v>-81045</v>
      </c>
    </row>
    <row r="8" spans="1:5">
      <c r="A8" s="4" t="s">
        <v>555</v>
      </c>
    </row>
    <row r="9" spans="1:5">
      <c r="A9" s="3" t="s">
        <v>552</v>
      </c>
    </row>
    <row r="10" spans="1:5">
      <c r="A10" s="4" t="s">
        <v>553</v>
      </c>
      <c r="B10" s="5" t="n">
        <v>8284</v>
      </c>
      <c r="C10" s="5" t="n">
        <v>-5818</v>
      </c>
      <c r="D10" s="5" t="n">
        <v>27981</v>
      </c>
      <c r="E10" s="5" t="n">
        <v>948</v>
      </c>
    </row>
    <row r="11" spans="1:5">
      <c r="A11" s="4" t="s">
        <v>556</v>
      </c>
    </row>
    <row r="12" spans="1:5">
      <c r="A12" s="3" t="s">
        <v>552</v>
      </c>
    </row>
    <row r="13" spans="1:5">
      <c r="A13" s="4" t="s">
        <v>553</v>
      </c>
      <c r="B13" s="5" t="n">
        <v>-583</v>
      </c>
      <c r="C13" s="5" t="n">
        <v>344</v>
      </c>
      <c r="D13" s="5" t="n">
        <v>-1414</v>
      </c>
      <c r="E13" s="5" t="n">
        <v>-151</v>
      </c>
    </row>
    <row r="14" spans="1:5">
      <c r="A14" s="4" t="s">
        <v>557</v>
      </c>
    </row>
    <row r="15" spans="1:5">
      <c r="A15" s="3" t="s">
        <v>552</v>
      </c>
    </row>
    <row r="16" spans="1:5">
      <c r="A16" s="4" t="s">
        <v>553</v>
      </c>
      <c r="B16" s="5" t="n">
        <v>0</v>
      </c>
      <c r="C16" s="5" t="n">
        <v>-1</v>
      </c>
      <c r="D16" s="5" t="n">
        <v>0</v>
      </c>
      <c r="E16" s="5" t="n">
        <v>-1</v>
      </c>
    </row>
    <row r="17" spans="1:5">
      <c r="A17" s="4" t="s">
        <v>558</v>
      </c>
    </row>
    <row r="18" spans="1:5">
      <c r="A18" s="3" t="s">
        <v>552</v>
      </c>
    </row>
    <row r="19" spans="1:5">
      <c r="A19" s="4" t="s">
        <v>553</v>
      </c>
      <c r="B19" s="6" t="n">
        <v>392</v>
      </c>
      <c r="C19" s="6" t="n">
        <v>433</v>
      </c>
      <c r="D19" s="6" t="n">
        <v>1963</v>
      </c>
      <c r="E19" s="6" t="n">
        <v>21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7</v>
      </c>
    </row>
    <row r="2" spans="1:3">
      <c r="A2" s="3" t="s">
        <v>509</v>
      </c>
    </row>
    <row r="3" spans="1:3">
      <c r="A3" s="4" t="s">
        <v>532</v>
      </c>
      <c r="B3" s="6" t="n">
        <v>262504</v>
      </c>
      <c r="C3" s="6" t="n">
        <v>352029</v>
      </c>
    </row>
    <row r="4" spans="1:3">
      <c r="A4" s="4" t="s">
        <v>535</v>
      </c>
      <c r="B4" s="5" t="n">
        <v>216610</v>
      </c>
      <c r="C4" s="5" t="n">
        <v>445755</v>
      </c>
    </row>
    <row r="5" spans="1:3">
      <c r="A5" s="4" t="s">
        <v>560</v>
      </c>
    </row>
    <row r="6" spans="1:3">
      <c r="A6" s="3" t="s">
        <v>509</v>
      </c>
    </row>
    <row r="7" spans="1:3">
      <c r="A7" s="4" t="s">
        <v>532</v>
      </c>
      <c r="B7" s="5" t="n">
        <v>377</v>
      </c>
    </row>
    <row r="8" spans="1:3">
      <c r="A8" s="4" t="s">
        <v>535</v>
      </c>
      <c r="B8" s="5" t="n">
        <v>4733</v>
      </c>
      <c r="C8" s="5" t="n">
        <v>9452</v>
      </c>
    </row>
    <row r="9" spans="1:3">
      <c r="A9" s="4" t="s">
        <v>561</v>
      </c>
    </row>
    <row r="10" spans="1:3">
      <c r="A10" s="3" t="s">
        <v>509</v>
      </c>
    </row>
    <row r="11" spans="1:3">
      <c r="A11" s="4" t="s">
        <v>535</v>
      </c>
      <c r="B11" s="5" t="n">
        <v>332</v>
      </c>
      <c r="C11" s="5" t="n">
        <v>771</v>
      </c>
    </row>
    <row r="12" spans="1:3">
      <c r="A12" s="4" t="s">
        <v>562</v>
      </c>
    </row>
    <row r="13" spans="1:3">
      <c r="A13" s="3" t="s">
        <v>509</v>
      </c>
    </row>
    <row r="14" spans="1:3">
      <c r="A14" s="4" t="s">
        <v>532</v>
      </c>
      <c r="B14" s="5" t="n">
        <v>377</v>
      </c>
      <c r="C14" s="5" t="n">
        <v>0</v>
      </c>
    </row>
    <row r="15" spans="1:3">
      <c r="A15" s="4" t="s">
        <v>563</v>
      </c>
    </row>
    <row r="16" spans="1:3">
      <c r="A16" s="3" t="s">
        <v>509</v>
      </c>
    </row>
    <row r="17" spans="1:3">
      <c r="A17" s="4" t="s">
        <v>535</v>
      </c>
      <c r="B17" s="6" t="n">
        <v>4401</v>
      </c>
      <c r="C17" s="6" t="n">
        <v>8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6</v>
      </c>
      <c r="D1" s="2" t="s">
        <v>1</v>
      </c>
    </row>
    <row r="2" spans="1:5">
      <c r="B2" s="2" t="s">
        <v>2</v>
      </c>
      <c r="C2" s="2" t="s">
        <v>67</v>
      </c>
      <c r="D2" s="2" t="s">
        <v>2</v>
      </c>
      <c r="E2" s="2" t="s">
        <v>67</v>
      </c>
    </row>
    <row r="3" spans="1:5">
      <c r="A3" s="3" t="s">
        <v>509</v>
      </c>
    </row>
    <row r="4" spans="1:5">
      <c r="A4" s="4" t="s">
        <v>565</v>
      </c>
      <c r="B4" s="6" t="n">
        <v>0</v>
      </c>
      <c r="C4" s="6" t="n">
        <v>0</v>
      </c>
      <c r="D4" s="6" t="n">
        <v>0</v>
      </c>
      <c r="E4" s="6" t="n">
        <v>0</v>
      </c>
    </row>
    <row r="5" spans="1:5">
      <c r="A5" s="4" t="s">
        <v>566</v>
      </c>
    </row>
    <row r="6" spans="1:5">
      <c r="A6" s="3" t="s">
        <v>509</v>
      </c>
    </row>
    <row r="7" spans="1:5">
      <c r="A7" s="4" t="s">
        <v>565</v>
      </c>
      <c r="B7" s="5" t="n">
        <v>-6052</v>
      </c>
      <c r="C7" s="5" t="n">
        <v>-9571</v>
      </c>
      <c r="D7" s="5" t="n">
        <v>-7007</v>
      </c>
      <c r="E7" s="5" t="n">
        <v>-17888</v>
      </c>
    </row>
    <row r="8" spans="1:5">
      <c r="A8" s="4" t="s">
        <v>567</v>
      </c>
    </row>
    <row r="9" spans="1:5">
      <c r="A9" s="3" t="s">
        <v>509</v>
      </c>
    </row>
    <row r="10" spans="1:5">
      <c r="A10" s="4" t="s">
        <v>565</v>
      </c>
      <c r="B10" s="6" t="n">
        <v>6052</v>
      </c>
      <c r="C10" s="6" t="n">
        <v>9571</v>
      </c>
      <c r="D10" s="6" t="n">
        <v>7007</v>
      </c>
      <c r="E10" s="6" t="n">
        <v>178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7</v>
      </c>
    </row>
    <row r="2" spans="1:3">
      <c r="A2" s="3" t="s">
        <v>509</v>
      </c>
    </row>
    <row r="3" spans="1:3">
      <c r="A3" s="4" t="s">
        <v>569</v>
      </c>
      <c r="B3" s="6" t="n">
        <v>478541</v>
      </c>
      <c r="C3" s="6" t="n">
        <v>485548</v>
      </c>
    </row>
    <row r="4" spans="1:3">
      <c r="A4" s="4" t="s">
        <v>570</v>
      </c>
      <c r="B4" s="6" t="n">
        <v>16459</v>
      </c>
      <c r="C4" s="6" t="n">
        <v>94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7</v>
      </c>
    </row>
    <row r="2" spans="1:3">
      <c r="A2" s="3" t="s">
        <v>572</v>
      </c>
    </row>
    <row r="3" spans="1:3">
      <c r="A3" s="4" t="s">
        <v>532</v>
      </c>
      <c r="B3" s="6" t="n">
        <v>262504</v>
      </c>
      <c r="C3" s="6" t="n">
        <v>352029</v>
      </c>
    </row>
    <row r="4" spans="1:3">
      <c r="A4" s="4" t="s">
        <v>535</v>
      </c>
      <c r="B4" s="6" t="n">
        <v>216610</v>
      </c>
      <c r="C4" s="6" t="n">
        <v>4457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6</v>
      </c>
      <c r="D1" s="2" t="s">
        <v>1</v>
      </c>
    </row>
    <row r="2" spans="1:5">
      <c r="B2" s="2" t="s">
        <v>2</v>
      </c>
      <c r="C2" s="2" t="s">
        <v>67</v>
      </c>
      <c r="D2" s="2" t="s">
        <v>2</v>
      </c>
      <c r="E2" s="2" t="s">
        <v>67</v>
      </c>
    </row>
    <row r="3" spans="1:5">
      <c r="A3" s="4" t="s">
        <v>70</v>
      </c>
    </row>
    <row r="4" spans="1:5">
      <c r="A4" s="3" t="s">
        <v>509</v>
      </c>
    </row>
    <row r="5" spans="1:5">
      <c r="A5" s="4" t="s">
        <v>574</v>
      </c>
      <c r="B5" s="6" t="n">
        <v>6102</v>
      </c>
      <c r="C5" s="6" t="n">
        <v>0</v>
      </c>
      <c r="D5" s="6" t="n">
        <v>8002</v>
      </c>
      <c r="E5" s="6" t="n">
        <v>0</v>
      </c>
    </row>
    <row r="6" spans="1:5">
      <c r="A6" s="4" t="s">
        <v>548</v>
      </c>
    </row>
    <row r="7" spans="1:5">
      <c r="A7" s="3" t="s">
        <v>509</v>
      </c>
    </row>
    <row r="8" spans="1:5">
      <c r="A8" s="4" t="s">
        <v>575</v>
      </c>
      <c r="B8" s="6" t="n">
        <v>14170</v>
      </c>
      <c r="C8" s="6" t="n">
        <v>0</v>
      </c>
      <c r="D8" s="6" t="n">
        <v>11707</v>
      </c>
      <c r="E8"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77</v>
      </c>
    </row>
    <row r="3" spans="1:3">
      <c r="A3" s="4" t="s">
        <v>578</v>
      </c>
      <c r="B3" s="6" t="n">
        <v>38703</v>
      </c>
      <c r="C3" s="6" t="n">
        <v>39073</v>
      </c>
    </row>
    <row r="4" spans="1:3">
      <c r="A4" s="4" t="s">
        <v>541</v>
      </c>
      <c r="B4" s="5" t="n">
        <v>20557</v>
      </c>
      <c r="C4" s="5" t="n">
        <v>23595</v>
      </c>
    </row>
    <row r="5" spans="1:3">
      <c r="A5" s="4" t="s">
        <v>39</v>
      </c>
      <c r="B5" s="5" t="n">
        <v>5495</v>
      </c>
      <c r="C5" s="5" t="n">
        <v>5334</v>
      </c>
    </row>
    <row r="6" spans="1:3">
      <c r="A6" s="4" t="s">
        <v>40</v>
      </c>
      <c r="B6" s="5" t="n">
        <v>320980</v>
      </c>
      <c r="C6" s="5" t="n">
        <v>397249</v>
      </c>
    </row>
    <row r="7" spans="1:3">
      <c r="A7" s="4" t="s">
        <v>579</v>
      </c>
      <c r="C7" s="5" t="n">
        <v>24701</v>
      </c>
    </row>
    <row r="8" spans="1:3">
      <c r="A8" s="4" t="s">
        <v>580</v>
      </c>
      <c r="B8" s="5" t="n">
        <v>223290</v>
      </c>
      <c r="C8" s="5" t="n">
        <v>455842</v>
      </c>
    </row>
    <row r="9" spans="1:3">
      <c r="A9" s="4" t="s">
        <v>581</v>
      </c>
    </row>
    <row r="10" spans="1:3">
      <c r="A10" s="3" t="s">
        <v>577</v>
      </c>
    </row>
    <row r="11" spans="1:3">
      <c r="A11" s="4" t="s">
        <v>578</v>
      </c>
      <c r="B11" s="5" t="n">
        <v>38703</v>
      </c>
      <c r="C11" s="5" t="n">
        <v>39073</v>
      </c>
    </row>
    <row r="12" spans="1:3">
      <c r="A12" s="4" t="s">
        <v>541</v>
      </c>
      <c r="B12" s="5" t="n">
        <v>0</v>
      </c>
      <c r="C12" s="5" t="n">
        <v>0</v>
      </c>
    </row>
    <row r="13" spans="1:3">
      <c r="A13" s="4" t="s">
        <v>39</v>
      </c>
      <c r="B13" s="5" t="n">
        <v>5495</v>
      </c>
      <c r="C13" s="5" t="n">
        <v>5334</v>
      </c>
    </row>
    <row r="14" spans="1:3">
      <c r="A14" s="4" t="s">
        <v>40</v>
      </c>
      <c r="B14" s="5" t="n">
        <v>96516</v>
      </c>
      <c r="C14" s="5" t="n">
        <v>98894</v>
      </c>
    </row>
    <row r="15" spans="1:3">
      <c r="A15" s="4" t="s">
        <v>579</v>
      </c>
      <c r="C15" s="5" t="n">
        <v>0</v>
      </c>
    </row>
    <row r="16" spans="1:3">
      <c r="A16" s="4" t="s">
        <v>580</v>
      </c>
      <c r="B16" s="5" t="n">
        <v>22743</v>
      </c>
      <c r="C16" s="5" t="n">
        <v>31778</v>
      </c>
    </row>
    <row r="17" spans="1:3">
      <c r="A17" s="4" t="s">
        <v>582</v>
      </c>
    </row>
    <row r="18" spans="1:3">
      <c r="A18" s="3" t="s">
        <v>577</v>
      </c>
    </row>
    <row r="19" spans="1:3">
      <c r="A19" s="4" t="s">
        <v>578</v>
      </c>
      <c r="B19" s="5" t="n">
        <v>0</v>
      </c>
      <c r="C19" s="5" t="n">
        <v>0</v>
      </c>
    </row>
    <row r="20" spans="1:3">
      <c r="A20" s="4" t="s">
        <v>541</v>
      </c>
      <c r="B20" s="5" t="n">
        <v>20557</v>
      </c>
      <c r="C20" s="5" t="n">
        <v>23595</v>
      </c>
    </row>
    <row r="21" spans="1:3">
      <c r="A21" s="4" t="s">
        <v>39</v>
      </c>
      <c r="B21" s="5" t="n">
        <v>0</v>
      </c>
      <c r="C21" s="5" t="n">
        <v>0</v>
      </c>
    </row>
    <row r="22" spans="1:3">
      <c r="A22" s="4" t="s">
        <v>40</v>
      </c>
      <c r="B22" s="5" t="n">
        <v>224464</v>
      </c>
      <c r="C22" s="5" t="n">
        <v>298355</v>
      </c>
    </row>
    <row r="23" spans="1:3">
      <c r="A23" s="4" t="s">
        <v>579</v>
      </c>
      <c r="C23" s="5" t="n">
        <v>24701</v>
      </c>
    </row>
    <row r="24" spans="1:3">
      <c r="A24" s="4" t="s">
        <v>580</v>
      </c>
      <c r="B24" s="5" t="n">
        <v>200547</v>
      </c>
      <c r="C24" s="5" t="n">
        <v>424064</v>
      </c>
    </row>
    <row r="25" spans="1:3">
      <c r="A25" s="4" t="s">
        <v>583</v>
      </c>
    </row>
    <row r="26" spans="1:3">
      <c r="A26" s="3" t="s">
        <v>577</v>
      </c>
    </row>
    <row r="27" spans="1:3">
      <c r="A27" s="4" t="s">
        <v>578</v>
      </c>
      <c r="B27" s="5" t="n">
        <v>0</v>
      </c>
      <c r="C27" s="5" t="n">
        <v>0</v>
      </c>
    </row>
    <row r="28" spans="1:3">
      <c r="A28" s="4" t="s">
        <v>541</v>
      </c>
      <c r="B28" s="5" t="n">
        <v>0</v>
      </c>
      <c r="C28" s="5" t="n">
        <v>0</v>
      </c>
    </row>
    <row r="29" spans="1:3">
      <c r="A29" s="4" t="s">
        <v>39</v>
      </c>
      <c r="B29" s="5" t="n">
        <v>0</v>
      </c>
      <c r="C29" s="5" t="n">
        <v>0</v>
      </c>
    </row>
    <row r="30" spans="1:3">
      <c r="A30" s="4" t="s">
        <v>40</v>
      </c>
      <c r="B30" s="5" t="n">
        <v>0</v>
      </c>
      <c r="C30" s="5" t="n">
        <v>0</v>
      </c>
    </row>
    <row r="31" spans="1:3">
      <c r="A31" s="4" t="s">
        <v>579</v>
      </c>
      <c r="C31" s="5" t="n">
        <v>0</v>
      </c>
    </row>
    <row r="32" spans="1:3">
      <c r="A32" s="4" t="s">
        <v>580</v>
      </c>
      <c r="B32" s="5" t="n">
        <v>0</v>
      </c>
      <c r="C32" s="5" t="n">
        <v>0</v>
      </c>
    </row>
    <row r="33" spans="1:3">
      <c r="A33" s="4" t="s">
        <v>584</v>
      </c>
    </row>
    <row r="34" spans="1:3">
      <c r="A34" s="3" t="s">
        <v>577</v>
      </c>
    </row>
    <row r="35" spans="1:3">
      <c r="A35" s="4" t="s">
        <v>585</v>
      </c>
      <c r="B35" s="5" t="n">
        <v>236955</v>
      </c>
      <c r="C35" s="5" t="n">
        <v>313846</v>
      </c>
    </row>
    <row r="36" spans="1:3">
      <c r="A36" s="4" t="s">
        <v>586</v>
      </c>
      <c r="B36" s="5" t="n">
        <v>213965</v>
      </c>
      <c r="C36" s="5" t="n">
        <v>421689</v>
      </c>
    </row>
    <row r="37" spans="1:3">
      <c r="A37" s="4" t="s">
        <v>587</v>
      </c>
    </row>
    <row r="38" spans="1:3">
      <c r="A38" s="3" t="s">
        <v>577</v>
      </c>
    </row>
    <row r="39" spans="1:3">
      <c r="A39" s="4" t="s">
        <v>585</v>
      </c>
      <c r="B39" s="5" t="n">
        <v>52318</v>
      </c>
      <c r="C39" s="5" t="n">
        <v>54487</v>
      </c>
    </row>
    <row r="40" spans="1:3">
      <c r="A40" s="4" t="s">
        <v>586</v>
      </c>
      <c r="B40" s="5" t="n">
        <v>22743</v>
      </c>
      <c r="C40" s="5" t="n">
        <v>31778</v>
      </c>
    </row>
    <row r="41" spans="1:3">
      <c r="A41" s="4" t="s">
        <v>588</v>
      </c>
    </row>
    <row r="42" spans="1:3">
      <c r="A42" s="3" t="s">
        <v>577</v>
      </c>
    </row>
    <row r="43" spans="1:3">
      <c r="A43" s="4" t="s">
        <v>585</v>
      </c>
      <c r="B43" s="5" t="n">
        <v>184637</v>
      </c>
      <c r="C43" s="5" t="n">
        <v>259359</v>
      </c>
    </row>
    <row r="44" spans="1:3">
      <c r="A44" s="4" t="s">
        <v>586</v>
      </c>
      <c r="B44" s="5" t="n">
        <v>191222</v>
      </c>
      <c r="C44" s="5" t="n">
        <v>389911</v>
      </c>
    </row>
    <row r="45" spans="1:3">
      <c r="A45" s="4" t="s">
        <v>589</v>
      </c>
    </row>
    <row r="46" spans="1:3">
      <c r="A46" s="3" t="s">
        <v>577</v>
      </c>
    </row>
    <row r="47" spans="1:3">
      <c r="A47" s="4" t="s">
        <v>585</v>
      </c>
      <c r="B47" s="5" t="n">
        <v>0</v>
      </c>
      <c r="C47" s="5" t="n">
        <v>0</v>
      </c>
    </row>
    <row r="48" spans="1:3">
      <c r="A48" s="4" t="s">
        <v>586</v>
      </c>
      <c r="B48" s="5" t="n">
        <v>0</v>
      </c>
      <c r="C48" s="5" t="n">
        <v>0</v>
      </c>
    </row>
    <row r="49" spans="1:3">
      <c r="A49" s="4" t="s">
        <v>579</v>
      </c>
    </row>
    <row r="50" spans="1:3">
      <c r="A50" s="3" t="s">
        <v>577</v>
      </c>
    </row>
    <row r="51" spans="1:3">
      <c r="A51" s="4" t="s">
        <v>579</v>
      </c>
      <c r="B51" s="5" t="n">
        <v>18893</v>
      </c>
      <c r="C51" s="5" t="n">
        <v>15401</v>
      </c>
    </row>
    <row r="52" spans="1:3">
      <c r="A52" s="4" t="s">
        <v>579</v>
      </c>
      <c r="B52" s="5" t="n">
        <v>4592</v>
      </c>
    </row>
    <row r="53" spans="1:3">
      <c r="A53" s="4" t="s">
        <v>590</v>
      </c>
    </row>
    <row r="54" spans="1:3">
      <c r="A54" s="3" t="s">
        <v>577</v>
      </c>
    </row>
    <row r="55" spans="1:3">
      <c r="A55" s="4" t="s">
        <v>579</v>
      </c>
      <c r="B55" s="5" t="n">
        <v>0</v>
      </c>
      <c r="C55" s="5" t="n">
        <v>0</v>
      </c>
    </row>
    <row r="56" spans="1:3">
      <c r="A56" s="4" t="s">
        <v>579</v>
      </c>
      <c r="B56" s="5" t="n">
        <v>0</v>
      </c>
    </row>
    <row r="57" spans="1:3">
      <c r="A57" s="4" t="s">
        <v>591</v>
      </c>
    </row>
    <row r="58" spans="1:3">
      <c r="A58" s="3" t="s">
        <v>577</v>
      </c>
    </row>
    <row r="59" spans="1:3">
      <c r="A59" s="4" t="s">
        <v>579</v>
      </c>
      <c r="B59" s="5" t="n">
        <v>18893</v>
      </c>
      <c r="C59" s="5" t="n">
        <v>15401</v>
      </c>
    </row>
    <row r="60" spans="1:3">
      <c r="A60" s="4" t="s">
        <v>579</v>
      </c>
      <c r="B60" s="5" t="n">
        <v>4592</v>
      </c>
    </row>
    <row r="61" spans="1:3">
      <c r="A61" s="4" t="s">
        <v>592</v>
      </c>
    </row>
    <row r="62" spans="1:3">
      <c r="A62" s="3" t="s">
        <v>577</v>
      </c>
    </row>
    <row r="63" spans="1:3">
      <c r="A63" s="4" t="s">
        <v>579</v>
      </c>
      <c r="B63" s="5" t="n">
        <v>0</v>
      </c>
      <c r="C63" s="5" t="n">
        <v>0</v>
      </c>
    </row>
    <row r="64" spans="1:3">
      <c r="A64" s="4" t="s">
        <v>579</v>
      </c>
      <c r="B64" s="5" t="n">
        <v>0</v>
      </c>
    </row>
    <row r="65" spans="1:3">
      <c r="A65" s="4" t="s">
        <v>593</v>
      </c>
    </row>
    <row r="66" spans="1:3">
      <c r="A66" s="3" t="s">
        <v>577</v>
      </c>
    </row>
    <row r="67" spans="1:3">
      <c r="A67" s="4" t="s">
        <v>585</v>
      </c>
      <c r="B67" s="5" t="n">
        <v>377</v>
      </c>
    </row>
    <row r="68" spans="1:3">
      <c r="A68" s="4" t="s">
        <v>586</v>
      </c>
      <c r="B68" s="5" t="n">
        <v>4733</v>
      </c>
      <c r="C68" s="5" t="n">
        <v>9452</v>
      </c>
    </row>
    <row r="69" spans="1:3">
      <c r="A69" s="4" t="s">
        <v>594</v>
      </c>
    </row>
    <row r="70" spans="1:3">
      <c r="A70" s="3" t="s">
        <v>577</v>
      </c>
    </row>
    <row r="71" spans="1:3">
      <c r="A71" s="4" t="s">
        <v>585</v>
      </c>
      <c r="B71" s="5" t="n">
        <v>0</v>
      </c>
    </row>
    <row r="72" spans="1:3">
      <c r="A72" s="4" t="s">
        <v>586</v>
      </c>
      <c r="B72" s="5" t="n">
        <v>0</v>
      </c>
      <c r="C72" s="5" t="n">
        <v>0</v>
      </c>
    </row>
    <row r="73" spans="1:3">
      <c r="A73" s="4" t="s">
        <v>595</v>
      </c>
    </row>
    <row r="74" spans="1:3">
      <c r="A74" s="3" t="s">
        <v>577</v>
      </c>
    </row>
    <row r="75" spans="1:3">
      <c r="A75" s="4" t="s">
        <v>585</v>
      </c>
      <c r="B75" s="5" t="n">
        <v>377</v>
      </c>
    </row>
    <row r="76" spans="1:3">
      <c r="A76" s="4" t="s">
        <v>586</v>
      </c>
      <c r="B76" s="5" t="n">
        <v>4733</v>
      </c>
      <c r="C76" s="5" t="n">
        <v>9452</v>
      </c>
    </row>
    <row r="77" spans="1:3">
      <c r="A77" s="4" t="s">
        <v>596</v>
      </c>
    </row>
    <row r="78" spans="1:3">
      <c r="A78" s="3" t="s">
        <v>577</v>
      </c>
    </row>
    <row r="79" spans="1:3">
      <c r="A79" s="4" t="s">
        <v>585</v>
      </c>
      <c r="B79" s="5" t="n">
        <v>0</v>
      </c>
    </row>
    <row r="80" spans="1:3">
      <c r="A80" s="4" t="s">
        <v>586</v>
      </c>
      <c r="B80" s="6" t="n">
        <v>0</v>
      </c>
      <c r="C8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97</v>
      </c>
      <c r="B1" s="2" t="s">
        <v>374</v>
      </c>
    </row>
    <row r="2" spans="1:2">
      <c r="A2" s="3" t="s">
        <v>176</v>
      </c>
    </row>
    <row r="3" spans="1:2">
      <c r="A3" s="4" t="s">
        <v>598</v>
      </c>
      <c r="B3" s="7" t="n">
        <v>197.1</v>
      </c>
    </row>
    <row r="4" spans="1:2">
      <c r="A4" s="4" t="s">
        <v>599</v>
      </c>
      <c r="B4" s="6"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4"/>
  </cols>
  <sheetData>
    <row r="1" spans="1:2">
      <c r="A1" s="1" t="s">
        <v>600</v>
      </c>
      <c r="B1" s="2" t="s">
        <v>2</v>
      </c>
    </row>
    <row r="2" spans="1:2">
      <c r="A2" s="4" t="s">
        <v>601</v>
      </c>
    </row>
    <row r="3" spans="1:2">
      <c r="A3" s="3" t="s">
        <v>602</v>
      </c>
    </row>
    <row r="4" spans="1:2">
      <c r="A4" s="4" t="s">
        <v>381</v>
      </c>
      <c r="B4" s="4" t="s">
        <v>6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39</v>
      </c>
    </row>
    <row r="4" spans="1:2">
      <c r="A4" s="4" t="s">
        <v>30</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69</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5:19:47Z</dcterms:created>
  <dcterms:modified xmlns:dcterms="http://purl.org/dc/terms/" xmlns:xsi="http://www.w3.org/2001/XMLSchema-instance" xsi:type="dcterms:W3CDTF">2019-04-03T15:19:47Z</dcterms:modified>
</cp:coreProperties>
</file>